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quisitions of Assets and Oil "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Accounts Payable and Accrued Ex"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venues" sheetId="21" state="visible" r:id="rId21"/>
    <sheet xmlns:r="http://schemas.openxmlformats.org/officeDocument/2006/relationships" name="Share Based Compensation" sheetId="22" state="visible" r:id="rId22"/>
    <sheet xmlns:r="http://schemas.openxmlformats.org/officeDocument/2006/relationships" name="Incentive and Deferred Compensa"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pplemental Information on Oi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Cash Flow Inform_2" sheetId="34" state="visible" r:id="rId34"/>
    <sheet xmlns:r="http://schemas.openxmlformats.org/officeDocument/2006/relationships" name="Acquisitions of Assets and Oi_2"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Derivatives (Tables)" sheetId="38" state="visible" r:id="rId38"/>
    <sheet xmlns:r="http://schemas.openxmlformats.org/officeDocument/2006/relationships" name="Leases (Table)" sheetId="39" state="visible" r:id="rId39"/>
    <sheet xmlns:r="http://schemas.openxmlformats.org/officeDocument/2006/relationships" name="Property, Plant and Equipment (" sheetId="40" state="visible" r:id="rId40"/>
    <sheet xmlns:r="http://schemas.openxmlformats.org/officeDocument/2006/relationships" name="Accounts Payable and Accrued _2"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Revenues (Tables)" sheetId="45" state="visible" r:id="rId45"/>
    <sheet xmlns:r="http://schemas.openxmlformats.org/officeDocument/2006/relationships" name="Share Based Compensation (Table"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Subsequent Events (Tables)" sheetId="49" state="visible" r:id="rId49"/>
    <sheet xmlns:r="http://schemas.openxmlformats.org/officeDocument/2006/relationships" name="Supplemental Information on 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pplemental Cash Flow Inform_3" sheetId="53" state="visible" r:id="rId53"/>
    <sheet xmlns:r="http://schemas.openxmlformats.org/officeDocument/2006/relationships" name="Acquisitions of Assets and Oi_3" sheetId="54" state="visible" r:id="rId54"/>
    <sheet xmlns:r="http://schemas.openxmlformats.org/officeDocument/2006/relationships" name="Acquisitions of Assets and Oi_4" sheetId="55" state="visible" r:id="rId55"/>
    <sheet xmlns:r="http://schemas.openxmlformats.org/officeDocument/2006/relationships" name="Fair Value Measurements - Sched" sheetId="56" state="visible" r:id="rId56"/>
    <sheet xmlns:r="http://schemas.openxmlformats.org/officeDocument/2006/relationships" name="Accounts Receivable - Schedule " sheetId="57" state="visible" r:id="rId57"/>
    <sheet xmlns:r="http://schemas.openxmlformats.org/officeDocument/2006/relationships" name="Accounts Receivable - Narrative" sheetId="58" state="visible" r:id="rId58"/>
    <sheet xmlns:r="http://schemas.openxmlformats.org/officeDocument/2006/relationships" name="Derivatives - Summary of Deriva" sheetId="59" state="visible" r:id="rId59"/>
    <sheet xmlns:r="http://schemas.openxmlformats.org/officeDocument/2006/relationships" name="Derivatives - Offsetting Assets" sheetId="60" state="visible" r:id="rId60"/>
    <sheet xmlns:r="http://schemas.openxmlformats.org/officeDocument/2006/relationships" name="Derivatives - Derivative Contra" sheetId="61" state="visible" r:id="rId61"/>
    <sheet xmlns:r="http://schemas.openxmlformats.org/officeDocument/2006/relationships" name="Derivatives - Fair Value of Der" sheetId="62" state="visible" r:id="rId62"/>
    <sheet xmlns:r="http://schemas.openxmlformats.org/officeDocument/2006/relationships" name="Lease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Accounts Payable and Accrued _3" sheetId="66" state="visible" r:id="rId66"/>
    <sheet xmlns:r="http://schemas.openxmlformats.org/officeDocument/2006/relationships" name="Asset Retirement Obligations - " sheetId="67" state="visible" r:id="rId67"/>
    <sheet xmlns:r="http://schemas.openxmlformats.org/officeDocument/2006/relationships" name="Commitments and Contingencies (" sheetId="68" state="visible" r:id="rId68"/>
    <sheet xmlns:r="http://schemas.openxmlformats.org/officeDocument/2006/relationships" name="Income Taxes - (Benefit) Provis"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Income Taxes - Deferred Tax Ass" sheetId="72" state="visible" r:id="rId72"/>
    <sheet xmlns:r="http://schemas.openxmlformats.org/officeDocument/2006/relationships" name="Equity - Narrative (Details)" sheetId="73" state="visible" r:id="rId73"/>
    <sheet xmlns:r="http://schemas.openxmlformats.org/officeDocument/2006/relationships" name="Equity - Shares Withheld for Ta" sheetId="74" state="visible" r:id="rId74"/>
    <sheet xmlns:r="http://schemas.openxmlformats.org/officeDocument/2006/relationships" name="Revenues - Disaggregation of Re" sheetId="75" state="visible" r:id="rId75"/>
    <sheet xmlns:r="http://schemas.openxmlformats.org/officeDocument/2006/relationships" name="Revenues - Narrative (Details)" sheetId="76" state="visible" r:id="rId76"/>
    <sheet xmlns:r="http://schemas.openxmlformats.org/officeDocument/2006/relationships" name="Share Based Compensation - Narr" sheetId="77" state="visible" r:id="rId77"/>
    <sheet xmlns:r="http://schemas.openxmlformats.org/officeDocument/2006/relationships" name="Share Based Compensation - Summ" sheetId="78" state="visible" r:id="rId78"/>
    <sheet xmlns:r="http://schemas.openxmlformats.org/officeDocument/2006/relationships" name="Share Based Compensation - Weig" sheetId="79" state="visible" r:id="rId79"/>
    <sheet xmlns:r="http://schemas.openxmlformats.org/officeDocument/2006/relationships" name="Share Based Compensation - Su_2" sheetId="80" state="visible" r:id="rId80"/>
    <sheet xmlns:r="http://schemas.openxmlformats.org/officeDocument/2006/relationships" name="Share Based Compensation - Shar" sheetId="81" state="visible" r:id="rId81"/>
    <sheet xmlns:r="http://schemas.openxmlformats.org/officeDocument/2006/relationships" name="Incentive and Deferred Compen_2" sheetId="82" state="visible" r:id="rId82"/>
    <sheet xmlns:r="http://schemas.openxmlformats.org/officeDocument/2006/relationships" name="Earnings per Share (Details)"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Subsequent Events - Narrative (" sheetId="86" state="visible" r:id="rId86"/>
    <sheet xmlns:r="http://schemas.openxmlformats.org/officeDocument/2006/relationships" name="Subsequent Events - Schedule of" sheetId="87" state="visible" r:id="rId87"/>
    <sheet xmlns:r="http://schemas.openxmlformats.org/officeDocument/2006/relationships" name="Supplemental Information on O_3" sheetId="88" state="visible" r:id="rId88"/>
    <sheet xmlns:r="http://schemas.openxmlformats.org/officeDocument/2006/relationships" name="Supplemental Information on O_4" sheetId="89" state="visible" r:id="rId89"/>
    <sheet xmlns:r="http://schemas.openxmlformats.org/officeDocument/2006/relationships" name="Supplemental Information on O_5" sheetId="90" state="visible" r:id="rId90"/>
    <sheet xmlns:r="http://schemas.openxmlformats.org/officeDocument/2006/relationships" name="Supplemental Information on O_6" sheetId="91" state="visible" r:id="rId91"/>
    <sheet xmlns:r="http://schemas.openxmlformats.org/officeDocument/2006/relationships" name="Supplemental Information on O_7" sheetId="92" state="visible" r:id="rId92"/>
    <sheet xmlns:r="http://schemas.openxmlformats.org/officeDocument/2006/relationships" name="Supplemental Information on O_8" sheetId="93" state="visible" r:id="rId93"/>
    <sheet xmlns:r="http://schemas.openxmlformats.org/officeDocument/2006/relationships" name="Supplemental Information on O_9" sheetId="94" state="visible" r:id="rId94"/>
    <sheet xmlns:r="http://schemas.openxmlformats.org/officeDocument/2006/relationships" name="Supplemental Information on _10" sheetId="95" state="visible" r:id="rId95"/>
    <sheet xmlns:r="http://schemas.openxmlformats.org/officeDocument/2006/relationships" name="Supplemental Information on _11"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84</t>
        </is>
      </c>
      <c r="C9" s="4" t="inlineStr">
        <is>
          <t xml:space="preserve"> </t>
        </is>
      </c>
      <c r="D9" s="4" t="inlineStr">
        <is>
          <t xml:space="preserve"> </t>
        </is>
      </c>
    </row>
    <row r="10">
      <c r="A10" s="4" t="inlineStr">
        <is>
          <t>Entity Registrant Name</t>
        </is>
      </c>
      <c r="B10" s="4" t="inlineStr">
        <is>
          <t>SANDRIDG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84793</t>
        </is>
      </c>
      <c r="C12" s="4" t="inlineStr">
        <is>
          <t xml:space="preserve"> </t>
        </is>
      </c>
      <c r="D12" s="4" t="inlineStr">
        <is>
          <t xml:space="preserve"> </t>
        </is>
      </c>
    </row>
    <row r="13">
      <c r="A13" s="4" t="inlineStr">
        <is>
          <t>Entity Address, Address Line One</t>
        </is>
      </c>
      <c r="B13" s="4" t="inlineStr">
        <is>
          <t>1 E. Sheridan Av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04</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429-55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1.9</v>
      </c>
    </row>
    <row r="34">
      <c r="A34" s="4" t="inlineStr">
        <is>
          <t>Entity Common Stock, Shares Outstanding</t>
        </is>
      </c>
      <c r="B34" s="4" t="inlineStr">
        <is>
          <t xml:space="preserve"> </t>
        </is>
      </c>
      <c r="C34" s="6" t="n">
        <v>37145231</v>
      </c>
      <c r="D34" s="4" t="inlineStr">
        <is>
          <t xml:space="preserve"> </t>
        </is>
      </c>
    </row>
    <row r="35">
      <c r="A35" s="4" t="inlineStr">
        <is>
          <t>Documents Incorporated by Reference</t>
        </is>
      </c>
      <c r="B35" s="4" t="inlineStr">
        <is>
          <t>Portions of the Company’s definitive proxy statement for the 2025 Annual Meeting of Stockholders, which will be filed with the SEC within 120 days of December 31, 2024, are incorporated by reference in Part III.</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3494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Assets and Oil and Gas Proper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of Assets and Oil and Gas Properties</t>
        </is>
      </c>
      <c r="B4" s="4" t="inlineStr">
        <is>
          <t>Acquisitions of Assets and Oil and Gas Properties 2024 Acquisitions On August 30, 2024, the Company closed the previously announced acquisition of oil and natural gas properties in the Cherokee Play of the Western Anadarko Basin, pursuant to the Purchase and Sale Agreement signed on July 29, 2024, as amended on August 30, 2024 (the “Cherokee Play Acquisition”). The Company funded the acquisition with cash on hand. The Cherokee Play Acquisition has been accounted for as an asset acquisition in accordance with ASC 805. The fair value of the consideration paid by the Company and allocation of that amount to the underlying assets acquired, on a relative fair value basis, was recorded on the Company’s books as of the date of the closing. Determining the fair value of the assets acquired and liabilities assumed requires judgment and certain assumptions to be made, the most significant of these being related to the valuation of oil and natural gas properties. The inputs and assumptions related to the oil and natural gas properties are categorized as Level 3 in the fair value hierarchy. The following table represents the allocation of the total cost of the Cherokee Play Acquisition to the assets acquired and liabilities assumed after customary post-closing adjustments: (in thousands) Total Consideration Cash paid $ 121,908 Allocation of Total Consideration Assets Oil and natural gas properties $ 129,825 Total Assets $ 129,825 Liabilities (1) Accounts payable and accrued expenses $ 7,917 Total liabilities assumed 7,917 Net Assets Acquired and Liabilities Assumed $ 121,908 ____________________ (1) Asset retirement obligations assumed were de minimis. On December 13, 2024, the Company closed an acquisition that increased its ownership interest in proved and unproved oil and gas properties within the Cherokee Play for $5.2 million, before customary post-closing adjustments. The Company used its cash on hand to fund the acquisition. On June 13, 2024, the Company closed an acquisition that increased its ownership interest in twenty-nine producing wells and five saltwater disposal wells for $2.1 million, before customary post-closing adjustments. The Company used its cash on hand to fund the acquisition. 2023 Acquisitions On July 11, 2023, the Company closed an acquisition that increased its ownership interest in twenty-six producing wells operated by the Company within the Northwest Stack play for $10.6 million, after customary post-closing adjustments, with an effective date of April 1, 2023. The Company used its cash on hand to fund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ccounts payable and accrued expenses and other current liabilities and other long-term obligations included in the consolidated balance sheets approximated fair value at December 31, 2024 and December 31, 2023.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d assets classified in Level 2 and 3 of the hierarchy as of December 31, 2024. Level 2 Fair Value Measurements Commodity Derivative Contracts. As applicable, the fair values of the Company’s oil, natural gas and NGL fixed price swaps are based upon inputs that are either readily available in the public market, such as oil, natural gas and NGL futures prices, volatility factors and discount rates, or can be corroborated from active markets. As applicable, if the Company has a commodity derivative contract in place, the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Level 3 Fair Value Measurements Acquisitions. The Company applies the provisions of the fair value measurement standard on a non-recurring basis to its oil and gas properties acquired. The Company recognized the assets acquired in our acquisitions at cost at a relative fair value basis (See “Note 3 — Acquisitions” for additional information). Fair value was determined using a discounted cash flow model. The underlying future commodity prices included in the Company’s estimated future cash flows of its oil and gas properties were determined using NYMEX forward strip prices as of the closing date of each acquisition. The estimated future cash flows also included assumptions independently prepared by Cawley, Gillespie &amp; Associates for the estimates of production from the oil and natural gas properties, future operating expenses, development costs and income taxes of the acquired properties and risk adjusted discount rates. Fair Value - Recurring Measurement Basis As of December 31, 2024 the following table summarizes the Company’s assets measured at fair value on a recurring basis by the fair value hierarchy (in thousands): Fair Value Measurements Netting(1) Assets at Fair Value Level 1 Level 2 Level 3 Assets Commodity derivative contracts $ — $ 830 $ — $ 630 $ 200 Total $ — $ 830 $ — $ 630 $ 200 (1) Represents the impact of netting assets and liabilities with counterparties where the right of offset exists. There were no open commodity derivative contracts as of December 31, 2023. Transf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 summary of accounts receivable is as follows (in thousands): December 31, 2024 2023 Oil, natural gas and NGL sales $ 15,320 $ 14,545 Joint interest billing 9,957 7,405 Other 628 2,243 Total accounts receivable 25,905 24,193 Less: allowance for expected credit losses (2,027) (2,027) Total accounts receivable, net $ 23,878 $ 22,166 For the years ended December 31, 2024 and 2023, there was no activity for our allowance for expected credit losses. As of December 31, 2024 and 2023, our allowance for expected credit losses was $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Commodity Derivatives The Company is exposed to commodity price risk, which impacts the predictability of its cash flows from the sale of oil, natural gas and NGL. On occasion, the Company has attempted to manage this risk on a portion of its forecasted oil, natural gas or NGL production sales through the use of commodity derivative contracts. Historically, the Company has not designated any of its derivative contracts as hedges for accounting purposes. As applicable, if the Company has open derivative contracts, the Company has recorded such contracts at fair value with changes in derivative contract fair values recognized as a gain or loss on derivative contracts in the condensed consolidated income statements. Commodity derivative contracts were settled on a monthly basis, and the commodity derivative contract valuations were adjusted on a mark-to-market valuation basis quarterly. The following table summarizes derivative activity for the years ended December 31, 2024, 2023 and 2022, (in thousands): Year Ended December 31, 2024 2023 2022 (Gain) loss on derivative contracts $ (748) $ (1,447) $ (5,975) Realized settlement gains (losses) on derivative contracts $ 548 $ 5,876 $ 1,525 Master Netting Agreements and the Right of Offset. As applicable, the Company historically has had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was limited to the net amounts due from its counterparties. As of December 31, 2024, the Company’s open commodity derivative contracts were held with one counterparty. The following tables summarize (i) the Company's commodity derivative contracts on a gross basis, (ii) the effects of netting assets and liabilities for which the right of offset exists based on master netting arrangements and (iii) for the Company’s net derivative asset positions as of December 31, 2024 (in thousands): December 31, 2024 Gross Amounts Gross Amounts Offset Amounts Net of Offset Financial Collateral Net Amount Assets Derivative contracts - current $ 744 $ 630 $ 114 $ — $ 114 Derivative contracts - non-current 86 — 86 — 86 Total $ 830 $ 630 $ 200 $ — $ 200 There were no open derivative positions as of December 31, 2023. Because we did not designate any of our derivative contracts as hedges for accounting purposes, changes in the fair value of our derivative contracts were recognized as gains and losses in the earnings of the relevant period. As a result, and as applicable, our current period earnings could have been significantly affected by changes in the fair value of our commodity derivative contracts. Changes in fair value were principally measured based on a comparison of future prices to the contract price at the end of the period. As of December 31, 2024, the Company's open derivative contracts consisted of oil and NGL commodity derivative contracts under which we will receive a fixed price for the contract and pay a floating market price to the counterparty over a specified period for a contracted volume. These commodity derivative contracts consisted of the following: Period Type of Derivative Instrument Index (1) Daily Volume (Bbl) Weighted Average Price Per Barrel January 2025 - December 2025 Swaps Mont Belvieu OPIS 300 $ 39.69 January 2025 - December 2025 Swaps NYMEX WTI 500 $ 71.60 January 2026 - June 2026 Swaps NYMEX WTI 300 $ 68.67 (1) NGL swaps exclude ethane Fair Value of Derivatives The following table presents the fair value of the Company’s derivative contracts on a net basis with same counterparty netting (in thousands): Type of Contract Balance Sheet Classification December 31, 2024 Oil and NGL price swaps Current assets - Derivative Contracts $ 114 Oil and NGL price swaps Non-current assets - Derivative Contracts 86 Total net derivative contracts $ 200 See Note 4 for additional discussion of the fair value measurement of the Company’s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or contains a lease at inception. A lease is defined as a contract, or part of a contract, that conveys the right to control the use of identified property, plant or equipment for a period of time in exchange for consideration.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The Company recognizes right-of-use assets and current and non-current lease liabilities on the balance sheet for all leases with lease terms of greater than one year. Short-term leases that have an initial term of one year or less are not capitalized. Lease expense for minimum lease payments is recognized on a straight-line basis over the lease term. Capitalized operating leases are included in other assets, other current liabilities other long-term obligations other current liabilities other long-term obligations The Company had operating and financing leases for vehicles, office space and equipment outstanding during the year ended December 31, 2024, 2023 and 2022 which were not significant to the consolidated financial statements. The components of lease costs recognized for the Company's right-of-use leases are shown below (in thousands): Year Ended December 31, 2024 Year Ended December 31, 2023 Year Ended December 31, 2022 Short-term lease cost (1) $ 1,815 $ 3,139 $ 4,208 Financing lease cost 904 874 673 Operating lease cost 167 167 161 Total lease cost $ 2,886 $ 4,180 $ 5,042 ___________________ (1) During the year ended December 31, 2024, there were no short-term lease costs capitalized associated with drilling rig leases. During the year ended December 31, 2023, there were $1.6 million in short-term lease costs capitalized associated with our drilling rig lease. During the year ended December 31, 2022, there were $3.3 million in short-term lease costs capitalized associated with our drilling rig lease. Portions of these costs were reimbursed to the Company by other working interest owners.</t>
        </is>
      </c>
    </row>
    <row r="5">
      <c r="A5" s="4" t="inlineStr">
        <is>
          <t>Leases</t>
        </is>
      </c>
      <c r="B5" s="4" t="inlineStr">
        <is>
          <t>Leases The Company determines if an arrangement is or contains a lease at inception. A lease is defined as a contract, or part of a contract, that conveys the right to control the use of identified property, plant or equipment for a period of time in exchange for consideration. As most of the Company's leases do not provide an implicit rate, the Company's incremental borrowing rate was used as the discount rate when determining the present value of future payments. Lease assets are recognized based on the lease liability plus any prepaid lease payments and excluding lease incentives and initial direct costs incurred for the same periods. The Company's lease terms may include options to extend or terminate the lease when it is reasonably certain that option will be exercised. The Company recognizes right-of-use assets and current and non-current lease liabilities on the balance sheet for all leases with lease terms of greater than one year. Short-term leases that have an initial term of one year or less are not capitalized. Lease expense for minimum lease payments is recognized on a straight-line basis over the lease term. Capitalized operating leases are included in other assets, other current liabilities other long-term obligations other current liabilities other long-term obligations The Company had operating and financing leases for vehicles, office space and equipment outstanding during the year ended December 31, 2024, 2023 and 2022 which were not significant to the consolidated financial statements. The components of lease costs recognized for the Company's right-of-use leases are shown below (in thousands): Year Ended December 31, 2024 Year Ended December 31, 2023 Year Ended December 31, 2022 Short-term lease cost (1) $ 1,815 $ 3,139 $ 4,208 Financing lease cost 904 874 673 Operating lease cost 167 167 161 Total lease cost $ 2,886 $ 4,180 $ 5,042 ___________________ (1) During the year ended December 31, 2024, there were no short-term lease costs capitalized associated with drilling rig leases. During the year ended December 31, 2023, there were $1.6 million in short-term lease costs capitalized associated with our drilling rig lease. During the year ended December 31, 2022, there were $3.3 million in short-term lease costs capitalized associated with our drilling rig lease. Portions of these costs were reimbursed to the Company by other working interest ow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thousands): December 31, 2024 2023 Oil and natural gas properties Proved $ 1,689,807 $ 1,538,724 Unproved 23,504 11,197 Total oil and natural gas properties 1,713,311 1,549,921 Less accumulated depreciation, depletion and impairment (1,415,110) (1,393,801) Net oil and natural gas properties capitalized costs 298,201 156,120 Land 200 200 Electrical infrastructure 121,818 121,819 Non-oil and natural gas equipment 1,634 1,656 Buildings and structures 3,603 3,603 Financing Leases 1,286 1,399 Total 128,541 128,677 Less accumulated depreciation and amortization (47,852) (42,184) Other property, plant and equipment, net 80,689 86,493 Total property, plant and equipment, net $ 378,890 $ 242,613 The average rates used for depreciation and depletion of oil and natural gas properties were $3.52 per Boe in 2024, $1.82 per Boe in 2023 and $1.18 per Boe in 2022. Costs Excluded from Amortization Costs excluded from amortization were related to unproved properties and were $23.5 million and $11.2 million, at December 31, 2024 and 2023, respectively. For leases that do not have existing production that would otherwise extend the lease term, the Company estimates that any associated unproved costs will be evaluated and transferred to the amortization base of the full cost pool within a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in thousands): December 31, 2024 2023 Accounts payable and other accrued expenses $ 19,502 $ 12,854 Production payable 27,557 21,086 Payroll and benefits 2,912 4,146 Taxes payable 654 742 Total accounts payable and accrued expenses $ 50,625 $ 38,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presents the balance and activity of the Company’s asset retirement obligations (in thousands): Year Ended December 31, 2024 2023 2022 Beginning balance $ 64,404 $ 63,709 $ 59,368 Liability incurred upon acquiring and drilling wells 353 113 86 Revisions in estimated cash flows (1) 31 (939) 2,656 Liability settled or disposed in current period (889) (2,927) (2,296) Accretion (2) 4,681 4,448 3,895 Ending balance 68,580 64,404 63,709 Less: current portion 9,131 9,851 16,074 Asset retirement obligations, net of current $ 59,449 $ 54,553 $ 47,635 ____________________ (1) Revisions for the years ended December 31, 2023 and 2022 relate primarily to changes in working interest and estimated well lives. (2) Included on the Depreciation and depletion - oil and natural gas line item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cluded below is a discussion of the Company's various future commitments and contingencies as of December 31, 2024. The Company has provided accruals where necessary for contingent liabilities, based on ASC 450, Contingencies, when it has determined that a liability is probable and reasonably estimable. The Company continuously assesses the potential liability related to the Company's pending litigation and revises its estimates when additional information becomes available. Additionally, the Company currently expenses all legal costs as they are incurred. The commitments and contingencies under these arrangements are not recorded in the accompanying consolidated balance sheet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In re SandRidge Energy, Inc. Securities Litigation”); and • Ivan Nibur, Lawrence Ross, Jase Luna, Matthew Willenbucher, and the Duane &amp; Virginia Lanier Trust v. SandRidge Mississippian Trust I, et al., Case No. 5:15-cv-00634-SLP, USDC, Western District of Oklahoma (“Lanier Trust”) Both cases were settled with all defendants except the SandRidge Mississippian Trust I (“the Trust”) in Lanier Trust , which is being sued by a class of purchasers of units under the remaining claims under Sections 10(b) and 20(a) of the Securities Exchange Act of 1934, and Rule 10b-5 promulgated thereunder, based on allegations that the Trust, made misrepresentations or omissions concerning various topics including the performance of wells operated by the Company. The Company may be contractually obligated to indemnify the Trust for losses, claims, damages, liabilities and expenses, including reasonable costs of investigation and attorneys’ fees and expenses, which it is required to advance. Such indemnification may not be covered by insurance. Considering the status of the Lanier Trust matter, and the facts, circumstances and legal theories relating thereto, the Company is not able to determine the likelihood of an outcome or provide an estimate of any reasonably possible loss or range of possible loss related thereto. However, such losses, if incurred, could be material. The Company has not established any liabilities relating to the Lanier Trust matter and believes that the plaintiffs’ claims are without merit. Separately, the Company had received a demand by two of the settling individual defendants to fund a proposed settlement of $17 million with those defendants. The Company refused and filed an action in Oklahoma state court seeking a declaratory judgment that the defendants were not entitled to indemnification. The insurance carriers funded the settlement of $17 million and filed a counterclaim, which seeks reimbursement of the $17 million settlement, with each carrier to receive their funded portion of the $17 million. The Company disputes any liability, as it believes it has meritorious defenses, and intends to continue to vigorously defend against this claim. Considering the status of this matter, and the facts, circumstances and legal theories thereto, the Company is not able to determine the likelihood of an outcome. The Company has not established any liabilities relating to this matter. In addition to the matters described above, the Company is involved in various lawsuits, claims and proceedings, which are being handled and defended by the Company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benefit) provision consisted of the following components (in thousands): Year Ended December 31, 2024 2023 2022 Current Federal $ — $ — $ — State — — — — — — Deferred Federal (19,370) 12,002 (55,796) State (2,862) 1,958 (8,733) (22,232) 13,960 (64,529) Total (benefit) provision $ (22,232) $ 13,960 $ (64,529) A reconciliation of the (benefit) provision for income taxes at the statutory federal tax rate to the Company’s actual income tax (benefit) provision is as follows (in thousands): Year Ended December 31, 2024 2023 2022 Computed at federal statutory rate $ 8,559 $ 15,712 $ 37,304 State taxes, net of federal benefit 1,317 2,433 5,843 Non-deductible expenses 23 2 3 Stock-based compensation (22) (71) 23 Return to provision adjustments — 738 1,015 Change in statutory tax rate 948 2,665 25,499 Change in state net operating loss carryforwards 673 — 31,762 Change in valuation allowance (33,730) (7,537) (165,978) Other — 18 — Total (benefit) provision $ (22,232) $ 13,960 $ (64,529) Effective tax rate (54.5) % 18.7 % (36.3) % Deferred income taxes are provided to reflect the future tax consequences of temporary differences between the tax basis of assets and liabilities and their reported amounts in the financial statement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prior years, we determined that the deferred tax assets did not meet the more likely than not threshold of being utilized and thus recorded a valuation allowance. As of December 31, 2024, we partially released our valuation allowance on our deferred tax assets by $72.8 million. We anticipate being able to utilize these deferred tax assets based on the generation of future income. A change in the estimate of future income could cause the valuation allowance to be adjusted in subsequent periods. Our partial valuation allowance release of $50.6 million as of December 31, 2023 was increased by $22.2 million due to changes in expected future income, resulting in net deferred tax assets of $72.8 million as of December 31, 2024. Significant components of the Company’s deferred tax assets and liabilities are as follows (in thousands): December 31, 2024 December 31, 2023 Deferred tax liabilities Investments (1) $ — $ — Derivative contracts — — Total deferred tax liabilities — — Deferred tax assets Property, plant and equipment 57,061 68,750 Net operating loss carryforwards 373,506 372,903 Tax credits and other carryforwards 33,851 33,851 Asset retirement obligations 13,327 13,551 Investments (1) 97 121 Other 1,454 1,618 Total deferred tax assets 479,296 490,794 Valuation allowance (406,495) (440,225) Net deferred tax asset $ 72,801 $ 50,569 ____________________ (1) Includes the Company’s deferred tax liability resulting from its investment in the Royalty Trusts.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As of December 31, 2024, the Company had approximately $1.6 billion of federal NOL carryforwards, net of NOLs expected to expire unused due to the 2016 IRC Section 382 limitation. Of the $1.6 billion of federal NOL carryforwards, $0.7 billion expire during the years 2025 through 2037, while $0.9 billion do not have an expiration date. In addition, the Company had approximately $1.1 billion of state NOL carryforwards, net of NOLs expected to expire unused due to the 2016 IRC Section 382 limitation. Of the $1.1 billion in state NOL carryforwards, approximately $199 million are derived from states the Company currently does not operate in. Of the remaining state NOL carryforwards, $652 million do not have an expiration date and $223 million expire during the years 2026 through 2037. Additionally, the Company had federal tax credits in excess of $33.5 million which begin expiring in 2029. The Company did not have any unrecognized tax benefits at December 31, 2024, 2023 or 2022.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apital Stock and Equity Awards. Our authorized capital stock consists of 300 million shares, which include 250 million shares of common stock, $0.001 par value per share and 50 million shares of preferred stock, par value $0.001 per share. At December 31, 2024, the Company had 37.2 million shares of common stock issued and outstanding, including 0.1 million of shares of unvested restricted stock awards. The Company also has 0.2 million restricted stock units, an immaterial amount of performance share units and 0.1 million stock options outstanding at December 31, 2024 as discussed further in Note 15. At December 31, 2023, the Company had 37.1 million shares of common stock issued and outstanding, including 0.1 million of shares of unvested restricted stock awards. The Company also had 0.1 million restricted stock units, an immaterial amount of performance share units and 0.2 million stock options outstanding at December 31, 2023. Warrants. Since the fourth quarter of 2016, the Company issued approximately 4.9 million Series A warrants and 2.1 million Series B warrants to certain holders of general unsecured claims as defined in the 2016 bankruptcy reorganization plan. These warrants were exercisable until October 4, 2022 for one share of common stock per warrant at initial exercise prices of $41.34 and $42.03 per share, respectively, subject to adjustments pursuant to the terms of the warrants. The warrants contained customary anti-dilution adjustments in the event of any stock split, reverse stock split, reclassification, stock dividend or other distributions. During the year ended December 31, 2022, warrant holders exercised 103 Series A warrants and 44 Series B warrants for 147 shares of common stock. Upon expiration, the remaining 4.9 million Series A warrants and 2.1 million Series B warrants were cancelled and the carrying value was transferred to Additional paid-in capital in the accompanying consolidated balance sheets. Share Repurchase Program. In May 2023, the Company's Board of Directors (the “Board”) approved a share repurchase program (the “Program”) authorizing the Company to repurchase up to an aggregate of $75.0 million of the Company’s outstanding common stock with the Company’s cash on hand. The Program replaced the prior share repurchase program previously approved by the Board in August 2021 of $25.0 million. Purchases under the Program are intended to meet the requirements of Rule 10b5-1 of the Exchange Act. The Program does not require any specific number of shares to be acquired, can be modified or discontinued by the Board at any time and does not have an expiration date. For the year ended December 31, 2024, the Company repurchased 21,308 shares for $0.2 million. The Company did not repurchase any common stock under the existing or prior Program during the year ended December 31, 2023. Dividends . In January 2024, the Board approved a one-time cash dividend of $1.50 per share of the Company's common stock, which was paid on February 20, 2024 to shareholders of record as of the close of business on February 5, 2024. The aggregate total payout was approximately $55.6 million. Additionally, in March 2024, the Board increased the on-going quarterly dividend to $0.11 per share which was paid in March, May, August, and November 2024. The aggregate total payout was $16.3 million. The $0.11 per share dividend is subject to quarterly approval by the Board. Dividend payments for the year ended December 31, 2024 totaled $72.3 million, which included $0.5 million of dividends on vested stock awards. Cash dividends for the year ended December 31, 2023 totaled $81.5 million. The Tax Benefits Preservation Plan . On July 1, 2020, the Board declared a dividend distribution of one right (a “Right”) for each outstanding share of Company common stock, par value $0.001 per share to stockholders of record at the close of business on July 13, 2020. Each Right entitles its holder, under certain circumstances, to purchase from the Company one one-thousandth of a share of Series A Junior Participating Preferred Stock of the Company, par value $0.001 per share, at an exercise price of $5.00 per Right, subject to adjustment. The description and terms of the Rights are set forth in the tax benefits preservation plan, dated as of July 1, 2020, between the Company and American Stock Transfer &amp; Trust Company, LLC, as rights agent (and any successor rights agent, the “Rights Agent”). The Company adopted the Tax Benefits Preservation Plan, as amended on March 16, 2021, in order to protect shareholder value against a possible limitation on the Company’s ability to use its tax net operating losses (the “NOLs”) and certain other tax benefits to reduce potential future U.S. federal income tax obligations. The NOLs are a valuable asset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benefits will be substantially limited and the timing of the usage of the NOLs and such other benefits could be substantially delayed, which could significantly impair the value of those assets. Generally, an “ownership change” occurs if the percentage of the Company’s stock owned by one or more of its “five-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against such an “ownership change” by deterring any person or group from acquiring beneficial ownership of 4.9% or more of the Company’s securities. Subject to certain exceptions, the Rights become exercisable and trade separately from Common Stock only upon the “Distribution Time,” which occurs upon the earlier of: • the close of business on the tenth (10th) day after the “Stock Acquisition Date,” which is (a) the first date of public announcement that a person or group of affiliated or associated persons (with certain exceptions, an “Acquiring Person”) has acquired, or obtained the right or obligation to acquire, beneficial ownership of 4.9% or more of the outstanding shares of Common Stock (with certain exceptions) or (b) such other date, as determined by the Board, on which a person or group has become an Acquiring Person, or • the close of business on the tenth (10th) business day (or later date as may be determined by the Board prior to such time as any person or group becomes an Acquiring Person) following the commencement of a tender offer or exchange offer which, if consummated, would result in a person or group becoming an Acquiring Person. Any existing stockholder or group that beneficially owns 4.9% or more of Common Stock has been grandfathered at its current ownership level, but the Rights will not be exercisable if, at any time after the announcement of the Tax Benefits Preservation Plan, such stockholder or group increases its ownership of Common Stock by one share of Common Stock. Certain synthetic interests in securities created by derivative positions, whether or not such interests are considered to be ownership of the underlying Common Stock or are reportable for purposes of Regulation 13D of the Securities Exchange Act of 1934, as amended, are treated as beneficial ownership of the number of shares of Common Stock equivalent to the economic exposure created by the derivative position, to the extent actual shares of Common Stock are directly or indirectly held by counterparties to the derivatives contracts. Until the earlier of the Distribution Time and the Expiration Time, the surrender for transfer of any shares of Common Stock will also constitute the transfer of the Rights associated with those shares. As soon as practicable after the Distribution Time, separate rights certificates will be mailed to holders of record of Common Stock as of the close of business on the Distribution Time. From and after the Distribution Time, the separate rights certificates alone will represent the Rights. Except as otherwise provided in the Tax Benefits Preservation Plan, only shares of Common Stock issued prior to the Distribution Time will be issued with Rights. The Rights are not exercisable until the Distribution Time. The Tax Benefits Preservation Plan was approved at the 2021 annual meeting of stockholders on May 25, 2021. On June 20, 2023, our Board of Directors approved an amendment to the Tax Benefits Preservation Plan, approved by shareholders, to extend the expiration time of the Tax Benefits Preservation Plan from July 1, 2023 to July 1, 2026. This amendment was approved at the Company’s 2024 Annual Meeting. In the event that any person or group (other than certain exempt persons) becomes an Acquiring Person (a “Flip-in Event”), each holder of a Right (other than any Acquiring Person and certain related parties, whose Rights automatically become null and void) will have the right to receive, upon exercise, shares of Common Stock having a value equal to two times the exercise price of the Right. In the event that, at any time following the Stock Acquisition Date, any of the following occurs (each, a “Flip-over Event”): • the Company consolidates with, or merges with and into, any other entity, and the Company is not the continuing or surviving entity • any entity engages in a share exchange with or consolidates with, or merges with or into, the Company, and the Company is the continuing or surviving entity and, in connection with such share exchange, consolidation or merger, all or part of the outstanding shares of Common Stock are changed into or exchanged for stock or other securities of any other entity or cash or any other property; or • the Company sells or otherwise transfers, in one transaction or a series of related transactions, fifty percent (50%) or more of the Company’s assets, cash flow or earning power, each holder of a Right (except Rights which previously have been voided as described above) will have the right to receive, upon exercise, common stock of the acquiring company having a value equal to two times the exercise price of the Right. Shares Withheld for Taxes. The following table shows the number of shares withheld for taxes and the associated value of those shares. These shares were accounted for as treasury stock when withheld, and then immediately retired. Year Ended December 31, 2024 2023 2022 (In thousands) Number of shares withheld for taxes 29 59 66 Value of shares withheld for taxes $ 393 $ 929 $ 1,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disaggregates the Company’s revenue by source for the years ended December 31, 2024, 2023 and 2022 (in thousands): Year Ended December 31, 2024 2023 2022 Oil $ 68,231 $ 78,174 $ 87,528 Natural gas 21,397 34,941 103,067 NGL 35,662 35,526 63,663 Total revenues $ 125,290 $ 148,641 $ 254,258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on operated properties are typically collected the month after the Company delivers the related production to its customers. As of December 31, 2024 and 2023, the Company had revenues receivable of $15.3 million and $14.5 million, respectively, and we did not record any credit losses on revenue receivable as of December 31, 2024 , 2023 and 2022. As of December 31, 2024, three purchasers accounted for approximately 70.9% of our revenu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Omnibus Incentive Plan. The Omnibus Incentive Plan became effective on October 4, 2016 and authorizes the issuance of up to 4.6 million shares of SandRidge common stock.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December 31, 2024, the Company had restricted stock awards, restricted stock units, performance share units and stock options outstanding under the Omnibus Incentive Plan. Forfeitures for these awards are recognized as they occur. Restricted Stock Awards. The Company’s restricted stock awards are equity-classified awards and are valued based upon the market value of the Company’s common stock on the date of grant. Outstanding restricted shares at December 31, 2024 will generally vest over a one-year period with a remaining weighted average contractual period of 0.51 years and have $0.3 million of associated unrecognized compensation cost. The following table presents a summary of the Company’s unvested restricted stock awards: Number of Shares Weighted- Average Grant Date Fair Value (In thousands) Unvested restricted shares outstanding at January 1, 2022 57 $ 5.26 Granted 18 $ 18.93 Vested (57) $ 5.26 Forfeited / Canceled — $ — Unvested restricted shares outstanding at December 31, 2022 18 $ 18.93 Granted 54 $ 13.85 Vested (18) $ 18.93 Forfeited / Canceled — $ — Unvested restricted shares outstanding at December 31, 2023 54 $ 13.85 Granted 65 $ 13.20 Vested (1) (65) $ 13.76 Forfeited / Canceled — $ — Unvested restricted shares outstanding at December 31, 2024 53 $ 13.17 Totals may not sum or recalculate due to rounding ____________________ (1) The aggregate intrinsic value of restricted stock that vested during 2024 was approximately $0.9 million based on the stock price at the time of vesting. Restricted Stock Units. The Company’s restricted stock units awards are equity-classified awards and are valued based upon the market value of the Company’s common stock on the date of grant. Outstanding restricted stock units at December 31, 2024 will generally vest over a three-year period with a remaining weighted average contractual period of 2.14 years and have $1.6 million associated unrecognized compensation cost at December 31, 2024. The following table presents a summary of the Company’s unvested restricted stock units: Number of Weighted- Average Grant Date Fair Value (In thousands) Unvested restricted stock units outstanding at January 1, 2022 406 $ 4.18 Granted 39 $ 13.51 Vested (175) $ 3.61 Forfeited / Canceled (18) $ 5.51 Unvested restricted stock units outstanding at December 31, 2022 252 $ 5.93 Granted 79 $ 15.13 Vested (175) $ 4.33 Forfeited / Canceled (18) $ 11.50 Unvested restricted stock units outstanding at December 31, 2023 138 $ 12.51 Granted 96 $ 13.14 Vested (1) (81) $ 10.85 Forfeited / Canceled — $ — Unvested restricted stock units outstanding at December 31, 2024 153 $ 13.78 Totals may not sum or recalculate due to rounding ____________________ (1) The aggregate intrinsic value of restricted stock units that vested during 2024 was approximately $1.1 million based on the stock price at the time of vesting. Performance Share Units. The Company’s performance share units awards are equity-classified awards and are valued based upon the market value of the Company’s common stock on the date of grant. Outstanding performance share units at December 31, 2024 will generally vest over a one year period with a remaining weighted average contractual period of 0.37 years and an $0.1 million amount of unrecognized compensation cost at December 31, 2024. The following table presents a summary of the Company's performance share units: Number of Weighted- Average Grant Date Fair Value (In thousands) Unvested performance share units outstanding at January 1, 2022 34 $ 5.01 Granted 19 $ 13.51 Vested (34) $ 5.01 Forfeited / Canceled (2) $ 13.51 Unvested performance share units outstanding at December 31, 2022 17 $ 13.51 Granted 19 $ 15.31 Vested (17) $ 13.51 Forfeited / Canceled (3) $ 15.31 Unvested performance share units outstanding at December 31, 2023 16 $ 15.31 Granted 23 $ 13.63 Vested (1) (16) $ 15.31 Forfeited / Canceled — $ — Unvested performance share units outstanding at December 31, 2024 23 $ 13.63 Totals may not sum or recalculate due to rounding ____________________ (1) The aggregate intrinsic value of performance share units that vested during 2024 was approximately $0.2 million. Stock Options The fair value of stock options was estimated on the date of the grant using a Black-Scholes valuation model that used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Generally, stock options granted to employees and directors vest ratably over three years from the grant date and expire seven years from the date of grant. There were no stock options granted during the years ended December 31, 2024, 2023 or 2022. Assumptions For the Year Ended December 31, 2021 Risk-free interest rate 0.79 % Expected dividend yield — % Expected volatility 78.2 % Expected term 5 years The following table presents a summary of the Company's stock option activity for the years ended December 31, 2024, 2023 and 2022: Number of Shares Weighted Average Exercise Price per Share Weighted Average Remaining Contractual Term(years) Aggregate Intrinsic Value (in millions) (In thousands) Outstanding at January 1, 2022 324 $ — 7.80 $ 0.80 Granted — — — — Exercised (31) $ 17.53 — — Expired — — — — Forfeited / Canceled (7) — — — Outstanding at December 31, 2022 286 $ — 7.64 $ 2.38 Exercisable at December 31, 2022 68 $ — 6.49 $ 0.64 Outstanding at December 31, 2022 286 $ — 7.64 $ 2.38 Granted — — — — Exercised (36) $ 15.68 — — Expired — — — — Forfeited / Canceled — — — — Outstanding at December 31, 2023 250 $ — 7.66 $ 1.02 Exercisable at December 31, 2023 100 $ — 7.66 $ 0.41 Outstanding at December 31, 2023 250 $ — 7.66 $ 1.02 Granted — — — — Exercised — $ — — — Expired — — — — Forfeited / Canceled — — — — Outstanding at December 31, 2024 (1) 250 $ — 6.65 $ 0.53 Exercisable at December 31, 2024 150 $ — 6.65 $ 0.32 Totals may not sum or recalculate due to rounding ____________________ (1) All outstanding stock options as of December 31, 2024 are expected to vest. In August 2021, the Company granted nonqualified stock options. As of December 31, 2024, the total unrecognized compensation expense was $0.5 million and will be recognized over a weighted average period of 1.65 years. The Company issues new shares upon stock option exercises. The following tables summarize the Company's share and incentive-based compensation for the years ended December 31, 2024, 2023 and 2022 (in thousands): Recurring Compensation Expense (1) Year Ended December 31, 2024 Equity-classified awards: Restricted stock awards and units $ 1,790 Performance share units 264 Stock options 300 Total share-based compensation expense $ 2,354 Year Ended December 31, 2023 Equity-classified awards: Restricted stock awards and units $ 1,415 Performance share units 229 Stock options 301 Total share-based compensation expense $ 1,945 Year Ended December 31, 2022 Equity-classified awards: Restricted stock awards and units $ 997 Performance share units 215 Stock options 314 Total share-based compensation expense $ 1,526 ____________________ (1) Recorded in general and administrative expense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entive and Deferred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Incentive and Deferred Compensation Plans</t>
        </is>
      </c>
      <c r="B4" s="4" t="inlineStr">
        <is>
          <t>Incentive and Deferred Compensation Plans Annual Incentive Plan. The Annual Incentive Plan ("AIP") incorporates quantitative performance measures, strategic qualitative goals and competitive target award levels for management and employees for the 2024 and 2023 performance years. Incentive bonus awards for 2024 will be provided based on performance measures related to health, safety and environment, production, operating expenses, capital expenditures, general and administrative expenses, among other metrics and will be paid in 2025 at the discretion of the Board of Directors. As of December 31, 2024 and 2023, the Company accrued approximately $2.2 million and $2.2 million, respectively for AIP. AIP Payments totaling $2.2 million were paid in 2024 for the 2023 performance year and $1.5 million were paid in 2023 for the 2022 performance year. 401(k) Plan. The Company maintains a 401(k) retirement plan for its employees. Under this plan, eligible employees may elect to defer a portion of their earnings up to the maximum allowed by the IRS. For the years ended December 31, 2024, 2023 and 2022, the Company made matching contributions to the plan equal to 100% on the first 10% of employee deferred wages, excluding incentive compensation, totaling $0.9 million for the year ended December 31, 2024 and $0.8 million for the years ended December 31, 2023 and 2022. Participants in the plan are immediately 100% vested in the discretionary employee contributions and related earnings on those contributions. The Company's matching contributions and related earnings vest based on years of service, with full vesting occurring on the f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ummarizes the calculation of weighted average common shares outstanding used in the computation of diluted earnings (loss) per share: Net Income (loss) Weighted Average Shares Earnings (Loss) Per Share (In thousands, except per share amounts) Year Ended December 31, 2024 Basic earnings per share $ 62,986 37,106 $ 1.70 Effect of dilutive securities Restricted stock awards (1) — 28 Restricted share units (1) — 32 Performance share units (1) — 11 Stock options (1) — 11 Diluted earnings per share $ 62,986 37,188 $ 1.69 Year Ended December 31, 2023 Basic earnings per share $ 60,857 36,939 $ 1.65 Effect of dilutive securities Restricted stock awards (1) — 19 Restricted share units (1) — 120 Performance share units (1) — 13 Stock options (1) — 43 Diluted earnings per share $ 60,857 37,134 $ 1.64 Year Ended December 31, 2022 Basic earnings per share $ 242,168 36,745 $ 6.59 Effect of dilutive securities Restricted stock awards (1) — 20 Restricted share units (1) — 285 Performance share units (1) — 20 Stock options (1) — 84 Diluted earnings per share $ 242,168 37,154 $ 6.52 ____________________ (1) The incremental shares of potentially dilutive restricted stock awards, restricted stock units, performance share units and stock options were included for the years ended December 31, 2024, 2023 and 2022 as their effect was dilutive under the treasury stock method. See Note 15 for discussion of the Company’s share-based compensation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as one operating segment, which is engaged in the acquisition, development, and production of oil, natural gas, and NGL in the U.S. Mid-Continent. The Company's chief operating decision maker ("CODM") is its Chief Executive Officer who reviews financial information on a consolidated basis and uses net income (loss) to make key operating decisions and assess financial performance. The CODM considers significant segment expenses to be those presented in the below table. Interest expense was not significant for the years ended December 31, 2024, 2023 or 2022. The CODM regularly reviews total assets which were $581.5 million and $574.2 million as of December 31, 2024 and 2023, respectively. The following table presents selected financial information with respect to the Company’s single operating segment for the years ended December 31, 2024, 2023 and 2022: Year Ended December 31, 2024 2023 2022 (In thousands) Revenues Oil $ 68,231 $ 78,174 $ 87,528 Natural gas 21,397 34,941 103,067 NGL 35,662 35,526 63,663 Total revenues 125,290 148,641 254,258 Expenses Lease operating expenses 40,012 41,862 41,286 Production, ad valorem, and other taxes 6,780 10,870 15,880 Depreciation and depletion—oil and natural gas 25,976 15,657 11,542 Depreciation and amortization—other 6,503 6,518 6,342 General and administrative 11,695 10,735 9,449 Restructuring expenses 474 406 382 Employee termination benefits — 19 — (Gain) loss on derivative contracts (748) (1,447) (5,975) Other operating (income) expense 1,372 (157) (99) Total expenses 92,064 84,463 78,807 Income (loss) from operations 33,226 64,178 175,451 Other income (expense) Interest income (expense), net 7,744 10,552 1,810 Other income (expense), net (216) 87 378 Total other income (expense) 7,528 10,639 2,188 Income (loss) before income taxes 40,754 74,817 177,639 Income tax (benefit) (22,232) 13,960 (64,529) Net income (loss) $ 62,986 $ 60,857 $ 242,168 Capital expenditures, including acquisitions $ 156,472 $ 33,664 $ 50,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March 7, 2025, the Board declared a cash dividend of $0.11 per share of the Company’s common stock, payable on March 31, 2025 to shareholders of record on March 20, 2025. Subsequent to December 31, 2024, the Company entered into the following natural gas derivative swap contracts: Period Index Daily Volume (MMBtu) Weighted Average Price Per MMBtu March 2025 - December 2025 NYMEX Henry Hub 8,500 $ 4.17 January 2026 - December 2026 NYMEX Henry Hub 4,500 $ 4.09 Subsequent to December 31, 2024, the Company entered into the following natural gas derivative producer costless collar contracts: Period Index Daily Volume (MMBtu) Put (Per MMBtu) Call (Per MMBtu) March 2025 - December 2025 NYMEX Henry Hub 8,500 $ 3.50 $ 5.50 April 2025 - December 2025 NYMEX Henry Hub 12,000 $ 4.00 $ 8.20 January 2026 - December 2026 NYMEX Henry Hub 4,500 $ 3.35 $ 5.35 Subsequent to December 31, 2024, the Company entered into the following ethane derivative swap contracts: Period Index Daily Volume (Bbl) Weighted Average Price Per Bbl March 2025 - December 2025 Mont Belvieu OPIS 325 $ 1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ducing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Information on Oil and Natural Gas Producing Activities (Unaudited)</t>
        </is>
      </c>
      <c r="B4" s="4" t="inlineStr">
        <is>
          <t>Supplemental Information on Oil and Natural Gas Producing Activities (Unaudited) The supplemental information below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December 31, 2024 2023 Oil and natural gas properties Proved $ 1,689,807 $ 1,538,724 Unproved 23,504 11,197 Total oil and natural gas properties 1,713,311 1,549,921 Less accumulated depreciation, depletion and impairment (1,415,110) (1,393,801) Net oil and natural gas properties capitalized costs $ 298,201 $ 156,120 Costs Incurred in Oil and Natural Gas Property Acquisition, Exploration and Development Costs incurred in oil and natural gas property acquisition, exploration and development activities which have been capitalized are summarized as follows (in thousands): Year Ended December 31, 2024 2023 2022 Acquisitions of properties Proved $ 126,998 $ 11,232 $ 1,431 Unproved 2,666 — — Exploration (1) 11,246 (46) 809 Development 15,562 22,478 48,399 Total cost incurred $ 156,472 $ 33,664 $ 50,639 ____________________ (1) Includes land, geological, geophysical and leasehold costs. Costs Excluded from Amortization The following table summarizes the costs, by year incurred, related to unproved properties, which were excluded from oil and natural gas properties subject to amortization at December 31, 2024 (in thousands): Year Ended December 31, Total 2024 2023 2022 2021 and Prior Acquisition and exploration 22,432 11,860 (270) (599) 11,441 Capitalized interest 1,072 — — — 1,072 Total costs incurred (1) $ 23,504 $ 11,860 $ (270) $ (599) $ 12,513 ____________________ (1) Includes application of fresh start accounting in 2016 and reflects remaining balance at December 31, 2024. Results of Operations for Oil and Natural Gas Producing Activities 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24 2023 2022 Revenues $ 125,290 $ 148,641 $ 254,258 Expenses Production costs 46,832 53,099 57,221 Depreciation and depletion 25,976 15,657 11,542 Total expenses 72,808 68,756 68,763 Income (loss) before income taxes 52,482 79,885 185,495 Income tax expense (benefit) (1) 12,728 19,374 45,055 Results of operations for oil and natural gas producing activities (excluding corporate overhead and interest costs) $ 39,754 $ 60,511 $ 140,440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Approximately 97.5% of the Company’s proved reserves estimates have been prepared by independent reservoir engineers and geoscience professionals and the remaining 2.5% of proved reserves are estimated internally and are reviewed by members of the Company’s senior management to ensure that the Company consistently applies rigorous professional standards and the reserve definitions prescribed by the SEC. Cawley, Gillespie &amp; Associates, independent oil and natural gas consultants, prepared the estimates of proved reserves of oil, natural gas and NGLs for approximately 97.5% of the Company’s net interest in oil and natural gas properties as of the years ended December 31, 2024 and 2023. Cawley, Gillespie &amp; Associates are independent petroleum engineers, geologists, geophysicists and petrophysicists and do not own an interest in the Company or its properties and are not employed on a contingent basis. The remaining proved reserves were based on Company estimates. The Company believes the geoscience and engineering data examined provides reasonable assurance that the proved reserves are economically producible in future years from known reservoirs, and under recent, past or historical economic conditions, operating methods and governmental regulations. Estimates of proved reserves are subject to change, either positively or negatively, as additional information is available and contractual and economic conditions change. 2024 Activity . Proved reserves increased from 55.7 MMBoe at December 31, 2023 to 63.1 MMBoe at December 31, 2024, primarily due to purchases of 16.0 MMBoe, 3.5 MMBoe associated with other commercial improvements, and positive revisions of 2.3 MMBoe related to NGL Yield. These were partially offset by negative revisions including 6.6 MMBoe due to a decrease in year-end SEC commodity prices for oil and natural gas and price realizations, as well as 6.1 MMBoe from the Company’s production during 2024, and 1.7 MMboe attributable to well performance, well shut-ins and other revisions. 2023 Activity . Proved reserves decreased from 74.3 MMBoe at December 31, 2022 to 55.7 MMBoe at December 31, 2023, primarily due to a decrease in year-end SEC commodity prices for oil and natural gas, price realizations and NGL yield which resulted in a decrease of 17.5 MMBoe, as well as 6.2 MMBoe from the Company's production during 2023, 1.4 MMBoe attributable to well shut-ins and other revisions, and 0.1 MMBoe in sales. The Company also had positive revisions including purchases of 1.8 MMBoe, extensions of 1.2 MMBoe, 1.9 MMBoe associated with well positive performance revisions, and 1.7 MMBoe associated with other commercial improvements. 2022 Activity . Proved reserves increased from 71.3 MMBoe at December 31, 2021 to 74.3 MMBoe at December 31, 2022, primarily as a result of positive revisions of 9.1 MMBoe associated with the increase in year-end SEC commodity prices for oil and natural gas, 1.8 MMBoe related to the Company's well reactivation program, and 1.0 MMBoe associated with other commercial improvements. Further, extensions added 1.2 MMBoe and purchases added 0.2 MMBoe of proved reserves. These increases were offset by 2022 production totaling 6.5 MMBoe, a decrease of 1.0 MMBoe due to higher operating expenses in the trailing twelve month period used in the projections, and a decrease of 2.8 MMBoe attributable to other revisions. The summary below presents changes in the Company’s estimated reserves. Oil NGL Natural Gas Total (MBbls) (MBbls) (MMcf) (1) MBoe Proved developed and undeveloped reserves As of December 31, 2021 7,850 24,313 234,731 71,285 Revisions of previous estimates (2) 971 2,825 25,841 8,102 Acquisitions of new reserves 39 65 528 192 Extensions and discoveries 510 227 2,823 1,208 Production (949) (1,997) (21,101) (6,463) As of December 31, 2022 8,421 25,433 242,822 74,324 Revisions of previous estimates (2) (1,027) (8,200) (36,464) (15,304) Acquisitions of new reserves 453 379 5,474 1,745 Extensions and discoveries 283 357 3,431 1,211 Sales of reserves in place (26) (49) (427) (147) Production (1,047) (1,705) (20,403) (6,152) As of December 31, 2023 7,057 16,215 194,433 55,677 Revisions of previous estimates (2) (535) 489 (14,754) (2,503) Acquisitions of new reserves 4,131 5,884 35,738 15,971 Extensions and discoveries 10 (6) (21) 1 Production (918) (1,889) (19,488) (6,056) As of December 31, 2024 9,745 20,693 195,908 63,090 Proved developed reserves As of December 31, 2021 7,850 24,313 234,731 71,285 As of December 31, 2022 8,421 25,433 242,822 74,324 As of December 31, 2023 7,057 16,215 194,433 55,677 As of December 31, 2024 7,863 18,499 183,647 56,970 Proved undeveloped reserves As of December 31, 2021 — — — — As of December 31, 2022 — — — — As of December 31, 2023 — — — — As of December 31, 2024 1,882 2,194 12,261 6,120 Totals may not sum or recalculate due to rounding _________________ (1) Natural gas reserves are computed at 14.65 pounds per square inch absolute and 60 degrees Fahrenheit. (2) Revisions include changes due to commodity prices, production costs, previous quantity estimates, and other commercial factors. Primary factor for revisions in years ended 2024, 2023 and 2022 were changes in SEC prices, among other factors. See Proved Reserves discussion in Part I, Item 1 of this Form 10-K for additional detail.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SEC prices at December 31, 2024, 2023 and 2022, adjusted for fixed or determinable contracts that are in existence at year-end. The calculated weighted average per unit prices for the Company’s proved reserves and future net revenues were as follows: At December 31, 2024 2023 2022 Oil (per Bbl) $ 74.04 $ 76.65 $ 93.73 Natural gas (per Mcf) $ 1.02 $ 1.62 $ 4.76 NGL (per Bbl) $ 19.40 $ 21.53 $ 33.42 • future development and production costs are determined based on trailing 12 month average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December 31, 2024 2023 2022 Future cash inflows from production $ 1,322,371 $ 1,204,568 $ 2,795,762 Future production costs (1) (584,452) (627,715) (1,131,145) Future development costs (2) (108,821) (39,288) (36,730) Future income tax expenses (3) — — (17,780) Undiscounted future net cash flows 629,098 537,565 1,610,107 10% annual discount (266,402) (241,272) (803,242) Standardized measure of discounted future net cash flows $ 362,696 $ 296,293 $ 806,865 ____________________ (1) Consists of severance taxes, ad valorem taxes, and lease operating expenses. (2) Includes abandonment costs. (3) The future income tax expenses have been computed using statutory tax rates, giving effect to allowable tax deductions and tax credits under current laws, including expected tax benefits to be realized from the utilization of net operating loss carryforwards. The following table represents the Company’s estimate of changes in the standardized measure of discounted future net cash flows from proved reserves (in thousands): Year Ended December 31, 2024 2023 2022 Beginning present value $ 296,293 $ 806,865 $ 432,914 Changes during the year Revenues less production (78,497) (95,909) (197,419) Net changes in prices, production and other costs (43,115) (372,897) 465,116 Development costs incurred — 645 846 Net changes in future development costs (6,991) (1,307) 3,028 Extensions and discoveries 137 18,422 36,984 Revisions of previous quantity estimates (1) (14,213) (171,758) 98,579 Accretion of discount 29,629 81,066 34,138 Net change in income taxes — 3,798 (3,798) Purchases of reserves in-place 168,590 14,450 3,039 Sales of reserves in-place — (1,394) — Timing differences and other (2) 10,863 14,312 (66,562) Net change for the year 66,403 (510,572) 373,951 Ending present value (3) $ 362,696 $ 296,293 $ 806,865 ____________________ (1) A significant portion of the revisions of previous quantity estimates is related to the decrease in pricing which affects well life and other economic factors. See Proved Reserves discussion. (2) The change in timing differences and other are related to revisions in the Company's estimated time of production and development. (3) Standardized Measure was determined using SEC prices, and does not reflect actual prices received or current market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2986</v>
      </c>
      <c r="C4" s="7" t="n">
        <v>60857</v>
      </c>
      <c r="D4" s="7" t="n">
        <v>24216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8128</v>
      </c>
      <c r="C3" s="7" t="n">
        <v>252407</v>
      </c>
    </row>
    <row r="4">
      <c r="A4" s="4" t="inlineStr">
        <is>
          <t>Restricted cash</t>
        </is>
      </c>
      <c r="B4" s="6" t="n">
        <v>1383</v>
      </c>
      <c r="C4" s="6" t="n">
        <v>1537</v>
      </c>
    </row>
    <row r="5">
      <c r="A5" s="4" t="inlineStr">
        <is>
          <t>Accounts receivable, net</t>
        </is>
      </c>
      <c r="B5" s="6" t="n">
        <v>23878</v>
      </c>
      <c r="C5" s="6" t="n">
        <v>22166</v>
      </c>
    </row>
    <row r="6">
      <c r="A6" s="4" t="inlineStr">
        <is>
          <t>Derivative contracts</t>
        </is>
      </c>
      <c r="B6" s="6" t="n">
        <v>114</v>
      </c>
      <c r="C6" s="6" t="n">
        <v>0</v>
      </c>
    </row>
    <row r="7">
      <c r="A7" s="4" t="inlineStr">
        <is>
          <t>Prepaid expenses</t>
        </is>
      </c>
      <c r="B7" s="6" t="n">
        <v>3370</v>
      </c>
      <c r="C7" s="6" t="n">
        <v>430</v>
      </c>
    </row>
    <row r="8">
      <c r="A8" s="4" t="inlineStr">
        <is>
          <t>Other current assets</t>
        </is>
      </c>
      <c r="B8" s="6" t="n">
        <v>780</v>
      </c>
      <c r="C8" s="6" t="n">
        <v>1314</v>
      </c>
    </row>
    <row r="9">
      <c r="A9" s="4" t="inlineStr">
        <is>
          <t>Total current assets</t>
        </is>
      </c>
      <c r="B9" s="6" t="n">
        <v>127653</v>
      </c>
      <c r="C9" s="6" t="n">
        <v>277854</v>
      </c>
    </row>
    <row r="10">
      <c r="A10" s="3" t="inlineStr">
        <is>
          <t>Oil and natural gas properties, using full cost method of accounting</t>
        </is>
      </c>
      <c r="B10" s="4" t="inlineStr">
        <is>
          <t xml:space="preserve"> </t>
        </is>
      </c>
      <c r="C10" s="4" t="inlineStr">
        <is>
          <t xml:space="preserve"> </t>
        </is>
      </c>
    </row>
    <row r="11">
      <c r="A11" s="4" t="inlineStr">
        <is>
          <t>Proved</t>
        </is>
      </c>
      <c r="B11" s="6" t="n">
        <v>1689807</v>
      </c>
      <c r="C11" s="6" t="n">
        <v>1538724</v>
      </c>
    </row>
    <row r="12">
      <c r="A12" s="4" t="inlineStr">
        <is>
          <t>Unproved</t>
        </is>
      </c>
      <c r="B12" s="6" t="n">
        <v>23504</v>
      </c>
      <c r="C12" s="6" t="n">
        <v>11197</v>
      </c>
    </row>
    <row r="13">
      <c r="A13" s="4" t="inlineStr">
        <is>
          <t>Less: accumulated depreciation, depletion and impairment</t>
        </is>
      </c>
      <c r="B13" s="6" t="n">
        <v>-1415110</v>
      </c>
      <c r="C13" s="6" t="n">
        <v>-1393801</v>
      </c>
    </row>
    <row r="14">
      <c r="A14" s="4" t="inlineStr">
        <is>
          <t>Net oil and natural gas properties capitalized costs</t>
        </is>
      </c>
      <c r="B14" s="6" t="n">
        <v>298201</v>
      </c>
      <c r="C14" s="6" t="n">
        <v>156120</v>
      </c>
    </row>
    <row r="15">
      <c r="A15" s="4" t="inlineStr">
        <is>
          <t>Other property, plant and equipment, net</t>
        </is>
      </c>
      <c r="B15" s="6" t="n">
        <v>80689</v>
      </c>
      <c r="C15" s="6" t="n">
        <v>86493</v>
      </c>
    </row>
    <row r="16">
      <c r="A16" s="4" t="inlineStr">
        <is>
          <t>Derivative contracts</t>
        </is>
      </c>
      <c r="B16" s="6" t="n">
        <v>86</v>
      </c>
      <c r="C16" s="6" t="n">
        <v>0</v>
      </c>
    </row>
    <row r="17">
      <c r="A17" s="4" t="inlineStr">
        <is>
          <t>Other assets</t>
        </is>
      </c>
      <c r="B17" s="6" t="n">
        <v>2081</v>
      </c>
      <c r="C17" s="6" t="n">
        <v>3130</v>
      </c>
    </row>
    <row r="18">
      <c r="A18" s="4" t="inlineStr">
        <is>
          <t>Deferred tax assets, net of valuation allowance</t>
        </is>
      </c>
      <c r="B18" s="6" t="n">
        <v>72801</v>
      </c>
      <c r="C18" s="6" t="n">
        <v>50569</v>
      </c>
    </row>
    <row r="19">
      <c r="A19" s="4" t="inlineStr">
        <is>
          <t>Total assets</t>
        </is>
      </c>
      <c r="B19" s="6" t="n">
        <v>581511</v>
      </c>
      <c r="C19" s="6" t="n">
        <v>574166</v>
      </c>
    </row>
    <row r="20">
      <c r="A20" s="3" t="inlineStr">
        <is>
          <t>Current liabilities</t>
        </is>
      </c>
      <c r="B20" s="4" t="inlineStr">
        <is>
          <t xml:space="preserve"> </t>
        </is>
      </c>
      <c r="C20" s="4" t="inlineStr">
        <is>
          <t xml:space="preserve"> </t>
        </is>
      </c>
    </row>
    <row r="21">
      <c r="A21" s="4" t="inlineStr">
        <is>
          <t>Accounts payable and accrued expenses</t>
        </is>
      </c>
      <c r="B21" s="6" t="n">
        <v>50625</v>
      </c>
      <c r="C21" s="6" t="n">
        <v>38828</v>
      </c>
    </row>
    <row r="22">
      <c r="A22" s="4" t="inlineStr">
        <is>
          <t>Asset retirement obligations</t>
        </is>
      </c>
      <c r="B22" s="6" t="n">
        <v>9131</v>
      </c>
      <c r="C22" s="6" t="n">
        <v>9851</v>
      </c>
    </row>
    <row r="23">
      <c r="A23" s="4" t="inlineStr">
        <is>
          <t>Other current liabilities</t>
        </is>
      </c>
      <c r="B23" s="6" t="n">
        <v>839</v>
      </c>
      <c r="C23" s="6" t="n">
        <v>645</v>
      </c>
    </row>
    <row r="24">
      <c r="A24" s="4" t="inlineStr">
        <is>
          <t>Total current liabilities</t>
        </is>
      </c>
      <c r="B24" s="6" t="n">
        <v>60595</v>
      </c>
      <c r="C24" s="6" t="n">
        <v>49324</v>
      </c>
    </row>
    <row r="25">
      <c r="A25" s="4" t="inlineStr">
        <is>
          <t>Asset retirement obligations</t>
        </is>
      </c>
      <c r="B25" s="6" t="n">
        <v>59449</v>
      </c>
      <c r="C25" s="6" t="n">
        <v>54553</v>
      </c>
    </row>
    <row r="26">
      <c r="A26" s="4" t="inlineStr">
        <is>
          <t>Other long-term obligations</t>
        </is>
      </c>
      <c r="B26" s="6" t="n">
        <v>936</v>
      </c>
      <c r="C26" s="6" t="n">
        <v>2178</v>
      </c>
    </row>
    <row r="27">
      <c r="A27" s="4" t="inlineStr">
        <is>
          <t>Total liabilities</t>
        </is>
      </c>
      <c r="B27" s="6" t="n">
        <v>120980</v>
      </c>
      <c r="C27" s="6" t="n">
        <v>10605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50,000 shares authorized; 37,203 issued and outstanding at December 31, 2024 and 37,091 issued and outstanding at December 31, 2023</t>
        </is>
      </c>
      <c r="B30" s="6" t="n">
        <v>37</v>
      </c>
      <c r="C30" s="6" t="n">
        <v>37</v>
      </c>
    </row>
    <row r="31">
      <c r="A31" s="4" t="inlineStr">
        <is>
          <t>Additional paid-in capital</t>
        </is>
      </c>
      <c r="B31" s="6" t="n">
        <v>1000455</v>
      </c>
      <c r="C31" s="6" t="n">
        <v>1071021</v>
      </c>
    </row>
    <row r="32">
      <c r="A32" s="4" t="inlineStr">
        <is>
          <t>Accumulated deficit</t>
        </is>
      </c>
      <c r="B32" s="6" t="n">
        <v>-539961</v>
      </c>
      <c r="C32" s="6" t="n">
        <v>-602947</v>
      </c>
    </row>
    <row r="33">
      <c r="A33" s="4" t="inlineStr">
        <is>
          <t>Total stockholders’ equity</t>
        </is>
      </c>
      <c r="B33" s="6" t="n">
        <v>460531</v>
      </c>
      <c r="C33" s="6" t="n">
        <v>468111</v>
      </c>
    </row>
    <row r="34">
      <c r="A34" s="4" t="inlineStr">
        <is>
          <t>Total liabilities and stockholders’ equity</t>
        </is>
      </c>
      <c r="B34" s="7" t="n">
        <v>581511</v>
      </c>
      <c r="C34" s="7" t="n">
        <v>574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SandRidge has increasingly relied on information technology systems and networks in connection with our business activities, we recognize the critical importance of developing, implementing, and maintaining robust cybersecurity measures to safeguard our information systems and protect the confidentiality, integrity, and availability of our data. SandRidge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IT professionals to continuously evaluate and address cybersecurity risks in alignment with our business objectives and operational needs. The underlying controls of our cybersecurity risk management are based on recognized best practices and standards for cybersecurity and information technology, including the National Institute of Standards and Technology (“NIST”) Cybersecurity Framework (“CSF"). The following is a brief list of some of the cybersecurity risk management tools we employ to identify, assess and manage threat risks: – Third party system and network scanning tools that identify or automatically block potential cybersecurity threats; – Routine review and update of system access; – Multi-factor authentication; – Live 24-hour monitoring of corporate and field operations IT networks for cybersecurity threats; – Mandatory annual employee cybersecurity awareness training program that includes phishing simulations and other microlearning courses; – Monthly IT and cybersecurity meetings with management and IT professionals; – Completion of annual IT network cybersecurity assessment and vulnerability scan; – Segregation of our financial data records, that are stored on remote servers, separate and apart from our corporate office network with backups stored in different geographical regions in the United States. Recognizing the complexity and evolving nature of cybersecurity threats, SandRidge engages with a range of external experts, including cybersecurity assessors, consultants, and auditors in evaluating and testing our risk management systems. These partnerships enable us to leverage specialized knowledge and insights, ensuring our cybersecurity strategies and processes focus on industry best practices. Our collaboration with these third parties includes regular audits, threat assessments, and consultation on security enhancements. Because we are aware of the risks associated with relying on third-party service providers, to, among other things, estimate quantities of oil and natural gas reserves, analyze seismic and drilling information, process and record financial and operating data and communicate with employees and third parties, SandRidge implements stringent processes to oversee and manage these risks. We conduct thorough security assessments of all third-party providers before engagement and maintain ongoing monitoring to ensure compliance with our cybersecurity standards. The monitoring includes assessments by our internal audit and IT professionals. This approach is designed to mitigate risks related to data breaches or other security incidents originating from third parties. Incidents and Threats We have in the past experienced, and expect to continue to confront, cybersecurity incidents and cybersecurity threats from hackers and other third parties. Although such prior incidents have not had a material adverse impact on our operations or financial performance, there can be no assurance that we will be successful in preventing cybersecurity incidents or successfully mitigating their effect on our Company. Any cybersecurity incident could have a material adverse effect on our reputation, competitive position, business, financial condition and results of operations. Additionally, although out of our control, cybersecurity incidents affecting oil and natural gas distribution systems maintained by third parties, or the networks and infrastructure on which they rely, could delay or prevent delivery of our production to markets, which could, in turn, have a material adverse effect on our business, financial condition and results of operations. For additional information regarding the risks we face from cybersecurity threats, please see the section entitled “ Item 1A. Risk Factors—Cybersecurity incidents or other failures in telecommunications or IT systems could result in information theft, data corruption and significant disruption of our business operations .”</t>
        </is>
      </c>
    </row>
    <row r="5">
      <c r="A5" s="4" t="inlineStr">
        <is>
          <t>Cybersecurity Risk Management Processes Integrated [Flag]</t>
        </is>
      </c>
      <c r="B5" s="4" t="inlineStr">
        <is>
          <t>true</t>
        </is>
      </c>
    </row>
    <row r="6">
      <c r="A6" s="4" t="inlineStr">
        <is>
          <t>Cybersecurity Risk Management Processes Integrated [Text Block]</t>
        </is>
      </c>
      <c r="B6" s="4" t="inlineStr">
        <is>
          <t>SandRidge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IT professionals to continuously evaluate and address cybersecurity risks in alignment with our business objectives and operational needs. The underlying controls of our cybersecurity risk management are based on recognized best practices and standards for cybersecurity and information technology, including the National Institute of Standards and Technology (“NIST”) Cybersecurity Framework (“CS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ensures effective oversight by reviewing reports on information security and cybersecurity from the Director of Internal Audit at least annually.</t>
        </is>
      </c>
    </row>
    <row r="12">
      <c r="A12" s="4" t="inlineStr">
        <is>
          <t>Cybersecurity Risk Process for Informing Board Committee or Subcommittee Responsible for Oversight [Text Block]</t>
        </is>
      </c>
      <c r="B12" s="4" t="inlineStr">
        <is>
          <t>The Audit Committee is central to the Board’s oversight of cybersecurity risks and bears the primary responsibility for this domain. The Audit Committee ensures effective oversight by reviewing reports on information security and cybersecurity from the Director of Internal Audit at least annually. Primary responsibility for assessing and integrating within enterprise risk management of our cybersecurity risks rests with our Director of Internal Audit, who oversees our governance programs, tests our compliance with standards, remediates known risks, and coordinates our employee training program. The Director of Internal Audit is a Certified Fraud Examiner with over 20 years of planning and managing information technology audits, including information technology general controls for SOX, and cybersecurity breach protocols, policies and assessments. The Director of Internal Audit, in their capacity, regularly informs the Chief Executive Officer (“CEO”), the Chair of the Audit Committee, and other members of management of aspects related to cybersecurity risks and incidents. This ensures that the appropriate levels of management are kept abreast of the cybersecurity posture and potential risks facing SandRidge. Furthermore, significant cybersecurity matters, and strategic risk management decisions are escalated to the Board of Directors, ensuring that they have comprehensive oversight and can provide guidance on critical cybersecurity issues.</t>
        </is>
      </c>
    </row>
    <row r="13">
      <c r="A13" s="4" t="inlineStr">
        <is>
          <t>Cybersecurity Risk Role of Management [Text Block]</t>
        </is>
      </c>
      <c r="B13" s="4" t="inlineStr">
        <is>
          <t>The Audit Committee is central to the Board’s oversight of cybersecurity risks and bears the primary responsibility for this domain. The Audit Committee ensures effective oversight by reviewing reports on information security and cybersecurity from the Director of Internal Audit at least annually. Primary responsibility for assessing and integrating within enterprise risk management of our cybersecurity risks rests with our Director of Internal Audit, who oversees our governance programs, tests our compliance with standards, remediates known risks, and coordinates our employee training program. The Director of Internal Audit is a Certified Fraud Examiner with over 20 years of planning and managing information technology audits, including information technology general controls for SOX, and cybersecurity breach protocols, policies and assessments. The Director of Internal Audit, in their capacity, regularly informs the Chief Executive Officer (“CEO”), the Chair of the Audit Committee, and other members of management of aspects related to cybersecurity risks and incidents. This ensures that the appropriate levels of management are kept abreast of the cybersecurity posture and potential risks facing SandRidge. Furthermore, significant cybersecurity matters, and strategic risk management decisions are escalated to the Board of Directors, ensuring that they have comprehensive oversight and can provide guidance on critical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and integrating within enterprise risk management of our cybersecurity risks rests with our Director of Internal Audit, who oversees our governance programs, tests our compliance with standards, remediates known risks, and coordinates our employee training program. The Director of Internal Audit is a Certified Fraud Examiner with over 20 years of planning and managing information technology audits, including information technology general controls for SOX, and cybersecurity breach protocols, policies and assessments.</t>
        </is>
      </c>
    </row>
    <row r="16">
      <c r="A16" s="4" t="inlineStr">
        <is>
          <t>Cybersecurity Risk Management Expertise of Management Responsible [Text Block]</t>
        </is>
      </c>
      <c r="B16" s="4" t="inlineStr">
        <is>
          <t>The Director of Internal Audit is a Certified Fraud Examiner with over 20 years of planning and managing information technology audits, including information technology general controls for SOX, and cybersecurity breach protocols, policies and assessments.</t>
        </is>
      </c>
    </row>
    <row r="17">
      <c r="A17" s="4" t="inlineStr">
        <is>
          <t>Cybersecurity Risk Process for Informing Management or Committees Responsible [Text Block]</t>
        </is>
      </c>
      <c r="B17" s="4" t="inlineStr">
        <is>
          <t>The Director of Internal Audit, in their capacity, regularly informs the Chief Executive Officer (“CEO”), the Chair of the Audit Committee, and other members of management of aspects related to cybersecurity risks and incidents. This ensures that the appropriate levels of management are kept abreast of the cybersecurity posture and potential risks facing SandRidge. Furthermore, significant cybersecurity matters, and strategic risk management decisions are escalated to the Board of Directors,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andRidge Energy, Inc. is an oil and natural gas acquisition, development and production company headquartered in Oklahoma City, Oklahoma with a principal focus on developing and producing hydrocarbon resources in the United States.</t>
        </is>
      </c>
    </row>
    <row r="5">
      <c r="A5" s="4" t="inlineStr">
        <is>
          <t>Principles of Consolidation</t>
        </is>
      </c>
      <c r="B5" s="4" t="inlineStr">
        <is>
          <t>Principles of Consolidation.</t>
        </is>
      </c>
    </row>
    <row r="6">
      <c r="A6" s="4" t="inlineStr">
        <is>
          <t>Use of Estimates</t>
        </is>
      </c>
      <c r="B6"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dditions or alterations to the full cost pool and related estimates of fair value used to allocate the full cost pool net book value to acquired or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t>
        </is>
      </c>
    </row>
    <row r="7">
      <c r="A7" s="4" t="inlineStr">
        <is>
          <t>Going Concern Consideration</t>
        </is>
      </c>
      <c r="B7" s="4" t="inlineStr">
        <is>
          <t>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t>
        </is>
      </c>
    </row>
    <row r="8">
      <c r="A8" s="4" t="inlineStr">
        <is>
          <t>Cash and Cash Equivalents</t>
        </is>
      </c>
      <c r="B8" s="4" t="inlineStr">
        <is>
          <t>Cash and Cash Equivalents.</t>
        </is>
      </c>
    </row>
    <row r="9">
      <c r="A9" s="4" t="inlineStr">
        <is>
          <t>Restricted Cash</t>
        </is>
      </c>
      <c r="B9" s="4" t="inlineStr">
        <is>
          <t xml:space="preserve">Restricted Cash. </t>
        </is>
      </c>
    </row>
    <row r="10">
      <c r="A10" s="4" t="inlineStr">
        <is>
          <t>Accounts Receivable, Net</t>
        </is>
      </c>
      <c r="B10" s="4" t="inlineStr">
        <is>
          <t>Accounts Receivable, Net. The Company has receivables for sales of oil, natural gas and NGLs, as well as receivables related to the drilling, completion, and production of oil and natural gas, which have a contractual maturity of one year or less. An allowance for expected credit losse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expected credit losses.</t>
        </is>
      </c>
    </row>
    <row r="11">
      <c r="A11" s="4" t="inlineStr">
        <is>
          <t>Fair Value of Financial Instruments</t>
        </is>
      </c>
      <c r="B11" s="4" t="inlineStr">
        <is>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prepaid expenses, receivables, and payables and accrued expenses. The carrying values of cash, restricted cash, trade receivables, trade payables and accrued expenses are considered to reflect fair values due to the short-term maturity of these instruments. See Note 4 for further discussion of the Company’s fair value measurements.</t>
        </is>
      </c>
    </row>
    <row r="12">
      <c r="A12" s="4" t="inlineStr">
        <is>
          <t>Fair Value of Non-financial Assets and Liabilities</t>
        </is>
      </c>
      <c r="B12" s="4" t="inlineStr">
        <is>
          <t xml:space="preserve">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t>
        </is>
      </c>
    </row>
    <row r="13">
      <c r="A13" s="4" t="inlineStr">
        <is>
          <t>Derivative Financial Instruments</t>
        </is>
      </c>
      <c r="B13" s="4" t="inlineStr">
        <is>
          <t>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t>
        </is>
      </c>
    </row>
    <row r="14">
      <c r="A14" s="4" t="inlineStr">
        <is>
          <t>Other Assets</t>
        </is>
      </c>
      <c r="B14" s="4" t="inlineStr">
        <is>
          <t>Other Assets. Other assets consist of capitalized operating leases and production equipment inventories not placed in service. See Note 7 for discussion of the Company’s leases. Production equipment inventories are stated at the lower of cost or net realizable value as of December 31, 2024, and 2023. The Company’s production equipment inventory primarily comprises oil and natural gas drilling or repair items such as tubing, casing and pumping units. Inventory expected to be placed in service within one year is reflected in other current assets on the accompanying consolidated balance sheets, while inventory expected to be place in service beyond one year is reflected in other assets on the accompanying consolidated balance sheets. For the year ended December 31, 2024, the Company recorded a $1.3 million impairment in other operating (income) expense on the accompanying consolidated statements of operations to reflect production equipment inventory at the lower of cost or net realizable value. There were no inventory impairments recorded for the years ended December 31, 2023 and 2022.</t>
        </is>
      </c>
    </row>
    <row r="15">
      <c r="A15" s="4" t="inlineStr">
        <is>
          <t>Oil and Natural Gas Operations</t>
        </is>
      </c>
      <c r="B15" s="4" t="inlineStr">
        <is>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development, and exploration activities and capitalized interest. The Company capitalized gross internal costs of $0.2 million, $0.2 million and $0.3 million during the years ended December 31, 2024, 2023 and 2022,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and electrical infrastructure cost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unless it results in a greater than 10% change to the depletion rate.</t>
        </is>
      </c>
    </row>
    <row r="16">
      <c r="A16" s="4" t="inlineStr">
        <is>
          <t>Property, Plant and Equipment, Net</t>
        </is>
      </c>
      <c r="B16" s="4" t="inlineStr">
        <is>
          <t>Property, Plant and Equipment, Net. Other capitalized costs, including other property and equipment, such as electrical infrastructure assets and buildings, are carried at cost or fair value established on the Emergence Date less applicable depreciation.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t>
        </is>
      </c>
    </row>
    <row r="17">
      <c r="A17" s="4" t="inlineStr">
        <is>
          <t>Capitalized Interest</t>
        </is>
      </c>
      <c r="B17" s="4" t="inlineStr">
        <is>
          <t>Capitalized Interest.</t>
        </is>
      </c>
    </row>
    <row r="18">
      <c r="A18" s="4" t="inlineStr">
        <is>
          <t>Debt Issuance Costs</t>
        </is>
      </c>
      <c r="B18" s="4" t="inlineStr">
        <is>
          <t>Debt Issuance Costs.</t>
        </is>
      </c>
    </row>
    <row r="19">
      <c r="A19" s="4" t="inlineStr">
        <is>
          <t>Asset Retirement Obligations</t>
        </is>
      </c>
      <c r="B19" s="4" t="inlineStr">
        <is>
          <t>Asset Retirement Obligations.</t>
        </is>
      </c>
    </row>
    <row r="20">
      <c r="A20" s="4" t="inlineStr">
        <is>
          <t>Revenue Recognition and Natural Gas Balancing</t>
        </is>
      </c>
      <c r="B20" s="4" t="inlineStr">
        <is>
          <t>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4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not recorded a liability for natural gas imbalance positions as of December 31, 2024 and recorded a $1.5 million liability at December 31, 2023. The Company includes the gas imbalance positions in other long-term obligations in the consolidated balance sheets. Oil, natural gas and NGL revenues. A majority of the Company’s revenues come from sales of oil, natural gas and NGLs. In accordance with the contracts governing these sales, performance obligations to customers are satisfied and revenue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es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on operated properties are typically collected the month after the Company delivers the related production to its customers. As of December 31, 2024 and 2023, the Company had revenues receivable of $15.3 million and $14.5 million, respectively, and we did not record any credit losses on revenue receivable as of December 31, 2024 , 2023 and 2022. As of December 31, 2024, three purchasers accounted for approximately 70.9% of our revenues receivable.</t>
        </is>
      </c>
    </row>
    <row r="21">
      <c r="A21" s="4" t="inlineStr">
        <is>
          <t>Allocation of Share-Based Compensation</t>
        </is>
      </c>
      <c r="B21" s="4" t="inlineStr">
        <is>
          <t>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t>
        </is>
      </c>
    </row>
    <row r="22">
      <c r="A22" s="4" t="inlineStr">
        <is>
          <t>Restructuring Expenses</t>
        </is>
      </c>
      <c r="B22" s="4" t="inlineStr">
        <is>
          <t>Restructuring expenses . Restructuring expenses represent fees and costs associated with our outsourcing and relocation of certain corporate specific functions that are of a non-recurring nature, expenses related to our predecessor company's 2016 bankruptcy, and our exit from North Park Basin in Colorado.</t>
        </is>
      </c>
    </row>
    <row r="23">
      <c r="A23" s="4" t="inlineStr">
        <is>
          <t>Income Taxes</t>
        </is>
      </c>
      <c r="B23" s="4" t="inlineStr">
        <is>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t>
        </is>
      </c>
    </row>
    <row r="24">
      <c r="A24" s="4" t="inlineStr">
        <is>
          <t>Earnings per Share</t>
        </is>
      </c>
      <c r="B24" s="4" t="inlineStr">
        <is>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unit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17 for the Company’s earnings per share calculation.</t>
        </is>
      </c>
    </row>
    <row r="25">
      <c r="A25" s="4" t="inlineStr">
        <is>
          <t>Commitments and Contingencies</t>
        </is>
      </c>
      <c r="B25" s="4" t="inlineStr">
        <is>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1 for discussion of the Company’s commitments and contingencies.</t>
        </is>
      </c>
    </row>
    <row r="26">
      <c r="A26" s="4" t="inlineStr">
        <is>
          <t>Concentration of Risk</t>
        </is>
      </c>
      <c r="B26" s="4" t="inlineStr">
        <is>
          <t>Concentration of Risk. We regularly maintain cash in excess of federally insured limits at financial institutions. Additionally, all of the Company’s commodity derivative transactions have been carried out in the over-the-counter market, which involves the risk that the counterparties may be unable to meet the financial terms of the transactions. The counterparty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Historically, the Company’s commodity derivative contracts have been with multiple counterparties to minimize exposure to any individual counterparty. The Company enters into master netting agreements with all of its commodity derivative counterparties, which allows the Company to net its commodity derivative assets and liabilities for like commodities and derivative instruments with the same counterparty. As a result of the netting provisions, the Company’s maximum amount of loss under commodity derivative transactions due to credit risk was limited to the net amounts due from the counterparties under the commodity derivative contracts.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number of available purchasers and markets in the areas where we sell our production reduces the risk that the loss of a single downstream customer would materially affect our sales. We do not have any material commitments to deliver fixed and determinable quantities of oil and natural gas in the future under existing sales contracts or sales agreements. The Company had sales exceeding 10% of total revenues to the following oil and natural gas purchasers (in thousands): Sales % of Revenue December 31, 2024 Plains Marketing, L.P. $ 50,465 40.3 % Targa Pipeline Mid-Continent West OK LLC $ 46,248 36.9 % December 31, 2023 Plains Marketing, L.P. $ 71,832 48.3 % Targa Pipeline Mid-Continent West OK LLC $ 69,743 46.9 % December 31, 2022 Targa Pipeline Mid-Continent West OK LLC $ 147,902 58.2 % Plains Marketing, L.P. $ 76,342 30.0 %</t>
        </is>
      </c>
    </row>
    <row r="27">
      <c r="A27" s="4" t="inlineStr">
        <is>
          <t>Recent Accounting Pronouncements</t>
        </is>
      </c>
      <c r="B27" s="4" t="inlineStr">
        <is>
          <t>Recently Adopted Accounting Pronouncements . The FASB issued ASU 2023-07, Segment Reporting (Topic 280): Improvements to Reportable Segment Disclosures, which requires entities to disclose significant segment expenses and other segment items on an annual and interim basis and provide in interim periods all disclosures about a reportable segment’s profit or loss and assets that are currently required annually. Additionally, it requires entities to disclose the title and position of the Chief Operating Decision Maker. The new standard is effective for fiscal years beginning after December 15, 2023, and interim periods within fiscal years beginning after December 15, 2024, with early adoption permitted. The Company applied the amendments in this ASU retrospectively to all prior periods presented in the financial statements. See Note 18 for additional discussion of the Company's segment information. Recent Accounting Pronouncements Not Yet Adopted . The FASB issued ASU 2023-09, Income Taxes (Topic 740): Improvements to Income Tax Disclosures,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This update improves the effectiveness and comparability of disclosures by requiring disaggregation by jurisdiction of disclosures of pretax income (or loss) and income tax expense (or benefit). This ASU is to be applied on a prospective basis, with retrospective application permitted. The guidance in this update is effective for fiscal years beginning after December 15, 2024. We are currently evaluating the potential effect of the adoption of this ASU will have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Summary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t>
        </is>
      </c>
      <c r="B4" s="4" t="inlineStr">
        <is>
          <t>The Company had sales exceeding 10% of total revenues to the following oil and natural gas purchasers (in thousands): Sales % of Revenue December 31, 2024 Plains Marketing, L.P. $ 50,465 40.3 % Targa Pipeline Mid-Continent West OK LLC $ 46,248 36.9 % December 31, 2023 Plains Marketing, L.P. $ 71,832 48.3 % Targa Pipeline Mid-Continent West OK LLC $ 69,743 46.9 % December 31, 2022 Targa Pipeline Mid-Continent West OK LLC $ 147,902 58.2 % Plains Marketing, L.P. $ 76,342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disclosures to the consolidated statements of cash flows are presented below (in thousands): Year Ended December 31, 2024 2023 2022 Supplemental Disclosure of Cash Flow Information Cash paid for interest, net of amounts capitalized $ (131) $ (104) $ (215) Supplemental Disclosure of Noncash Investing and Financing Activities Capital expenditures for property, plant and equipment in accounts payables and accrued expenses $ 1,182 $ 919 $ 6,151 Non-cash acquisition purchase price adjustments $ 8,819 $ (651) $ — Right-of-use assets obtained in exchange for financing lease obligations $ 790 $ 760 $ 713 Inventory material transfers to oil and natural gas properties $ 141 $ 1,289 $ — Asset retirement obligation capitalized $ 353 $ 113 $ 86 Asset retirement obligation removed due to divestiture $ — $ (1,413) $ (623) Asset retirement obligation revisions $ 31 $ (939) $ 2,656 Change in dividends payable $ 42 $ (26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Assets and Oil and Gas Properti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 of Total Cost to the Assets Acquired and Liabilities Assumed</t>
        </is>
      </c>
      <c r="B4" s="4" t="inlineStr">
        <is>
          <t>The following table represents the allocation of the total cost of the Cherokee Play Acquisition to the assets acquired and liabilities assumed after customary post-closing adjustments: (in thousands) Total Consideration Cash paid $ 121,908 Allocation of Total Consideration Assets Oil and natural gas properties $ 129,825 Total Assets $ 129,825 Liabilities (1) Accounts payable and accrued expenses $ 7,917 Total liabilities assumed 7,917 Net Assets Acquired and Liabilities Assumed $ 121,908 ____________________ (1) Asset retirement obligations assumed were de minim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As of December 31, 2024 the following table summarizes the Company’s assets measured at fair value on a recurring basis by the fair value hierarchy (in thousands): Fair Value Measurements Netting(1) Assets at Fair Value Level 1 Level 2 Level 3 Assets Commodity derivative contracts $ — $ 830 $ — $ 630 $ 200 Total $ — $ 830 $ — $ 630 $ 200 (1) Represents the impact of netting assets and liabilities with counterparties where the right of offset exi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 summary of accounts receivable is as follows (in thousands): December 31, 2024 2023 Oil, natural gas and NGL sales $ 15,320 $ 14,545 Joint interest billing 9,957 7,405 Other 628 2,243 Total accounts receivable 25,905 24,193 Less: allowance for expected credit losses (2,027) (2,027) Total accounts receivable, net $ 23,878 $ 22,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derivative activity for the years ended December 31, 2024, 2023 and 2022, (in thousands): Year Ended December 31, 2024 2023 2022 (Gain) loss on derivative contracts $ (748) $ (1,447) $ (5,975) Realized settlement gains (losses) on derivative contracts $ 548 $ 5,876 $ 1,525 </t>
        </is>
      </c>
    </row>
    <row r="5">
      <c r="A5" s="4" t="inlineStr">
        <is>
          <t>Schedule of Offsetting Assets</t>
        </is>
      </c>
      <c r="B5" s="4" t="inlineStr">
        <is>
          <t xml:space="preserve">The following tables summarize (i) the Company's commodity derivative contracts on a gross basis, (ii) the effects of netting assets and liabilities for which the right of offset exists based on master netting arrangements and (iii) for the Company’s net derivative asset positions as of December 31, 2024 (in thousands): December 31, 2024 Gross Amounts Gross Amounts Offset Amounts Net of Offset Financial Collateral Net Amount Assets Derivative contracts - current $ 744 $ 630 $ 114 $ — $ 114 Derivative contracts - non-current 86 — 86 — 86 Total $ 830 $ 630 $ 200 $ — $ 200 </t>
        </is>
      </c>
    </row>
    <row r="6">
      <c r="A6" s="4" t="inlineStr">
        <is>
          <t>Schedule of Derivative Contracts</t>
        </is>
      </c>
      <c r="B6" s="4" t="inlineStr">
        <is>
          <t xml:space="preserve">These commodity derivative contracts consisted of the following: Period Type of Derivative Instrument Index (1) Daily Volume (Bbl) Weighted Average Price Per Barrel January 2025 - December 2025 Swaps Mont Belvieu OPIS 300 $ 39.69 January 2025 - December 2025 Swaps NYMEX WTI 500 $ 71.60 January 2026 - June 2026 Swaps NYMEX WTI 300 $ 68.67 (1) NGL swaps exclude ethane Subsequent to December 31, 2024, the Company entered into the following natural gas derivative swap contracts: Period Index Daily Volume (MMBtu) Weighted Average Price Per MMBtu March 2025 - December 2025 NYMEX Henry Hub 8,500 $ 4.17 January 2026 - December 2026 NYMEX Henry Hub 4,500 $ 4.09 Subsequent to December 31, 2024, the Company entered into the following natural gas derivative producer costless collar contracts: Period Index Daily Volume (MMBtu) Put (Per MMBtu) Call (Per MMBtu) March 2025 - December 2025 NYMEX Henry Hub 8,500 $ 3.50 $ 5.50 April 2025 - December 2025 NYMEX Henry Hub 12,000 $ 4.00 $ 8.20 January 2026 - December 2026 NYMEX Henry Hub 4,500 $ 3.35 $ 5.35 Subsequent to December 31, 2024, the Company entered into the following ethane derivative swap contracts: Period Index Daily Volume (Bbl) Weighted Average Price Per Bbl March 2025 - December 2025 Mont Belvieu OPIS 325 $ 11.76 </t>
        </is>
      </c>
    </row>
    <row r="7">
      <c r="A7" s="4" t="inlineStr">
        <is>
          <t>Schedule of Fair Value of Derivative Contract</t>
        </is>
      </c>
      <c r="B7" s="4" t="inlineStr">
        <is>
          <t xml:space="preserve">The following table presents the fair value of the Company’s derivative contracts on a net basis with same counterparty netting (in thousands): Type of Contract Balance Sheet Classification December 31, 2024 Oil and NGL price swaps Current assets - Derivative Contracts $ 114 Oil and NGL price swaps Non-current assets - Derivative Contracts 86 Total net derivative contracts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The components of lease costs recognized for the Company's right-of-use leases are shown below (in thousands): Year Ended December 31, 2024 Year Ended December 31, 2023 Year Ended December 31, 2022 Short-term lease cost (1) $ 1,815 $ 3,139 $ 4,208 Financing lease cost 904 874 673 Operating lease cost 167 167 161 Total lease cost $ 2,886 $ 4,180 $ 5,042 ___________________ (1) During the year ended December 31, 2024, there were no short-term lease costs capitalized associated with drilling rig leases. During the year ended December 31, 2023, there were $1.6 million in short-term lease costs capitalized associated with our drilling rig lease. During the year ended December 31, 2022, there were $3.3 million in short-term lease costs capitalized associated with our drilling rig lease. Portions of these costs were reimbursed to the Company by other working interest own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Shares authorized (in shares)</t>
        </is>
      </c>
      <c r="B4" s="6" t="n">
        <v>250000000</v>
      </c>
      <c r="C4" s="6" t="n">
        <v>250000000</v>
      </c>
    </row>
    <row r="5">
      <c r="A5" s="4" t="inlineStr">
        <is>
          <t>Common stock, issued (in shares)</t>
        </is>
      </c>
      <c r="B5" s="6" t="n">
        <v>37203000</v>
      </c>
      <c r="C5" s="6" t="n">
        <v>37091000</v>
      </c>
    </row>
    <row r="6">
      <c r="A6" s="4" t="inlineStr">
        <is>
          <t>Common stock, outstanding (in shares)</t>
        </is>
      </c>
      <c r="B6" s="6" t="n">
        <v>37203000</v>
      </c>
      <c r="C6" s="6" t="n">
        <v>3709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in thousands): December 31, 2024 2023 Oil and natural gas properties Proved $ 1,689,807 $ 1,538,724 Unproved 23,504 11,197 Total oil and natural gas properties 1,713,311 1,549,921 Less accumulated depreciation, depletion and impairment (1,415,110) (1,393,801) Net oil and natural gas properties capitalized costs 298,201 156,120 Land 200 200 Electrical infrastructure 121,818 121,819 Non-oil and natural gas equipment 1,634 1,656 Buildings and structures 3,603 3,603 Financing Leases 1,286 1,399 Total 128,541 128,677 Less accumulated depreciation and amortization (47,852) (42,184) Other property, plant and equipment, net 80,689 86,493 Total property, plant and equipment, net $ 378,890 $ 242,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 of the following (in thousands): December 31, 2024 2023 Accounts payable and other accrued expenses $ 19,502 $ 12,854 Production payable 27,557 21,086 Payroll and benefits 2,912 4,146 Taxes payable 654 742 Total accounts payable and accrued expenses $ 50,625 $ 38,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Reconciliation of Beginning and Ending Aggregate Carrying Amounts of Asset Retirement Obligations</t>
        </is>
      </c>
      <c r="B4" s="4" t="inlineStr">
        <is>
          <t>The following table presents the balance and activity of the Company’s asset retirement obligations (in thousands): Year Ended December 31, 2024 2023 2022 Beginning balance $ 64,404 $ 63,709 $ 59,368 Liability incurred upon acquiring and drilling wells 353 113 86 Revisions in estimated cash flows (1) 31 (939) 2,656 Liability settled or disposed in current period (889) (2,927) (2,296) Accretion (2) 4,681 4,448 3,895 Ending balance 68,580 64,404 63,709 Less: current portion 9,131 9,851 16,074 Asset retirement obligations, net of current $ 59,449 $ 54,553 $ 47,635 ____________________ (1) Revisions for the years ended December 31, 2023 and 2022 relate primarily to changes in working interest and estimated well lives. (2) Included on the Depreciation and depletion - oil and natural gas line item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Provision for Income Taxes</t>
        </is>
      </c>
      <c r="B4" s="4" t="inlineStr">
        <is>
          <t>The Company’s income tax (benefit) provision consisted of the following components (in thousands): Year Ended December 31, 2024 2023 2022 Current Federal $ — $ — $ — State — — — — — — Deferred Federal (19,370) 12,002 (55,796) State (2,862) 1,958 (8,733) (22,232) 13,960 (64,529) Total (benefit) provision $ (22,232) $ 13,960 $ (64,529)</t>
        </is>
      </c>
    </row>
    <row r="5">
      <c r="A5" s="4" t="inlineStr">
        <is>
          <t>Schedule of Reconciliation of Provision (Benefit) for Income Taxes at Statutory Federal Tax Rate</t>
        </is>
      </c>
      <c r="B5" s="4" t="inlineStr">
        <is>
          <t>A reconciliation of the (benefit) provision for income taxes at the statutory federal tax rate to the Company’s actual income tax (benefit) provision is as follows (in thousands): Year Ended December 31, 2024 2023 2022 Computed at federal statutory rate $ 8,559 $ 15,712 $ 37,304 State taxes, net of federal benefit 1,317 2,433 5,843 Non-deductible expenses 23 2 3 Stock-based compensation (22) (71) 23 Return to provision adjustments — 738 1,015 Change in statutory tax rate 948 2,665 25,499 Change in state net operating loss carryforwards 673 — 31,762 Change in valuation allowance (33,730) (7,537) (165,978) Other — 18 — Total (benefit) provision $ (22,232) $ 13,960 $ (64,529) Effective tax rate (54.5) % 18.7 % (36.3) %</t>
        </is>
      </c>
    </row>
    <row r="6">
      <c r="A6" s="4" t="inlineStr">
        <is>
          <t>Schedule of Deferred Tax Assets and Liabilities</t>
        </is>
      </c>
      <c r="B6" s="4" t="inlineStr">
        <is>
          <t xml:space="preserve">Significant components of the Company’s deferred tax assets and liabilities are as follows (in thousands): December 31, 2024 December 31, 2023 Deferred tax liabilities Investments (1) $ — $ — Derivative contracts — — Total deferred tax liabilities — — Deferred tax assets Property, plant and equipment 57,061 68,750 Net operating loss carryforwards 373,506 372,903 Tax credits and other carryforwards 33,851 33,851 Asset retirement obligations 13,327 13,551 Investments (1) 97 121 Other 1,454 1,618 Total deferred tax assets 479,296 490,794 Valuation allowance (406,495) (440,225) Net deferred tax asset $ 72,801 $ 50,569 ____________________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Treasury Stock Activity</t>
        </is>
      </c>
      <c r="B4" s="4" t="inlineStr">
        <is>
          <t xml:space="preserve">The following table shows the number of shares withheld for taxes and the associated value of those shares. These shares were accounted for as treasury stock when withheld, and then immediately retired. Year Ended December 31, 2024 2023 2022 (In thousands) Number of shares withheld for taxes 29 59 66 Value of shares withheld for taxes $ 393 $ 929 $ 1,1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source for the years ended December 31, 2024, 2023 and 2022 (in thousands): Year Ended December 31, 2024 2023 2022 Oil $ 68,231 $ 78,174 $ 87,528 Natural gas 21,397 34,941 103,067 NGL 35,662 35,526 63,663 Total revenues $ 125,290 $ 148,641 $ 254,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wards</t>
        </is>
      </c>
      <c r="B4" s="4" t="inlineStr">
        <is>
          <t>The following table presents a summary of the Company’s unvested restricted stock awards: Number of Shares Weighted- Average Grant Date Fair Value (In thousands) Unvested restricted shares outstanding at January 1, 2022 57 $ 5.26 Granted 18 $ 18.93 Vested (57) $ 5.26 Forfeited / Canceled — $ — Unvested restricted shares outstanding at December 31, 2022 18 $ 18.93 Granted 54 $ 13.85 Vested (18) $ 18.93 Forfeited / Canceled — $ — Unvested restricted shares outstanding at December 31, 2023 54 $ 13.85 Granted 65 $ 13.20 Vested (1) (65) $ 13.76 Forfeited / Canceled — $ — Unvested restricted shares outstanding at December 31, 2024 53 $ 13.17 Totals may not sum or recalculate due to rounding ____________________ (1) The aggregate intrinsic value of restricted stock that vested during 2024 was approximately $0.9 million based on the stock price at the time of vesting. The following table presents a summary of the Company’s unvested restricted stock units: Number of Weighted- Average Grant Date Fair Value (In thousands) Unvested restricted stock units outstanding at January 1, 2022 406 $ 4.18 Granted 39 $ 13.51 Vested (175) $ 3.61 Forfeited / Canceled (18) $ 5.51 Unvested restricted stock units outstanding at December 31, 2022 252 $ 5.93 Granted 79 $ 15.13 Vested (175) $ 4.33 Forfeited / Canceled (18) $ 11.50 Unvested restricted stock units outstanding at December 31, 2023 138 $ 12.51 Granted 96 $ 13.14 Vested (1) (81) $ 10.85 Forfeited / Canceled — $ — Unvested restricted stock units outstanding at December 31, 2024 153 $ 13.78 Totals may not sum or recalculate due to rounding ____________________ (1) The aggregate intrinsic value of restricted stock units that vested during 2024 was approximately $1.1 million based on the stock price at the time of vesting. The following table presents a summary of the Company's performance share units: Number of Weighted- Average Grant Date Fair Value (In thousands) Unvested performance share units outstanding at January 1, 2022 34 $ 5.01 Granted 19 $ 13.51 Vested (34) $ 5.01 Forfeited / Canceled (2) $ 13.51 Unvested performance share units outstanding at December 31, 2022 17 $ 13.51 Granted 19 $ 15.31 Vested (17) $ 13.51 Forfeited / Canceled (3) $ 15.31 Unvested performance share units outstanding at December 31, 2023 16 $ 15.31 Granted 23 $ 13.63 Vested (1) (16) $ 15.31 Forfeited / Canceled — $ — Unvested performance share units outstanding at December 31, 2024 23 $ 13.63 Totals may not sum or recalculate due to rounding ____________________ (1) The aggregate intrinsic value of performance share units that vested during 2024 was approximately $0.2 million.</t>
        </is>
      </c>
    </row>
    <row r="5">
      <c r="A5" s="4" t="inlineStr">
        <is>
          <t>Schedule of Weighted Average Assumptions</t>
        </is>
      </c>
      <c r="B5" s="4" t="inlineStr">
        <is>
          <t>The fair value of stock options was estimated on the date of the grant using a Black-Scholes valuation model that used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Generally, stock options granted to employees and directors vest ratably over three years from the grant date and expire seven years from the date of grant. There were no stock options granted during the years ended December 31, 2024, 2023 or 2022. Assumptions For the Year Ended December 31, 2021 Risk-free interest rate 0.79 % Expected dividend yield — % Expected volatility 78.2 % Expected term 5 years</t>
        </is>
      </c>
    </row>
    <row r="6">
      <c r="A6" s="4" t="inlineStr">
        <is>
          <t>Schedule of Stock Option Activity</t>
        </is>
      </c>
      <c r="B6" s="4" t="inlineStr">
        <is>
          <t>The following table presents a summary of the Company's stock option activity for the years ended December 31, 2024, 2023 and 2022: Number of Shares Weighted Average Exercise Price per Share Weighted Average Remaining Contractual Term(years) Aggregate Intrinsic Value (in millions) (In thousands) Outstanding at January 1, 2022 324 $ — 7.80 $ 0.80 Granted — — — — Exercised (31) $ 17.53 — — Expired — — — — Forfeited / Canceled (7) — — — Outstanding at December 31, 2022 286 $ — 7.64 $ 2.38 Exercisable at December 31, 2022 68 $ — 6.49 $ 0.64 Outstanding at December 31, 2022 286 $ — 7.64 $ 2.38 Granted — — — — Exercised (36) $ 15.68 — — Expired — — — — Forfeited / Canceled — — — — Outstanding at December 31, 2023 250 $ — 7.66 $ 1.02 Exercisable at December 31, 2023 100 $ — 7.66 $ 0.41 Outstanding at December 31, 2023 250 $ — 7.66 $ 1.02 Granted — — — — Exercised — $ — — — Expired — — — — Forfeited / Canceled — — — — Outstanding at December 31, 2024 (1) 250 $ — 6.65 $ 0.53 Exercisable at December 31, 2024 150 $ — 6.65 $ 0.32 Totals may not sum or recalculate due to rounding ____________________ (1) All outstanding stock options as of December 31, 2024 are expected to vest.</t>
        </is>
      </c>
    </row>
    <row r="7">
      <c r="A7" s="4" t="inlineStr">
        <is>
          <t>Schedule of Compensation Cost for Share-based Payment Arrangements, Allocation of Share-based Compensation Costs by Plan</t>
        </is>
      </c>
      <c r="B7" s="4" t="inlineStr">
        <is>
          <t>The following tables summarize the Company's share and incentive-based compensation for the years ended December 31, 2024, 2023 and 2022 (in thousands): Recurring Compensation Expense (1) Year Ended December 31, 2024 Equity-classified awards: Restricted stock awards and units $ 1,790 Performance share units 264 Stock options 300 Total share-based compensation expense $ 2,354 Year Ended December 31, 2023 Equity-classified awards: Restricted stock awards and units $ 1,415 Performance share units 229 Stock options 301 Total share-based compensation expense $ 1,945 Year Ended December 31, 2022 Equity-classified awards: Restricted stock awards and units $ 997 Performance share units 215 Stock options 314 Total share-based compensation expense $ 1,526 ____________________ (1) Recorded in general and administrative expense in the accompanying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following table summarizes the calculation of weighted average common shares outstanding used in the computation of diluted earnings (loss) per share: Net Income (loss) Weighted Average Shares Earnings (Loss) Per Share (In thousands, except per share amounts) Year Ended December 31, 2024 Basic earnings per share $ 62,986 37,106 $ 1.70 Effect of dilutive securities Restricted stock awards (1) — 28 Restricted share units (1) — 32 Performance share units (1) — 11 Stock options (1) — 11 Diluted earnings per share $ 62,986 37,188 $ 1.69 Year Ended December 31, 2023 Basic earnings per share $ 60,857 36,939 $ 1.65 Effect of dilutive securities Restricted stock awards (1) — 19 Restricted share units (1) — 120 Performance share units (1) — 13 Stock options (1) — 43 Diluted earnings per share $ 60,857 37,134 $ 1.64 Year Ended December 31, 2022 Basic earnings per share $ 242,168 36,745 $ 6.59 Effect of dilutive securities Restricted stock awards (1) — 20 Restricted share units (1) — 285 Performance share units (1) — 20 Stock options (1) — 84 Diluted earnings per share $ 242,168 37,154 $ 6.52 ____________________ (1) The incremental shares of potentially dilutive restricted stock awards, restricted stock units, performance share units and stock options were included for the years ended December 31, 2024, 2023 and 2022 as their effect was dilutive under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selected financial information with respect to the Company’s single operating segment for the years ended December 31, 2024, 2023 and 2022: Year Ended December 31, 2024 2023 2022 (In thousands) Revenues Oil $ 68,231 $ 78,174 $ 87,528 Natural gas 21,397 34,941 103,067 NGL 35,662 35,526 63,663 Total revenues 125,290 148,641 254,258 Expenses Lease operating expenses 40,012 41,862 41,286 Production, ad valorem, and other taxes 6,780 10,870 15,880 Depreciation and depletion—oil and natural gas 25,976 15,657 11,542 Depreciation and amortization—other 6,503 6,518 6,342 General and administrative 11,695 10,735 9,449 Restructuring expenses 474 406 382 Employee termination benefits — 19 — (Gain) loss on derivative contracts (748) (1,447) (5,975) Other operating (income) expense 1,372 (157) (99) Total expenses 92,064 84,463 78,807 Income (loss) from operations 33,226 64,178 175,451 Other income (expense) Interest income (expense), net 7,744 10,552 1,810 Other income (expense), net (216) 87 378 Total other income (expense) 7,528 10,639 2,188 Income (loss) before income taxes 40,754 74,817 177,639 Income tax (benefit) (22,232) 13,960 (64,529) Net income (loss) $ 62,986 $ 60,857 $ 242,168 Capital expenditures, including acquisitions $ 156,472 $ 33,664 $ 50,6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Natural Gas Derivative Swap</t>
        </is>
      </c>
      <c r="B4" s="4" t="inlineStr">
        <is>
          <t xml:space="preserve">These commodity derivative contracts consisted of the following: Period Type of Derivative Instrument Index (1) Daily Volume (Bbl) Weighted Average Price Per Barrel January 2025 - December 2025 Swaps Mont Belvieu OPIS 300 $ 39.69 January 2025 - December 2025 Swaps NYMEX WTI 500 $ 71.60 January 2026 - June 2026 Swaps NYMEX WTI 300 $ 68.67 (1) NGL swaps exclude ethane Subsequent to December 31, 2024, the Company entered into the following natural gas derivative swap contracts: Period Index Daily Volume (MMBtu) Weighted Average Price Per MMBtu March 2025 - December 2025 NYMEX Henry Hub 8,500 $ 4.17 January 2026 - December 2026 NYMEX Henry Hub 4,500 $ 4.09 Subsequent to December 31, 2024, the Company entered into the following natural gas derivative producer costless collar contracts: Period Index Daily Volume (MMBtu) Put (Per MMBtu) Call (Per MMBtu) March 2025 - December 2025 NYMEX Henry Hub 8,500 $ 3.50 $ 5.50 April 2025 - December 2025 NYMEX Henry Hub 12,000 $ 4.00 $ 8.20 January 2026 - December 2026 NYMEX Henry Hub 4,500 $ 3.35 $ 5.35 Subsequent to December 31, 2024, the Company entered into the following ethane derivative swap contracts: Period Index Daily Volume (Bbl) Weighted Average Price Per Bbl March 2025 - December 2025 Mont Belvieu OPIS 325 $ 11.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25290</v>
      </c>
      <c r="C4" s="7" t="n">
        <v>148641</v>
      </c>
      <c r="D4" s="7" t="n">
        <v>254258</v>
      </c>
    </row>
    <row r="5">
      <c r="A5" s="3" t="inlineStr">
        <is>
          <t>Expenses</t>
        </is>
      </c>
      <c r="B5" s="4" t="inlineStr">
        <is>
          <t xml:space="preserve"> </t>
        </is>
      </c>
      <c r="C5" s="4" t="inlineStr">
        <is>
          <t xml:space="preserve"> </t>
        </is>
      </c>
      <c r="D5" s="4" t="inlineStr">
        <is>
          <t xml:space="preserve"> </t>
        </is>
      </c>
    </row>
    <row r="6">
      <c r="A6" s="4" t="inlineStr">
        <is>
          <t>Lease operating expenses</t>
        </is>
      </c>
      <c r="B6" s="6" t="n">
        <v>40012</v>
      </c>
      <c r="C6" s="6" t="n">
        <v>41862</v>
      </c>
      <c r="D6" s="6" t="n">
        <v>41286</v>
      </c>
    </row>
    <row r="7">
      <c r="A7" s="4" t="inlineStr">
        <is>
          <t>Production, ad valorem, and other taxes</t>
        </is>
      </c>
      <c r="B7" s="6" t="n">
        <v>6780</v>
      </c>
      <c r="C7" s="6" t="n">
        <v>10870</v>
      </c>
      <c r="D7" s="6" t="n">
        <v>15880</v>
      </c>
    </row>
    <row r="8">
      <c r="A8" s="4" t="inlineStr">
        <is>
          <t>Depreciation and depletion—oil and natural gas</t>
        </is>
      </c>
      <c r="B8" s="6" t="n">
        <v>25976</v>
      </c>
      <c r="C8" s="6" t="n">
        <v>15657</v>
      </c>
      <c r="D8" s="6" t="n">
        <v>11542</v>
      </c>
    </row>
    <row r="9">
      <c r="A9" s="4" t="inlineStr">
        <is>
          <t>Depreciation and amortization—other</t>
        </is>
      </c>
      <c r="B9" s="6" t="n">
        <v>6503</v>
      </c>
      <c r="C9" s="6" t="n">
        <v>6518</v>
      </c>
      <c r="D9" s="6" t="n">
        <v>6342</v>
      </c>
    </row>
    <row r="10">
      <c r="A10" s="4" t="inlineStr">
        <is>
          <t>General and administrative</t>
        </is>
      </c>
      <c r="B10" s="6" t="n">
        <v>11695</v>
      </c>
      <c r="C10" s="6" t="n">
        <v>10735</v>
      </c>
      <c r="D10" s="6" t="n">
        <v>9449</v>
      </c>
    </row>
    <row r="11">
      <c r="A11" s="4" t="inlineStr">
        <is>
          <t>Restructuring expenses</t>
        </is>
      </c>
      <c r="B11" s="6" t="n">
        <v>474</v>
      </c>
      <c r="C11" s="6" t="n">
        <v>406</v>
      </c>
      <c r="D11" s="6" t="n">
        <v>382</v>
      </c>
    </row>
    <row r="12">
      <c r="A12" s="4" t="inlineStr">
        <is>
          <t>Employee termination benefits</t>
        </is>
      </c>
      <c r="B12" s="6" t="n">
        <v>0</v>
      </c>
      <c r="C12" s="6" t="n">
        <v>19</v>
      </c>
      <c r="D12" s="6" t="n">
        <v>0</v>
      </c>
    </row>
    <row r="13">
      <c r="A13" s="4" t="inlineStr">
        <is>
          <t>(Gain) loss on derivative contracts</t>
        </is>
      </c>
      <c r="B13" s="6" t="n">
        <v>-748</v>
      </c>
      <c r="C13" s="6" t="n">
        <v>-1447</v>
      </c>
      <c r="D13" s="6" t="n">
        <v>-5975</v>
      </c>
    </row>
    <row r="14">
      <c r="A14" s="4" t="inlineStr">
        <is>
          <t>Other operating (income) expense</t>
        </is>
      </c>
      <c r="B14" s="6" t="n">
        <v>1372</v>
      </c>
      <c r="C14" s="6" t="n">
        <v>-157</v>
      </c>
      <c r="D14" s="6" t="n">
        <v>-99</v>
      </c>
    </row>
    <row r="15">
      <c r="A15" s="4" t="inlineStr">
        <is>
          <t>Total expenses</t>
        </is>
      </c>
      <c r="B15" s="6" t="n">
        <v>92064</v>
      </c>
      <c r="C15" s="6" t="n">
        <v>84463</v>
      </c>
      <c r="D15" s="6" t="n">
        <v>78807</v>
      </c>
    </row>
    <row r="16">
      <c r="A16" s="4" t="inlineStr">
        <is>
          <t>Income (loss) from operations</t>
        </is>
      </c>
      <c r="B16" s="6" t="n">
        <v>33226</v>
      </c>
      <c r="C16" s="6" t="n">
        <v>64178</v>
      </c>
      <c r="D16" s="6" t="n">
        <v>175451</v>
      </c>
    </row>
    <row r="17">
      <c r="A17" s="3" t="inlineStr">
        <is>
          <t>Other income (expense)</t>
        </is>
      </c>
      <c r="B17" s="4" t="inlineStr">
        <is>
          <t xml:space="preserve"> </t>
        </is>
      </c>
      <c r="C17" s="4" t="inlineStr">
        <is>
          <t xml:space="preserve"> </t>
        </is>
      </c>
      <c r="D17" s="4" t="inlineStr">
        <is>
          <t xml:space="preserve"> </t>
        </is>
      </c>
    </row>
    <row r="18">
      <c r="A18" s="4" t="inlineStr">
        <is>
          <t>Interest income (expense), net</t>
        </is>
      </c>
      <c r="B18" s="6" t="n">
        <v>7744</v>
      </c>
      <c r="C18" s="6" t="n">
        <v>10552</v>
      </c>
      <c r="D18" s="6" t="n">
        <v>1810</v>
      </c>
    </row>
    <row r="19">
      <c r="A19" s="4" t="inlineStr">
        <is>
          <t>Other income (expense), net</t>
        </is>
      </c>
      <c r="B19" s="6" t="n">
        <v>-216</v>
      </c>
      <c r="C19" s="6" t="n">
        <v>87</v>
      </c>
      <c r="D19" s="6" t="n">
        <v>378</v>
      </c>
    </row>
    <row r="20">
      <c r="A20" s="4" t="inlineStr">
        <is>
          <t>Total other income (expense)</t>
        </is>
      </c>
      <c r="B20" s="6" t="n">
        <v>7528</v>
      </c>
      <c r="C20" s="6" t="n">
        <v>10639</v>
      </c>
      <c r="D20" s="6" t="n">
        <v>2188</v>
      </c>
    </row>
    <row r="21">
      <c r="A21" s="4" t="inlineStr">
        <is>
          <t>Income (loss) before income taxes</t>
        </is>
      </c>
      <c r="B21" s="6" t="n">
        <v>40754</v>
      </c>
      <c r="C21" s="6" t="n">
        <v>74817</v>
      </c>
      <c r="D21" s="6" t="n">
        <v>177639</v>
      </c>
    </row>
    <row r="22">
      <c r="A22" s="4" t="inlineStr">
        <is>
          <t>Income tax (benefit)</t>
        </is>
      </c>
      <c r="B22" s="6" t="n">
        <v>-22232</v>
      </c>
      <c r="C22" s="6" t="n">
        <v>13960</v>
      </c>
      <c r="D22" s="6" t="n">
        <v>-64529</v>
      </c>
    </row>
    <row r="23">
      <c r="A23" s="4" t="inlineStr">
        <is>
          <t>Net income (loss)</t>
        </is>
      </c>
      <c r="B23" s="7" t="n">
        <v>62986</v>
      </c>
      <c r="C23" s="7" t="n">
        <v>60857</v>
      </c>
      <c r="D23" s="7" t="n">
        <v>242168</v>
      </c>
    </row>
    <row r="24">
      <c r="A24" s="3" t="inlineStr">
        <is>
          <t>Net income (loss) per share</t>
        </is>
      </c>
      <c r="B24" s="4" t="inlineStr">
        <is>
          <t xml:space="preserve"> </t>
        </is>
      </c>
      <c r="C24" s="4" t="inlineStr">
        <is>
          <t xml:space="preserve"> </t>
        </is>
      </c>
      <c r="D24" s="4" t="inlineStr">
        <is>
          <t xml:space="preserve"> </t>
        </is>
      </c>
    </row>
    <row r="25">
      <c r="A25" s="4" t="inlineStr">
        <is>
          <t>Basic (in dollars per share)</t>
        </is>
      </c>
      <c r="B25" s="9" t="n">
        <v>1.7</v>
      </c>
      <c r="C25" s="9" t="n">
        <v>1.65</v>
      </c>
      <c r="D25" s="9" t="n">
        <v>6.59</v>
      </c>
    </row>
    <row r="26">
      <c r="A26" s="4" t="inlineStr">
        <is>
          <t>Diluted (in dollars per share)</t>
        </is>
      </c>
      <c r="B26" s="9" t="n">
        <v>1.69</v>
      </c>
      <c r="C26" s="9" t="n">
        <v>1.64</v>
      </c>
      <c r="D26" s="9" t="n">
        <v>6.52</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37106</v>
      </c>
      <c r="C28" s="6" t="n">
        <v>36939</v>
      </c>
      <c r="D28" s="6" t="n">
        <v>36745</v>
      </c>
    </row>
    <row r="29">
      <c r="A29" s="4" t="inlineStr">
        <is>
          <t>Diluted (in shares)</t>
        </is>
      </c>
      <c r="B29" s="6" t="n">
        <v>37188</v>
      </c>
      <c r="C29" s="6" t="n">
        <v>37134</v>
      </c>
      <c r="D29" s="6" t="n">
        <v>37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ducing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Capitalized Costs Relating to Oil, Natural Gas and NGL Producing Activities</t>
        </is>
      </c>
      <c r="B4" s="4" t="inlineStr">
        <is>
          <t xml:space="preserve">The Company’s capitalized costs for oil and natural gas activities consisted of the following (in thousands): December 31, 2024 2023 Oil and natural gas properties Proved $ 1,689,807 $ 1,538,724 Unproved 23,504 11,197 Total oil and natural gas properties 1,713,311 1,549,921 Less accumulated depreciation, depletion and impairment (1,415,110) (1,393,801) Net oil and natural gas properties capitalized costs $ 298,201 $ 156,120 </t>
        </is>
      </c>
    </row>
    <row r="5">
      <c r="A5" s="4" t="inlineStr">
        <is>
          <t>Cost Incurred in Oil and Natural Gas Property Acquisition, Exploration, and Development</t>
        </is>
      </c>
      <c r="B5" s="4" t="inlineStr">
        <is>
          <t>Costs incurred in oil and natural gas property acquisition, exploration and development activities which have been capitalized are summarized as follows (in thousands): Year Ended December 31, 2024 2023 2022 Acquisitions of properties Proved $ 126,998 $ 11,232 $ 1,431 Unproved 2,666 — — Exploration (1) 11,246 (46) 809 Development 15,562 22,478 48,399 Total cost incurred $ 156,472 $ 33,664 $ 50,639 ____________________ (1) Includes land, geological, geophysical and leasehold costs.</t>
        </is>
      </c>
    </row>
    <row r="6">
      <c r="A6" s="4" t="inlineStr">
        <is>
          <t>Costs Excluded from Amortization</t>
        </is>
      </c>
      <c r="B6" s="4" t="inlineStr">
        <is>
          <t>The following table summarizes the costs, by year incurred, related to unproved properties, which were excluded from oil and natural gas properties subject to amortization at December 31, 2024 (in thousands): Year Ended December 31, Total 2024 2023 2022 2021 and Prior Acquisition and exploration 22,432 11,860 (270) (599) 11,441 Capitalized interest 1,072 — — — 1,072 Total costs incurred (1) $ 23,504 $ 11,860 $ (270) $ (599) $ 12,513 ____________________</t>
        </is>
      </c>
    </row>
    <row r="7">
      <c r="A7" s="4" t="inlineStr">
        <is>
          <t>Results of Operations for Oil, Natural Gas and NGL Producing Activities</t>
        </is>
      </c>
      <c r="B7" s="4" t="inlineStr">
        <is>
          <t>The following table presents the Company’s results of operations from oil and natural gas producing activities (in thousands), which exclude any interest costs or indirect general and administrative costs and, therefore, are not necessarily indicative of the impact the Company’s operations have on actual net earnings. Year Ended December 31, 2024 2023 2022 Revenues $ 125,290 $ 148,641 $ 254,258 Expenses Production costs 46,832 53,099 57,221 Depreciation and depletion 25,976 15,657 11,542 Total expenses 72,808 68,756 68,763 Income (loss) before income taxes 52,482 79,885 185,495 Income tax expense (benefit) (1) 12,728 19,374 45,055 Results of operations for oil and natural gas producing activities (excluding corporate overhead and interest costs) $ 39,754 $ 60,511 $ 140,440 ____________________ (1) Income tax (benefit) expense is hypothetical and is calculated by applying the Company’s statutory tax rate to (loss) income before income taxes attributable to our oil and natural gas producing activities, after giving effect to permanent differences and tax credits.</t>
        </is>
      </c>
    </row>
    <row r="8">
      <c r="A8" s="4" t="inlineStr">
        <is>
          <t>Summary of Changes in Estimated Oil, Natural Gas and NGL Reserves</t>
        </is>
      </c>
      <c r="B8" s="4" t="inlineStr">
        <is>
          <t>The summary below presents changes in the Company’s estimated reserves. Oil NGL Natural Gas Total (MBbls) (MBbls) (MMcf) (1) MBoe Proved developed and undeveloped reserves As of December 31, 2021 7,850 24,313 234,731 71,285 Revisions of previous estimates (2) 971 2,825 25,841 8,102 Acquisitions of new reserves 39 65 528 192 Extensions and discoveries 510 227 2,823 1,208 Production (949) (1,997) (21,101) (6,463) As of December 31, 2022 8,421 25,433 242,822 74,324 Revisions of previous estimates (2) (1,027) (8,200) (36,464) (15,304) Acquisitions of new reserves 453 379 5,474 1,745 Extensions and discoveries 283 357 3,431 1,211 Sales of reserves in place (26) (49) (427) (147) Production (1,047) (1,705) (20,403) (6,152) As of December 31, 2023 7,057 16,215 194,433 55,677 Revisions of previous estimates (2) (535) 489 (14,754) (2,503) Acquisitions of new reserves 4,131 5,884 35,738 15,971 Extensions and discoveries 10 (6) (21) 1 Production (918) (1,889) (19,488) (6,056) As of December 31, 2024 9,745 20,693 195,908 63,090 Proved developed reserves As of December 31, 2021 7,850 24,313 234,731 71,285 As of December 31, 2022 8,421 25,433 242,822 74,324 As of December 31, 2023 7,057 16,215 194,433 55,677 As of December 31, 2024 7,863 18,499 183,647 56,970 Proved undeveloped reserves As of December 31, 2021 — — — — As of December 31, 2022 — — — — As of December 31, 2023 — — — — As of December 31, 2024 1,882 2,194 12,261 6,120 Totals may not sum or recalculate due to rounding _________________ (1) Natural gas reserves are computed at 14.65 pounds per square inch absolute and 60 degrees Fahrenheit. (2) Revisions include changes due to commodity prices, production costs, previous quantity estimates, and other commercial factors. Primary factor for revisions in years ended 2024, 2023 and 2022 were changes in SEC prices, among other factors. See Proved Reserves discussion in Part I, Item 1 of this Form 10-K for additional detail.</t>
        </is>
      </c>
    </row>
    <row r="9">
      <c r="A9" s="4" t="inlineStr">
        <is>
          <t>Calculation of Weighted Average Per Unit Prices</t>
        </is>
      </c>
      <c r="B9" s="4" t="inlineStr">
        <is>
          <t xml:space="preserve">The calculated weighted average per unit prices for the Company’s proved reserves and future net revenues were as follows: At December 31, 2024 2023 2022 Oil (per Bbl) $ 74.04 $ 76.65 $ 93.73 Natural gas (per Mcf) $ 1.02 $ 1.62 $ 4.76 NGL (per Bbl) $ 19.40 $ 21.53 $ 33.42 </t>
        </is>
      </c>
    </row>
    <row r="10">
      <c r="A10" s="4" t="inlineStr">
        <is>
          <t>Standardized Measure of Discounted Future Cash Flows</t>
        </is>
      </c>
      <c r="B10" s="4" t="inlineStr">
        <is>
          <t>The summary below presents the Company’s future net cash flows relating to proved oil, natural gas and NGL reserves based on the standardized measure in ASC Topic 932 (in thousands). December 31, 2024 2023 2022 Future cash inflows from production $ 1,322,371 $ 1,204,568 $ 2,795,762 Future production costs (1) (584,452) (627,715) (1,131,145) Future development costs (2) (108,821) (39,288) (36,730) Future income tax expenses (3) — — (17,780) Undiscounted future net cash flows 629,098 537,565 1,610,107 10% annual discount (266,402) (241,272) (803,242) Standardized measure of discounted future net cash flows $ 362,696 $ 296,293 $ 806,865 ____________________ (1) Consists of severance taxes, ad valorem taxes, and lease operating expenses. (2) Includes abandonment costs. (3) The future income tax expenses have been computed using statutory tax rates, giving effect to allowable tax deductions and tax credits under current laws, including expected tax benefits to be realized from the utilization of net operating loss carryforwards.</t>
        </is>
      </c>
    </row>
    <row r="11">
      <c r="A11" s="4" t="inlineStr">
        <is>
          <t>Estimate of Changes in Standardized Measure of Discounted Future Net Cash Flows from Proved Reserves</t>
        </is>
      </c>
      <c r="B11" s="4" t="inlineStr">
        <is>
          <t>The following table represents the Company’s estimate of changes in the standardized measure of discounted future net cash flows from proved reserves (in thousands): Year Ended December 31, 2024 2023 2022 Beginning present value $ 296,293 $ 806,865 $ 432,914 Changes during the year Revenues less production (78,497) (95,909) (197,419) Net changes in prices, production and other costs (43,115) (372,897) 465,116 Development costs incurred — 645 846 Net changes in future development costs (6,991) (1,307) 3,028 Extensions and discoveries 137 18,422 36,984 Revisions of previous quantity estimates (1) (14,213) (171,758) 98,579 Accretion of discount 29,629 81,066 34,138 Net change in income taxes — 3,798 (3,798) Purchases of reserves in-place 168,590 14,450 3,039 Sales of reserves in-place — (1,394) — Timing differences and other (2) 10,863 14,312 (66,562) Net change for the year 66,403 (510,572) 373,951 Ending present value (3) $ 362,696 $ 296,293 $ 806,865 ____________________ (1) A significant portion of the revisions of previous quantity estimates is related to the decrease in pricing which affects well life and other economic factors. See Proved Reserves discussion. (2) The change in timing differences and other are related to revisions in the Company's estimated time of production and development. (3) Standardized Measure was determined using SEC prices, and does not reflect actual prices received or current market pr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t>
        </is>
      </c>
      <c r="B4" s="7" t="n">
        <v>98128</v>
      </c>
      <c r="C4" s="7" t="n">
        <v>252407</v>
      </c>
      <c r="D4" s="7" t="n">
        <v>255700</v>
      </c>
    </row>
    <row r="5">
      <c r="A5" s="4" t="inlineStr">
        <is>
          <t>Restricted cash</t>
        </is>
      </c>
      <c r="B5" s="6" t="n">
        <v>1383</v>
      </c>
      <c r="C5" s="6" t="n">
        <v>1537</v>
      </c>
      <c r="D5" s="6" t="n">
        <v>1700</v>
      </c>
    </row>
    <row r="6">
      <c r="A6" s="4" t="inlineStr">
        <is>
          <t>Impairments on production equipment inventory</t>
        </is>
      </c>
      <c r="B6" s="6" t="n">
        <v>1300</v>
      </c>
      <c r="C6" s="6" t="n">
        <v>0</v>
      </c>
      <c r="D6" s="6" t="n">
        <v>0</v>
      </c>
    </row>
    <row r="7">
      <c r="A7" s="4" t="inlineStr">
        <is>
          <t>Capitalized costs</t>
        </is>
      </c>
      <c r="B7" s="7" t="n">
        <v>156472</v>
      </c>
      <c r="C7" s="6" t="n">
        <v>33664</v>
      </c>
      <c r="D7" s="6" t="n">
        <v>50639</v>
      </c>
    </row>
    <row r="8">
      <c r="A8" s="4" t="inlineStr">
        <is>
          <t>Maximum reserves sold from cost center not expected to result in significant alteration (less than)</t>
        </is>
      </c>
      <c r="B8" s="10" t="n">
        <v>0.25</v>
      </c>
      <c r="C8" s="4" t="inlineStr">
        <is>
          <t xml:space="preserve"> </t>
        </is>
      </c>
      <c r="D8" s="4" t="inlineStr">
        <is>
          <t xml:space="preserve"> </t>
        </is>
      </c>
    </row>
    <row r="9">
      <c r="A9" s="4" t="inlineStr">
        <is>
          <t>Percentage depletion rate of reserves (greater than)</t>
        </is>
      </c>
      <c r="B9" s="11" t="n">
        <v>0.1</v>
      </c>
      <c r="C9" s="4" t="inlineStr">
        <is>
          <t xml:space="preserve"> </t>
        </is>
      </c>
      <c r="D9" s="4" t="inlineStr">
        <is>
          <t xml:space="preserve"> </t>
        </is>
      </c>
    </row>
    <row r="10">
      <c r="A10" s="4" t="inlineStr">
        <is>
          <t>Interest capitalized during period</t>
        </is>
      </c>
      <c r="B10" s="7" t="n">
        <v>0</v>
      </c>
      <c r="C10" s="6" t="n">
        <v>0</v>
      </c>
      <c r="D10" s="4" t="inlineStr">
        <is>
          <t xml:space="preserve"> </t>
        </is>
      </c>
    </row>
    <row r="11">
      <c r="A11" s="4" t="inlineStr">
        <is>
          <t>Natural gas balancing liability</t>
        </is>
      </c>
      <c r="B11" s="6" t="n">
        <v>0</v>
      </c>
      <c r="C11" s="6" t="n">
        <v>1500</v>
      </c>
      <c r="D11" s="4" t="inlineStr">
        <is>
          <t xml:space="preserve"> </t>
        </is>
      </c>
    </row>
    <row r="12">
      <c r="A12" s="4" t="inlineStr">
        <is>
          <t>Internal Cost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apitalized costs</t>
        </is>
      </c>
      <c r="B14" s="7" t="n">
        <v>200</v>
      </c>
      <c r="C14" s="7" t="n">
        <v>200</v>
      </c>
      <c r="D14" s="7" t="n">
        <v>300</v>
      </c>
    </row>
    <row r="15">
      <c r="A15" s="4" t="inlineStr">
        <is>
          <t>Buildings and structures | Min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7 years</t>
        </is>
      </c>
      <c r="C17" s="4" t="inlineStr">
        <is>
          <t xml:space="preserve"> </t>
        </is>
      </c>
      <c r="D17" s="4" t="inlineStr">
        <is>
          <t xml:space="preserve"> </t>
        </is>
      </c>
    </row>
    <row r="18">
      <c r="A18" s="4" t="inlineStr">
        <is>
          <t>Buildings and structures | 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39 years</t>
        </is>
      </c>
      <c r="C20" s="4" t="inlineStr">
        <is>
          <t xml:space="preserve"> </t>
        </is>
      </c>
      <c r="D20" s="4" t="inlineStr">
        <is>
          <t xml:space="preserve"> </t>
        </is>
      </c>
    </row>
    <row r="21">
      <c r="A21" s="4" t="inlineStr">
        <is>
          <t>Equipment | 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1 year</t>
        </is>
      </c>
      <c r="C23" s="4" t="inlineStr">
        <is>
          <t xml:space="preserve"> </t>
        </is>
      </c>
      <c r="D23" s="4" t="inlineStr">
        <is>
          <t xml:space="preserve"> </t>
        </is>
      </c>
    </row>
    <row r="24">
      <c r="A24" s="4" t="inlineStr">
        <is>
          <t>Equipment | Max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27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Sales</t>
        </is>
      </c>
      <c r="B4" s="7" t="n">
        <v>125290</v>
      </c>
      <c r="C4" s="7" t="n">
        <v>148641</v>
      </c>
      <c r="D4" s="7" t="n">
        <v>254258</v>
      </c>
    </row>
    <row r="5">
      <c r="A5" s="4" t="inlineStr">
        <is>
          <t>Plains Marketing, L.P.</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Sales</t>
        </is>
      </c>
      <c r="B7" s="7" t="n">
        <v>50465</v>
      </c>
      <c r="C7" s="7" t="n">
        <v>71832</v>
      </c>
      <c r="D7" s="7" t="n">
        <v>76342</v>
      </c>
    </row>
    <row r="8">
      <c r="A8" s="4" t="inlineStr">
        <is>
          <t>Plains Marketing, L.P.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 of Revenue</t>
        </is>
      </c>
      <c r="B10" s="12" t="n">
        <v>0.403</v>
      </c>
      <c r="C10" s="12" t="n">
        <v>0.483</v>
      </c>
      <c r="D10" s="10" t="n">
        <v>0.3</v>
      </c>
    </row>
    <row r="11">
      <c r="A11" s="4" t="inlineStr">
        <is>
          <t>Targa Pipeline Mid-Continent West OK LLC</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Sales</t>
        </is>
      </c>
      <c r="B13" s="7" t="n">
        <v>46248</v>
      </c>
      <c r="C13" s="7" t="n">
        <v>69743</v>
      </c>
      <c r="D13" s="7" t="n">
        <v>147902</v>
      </c>
    </row>
    <row r="14">
      <c r="A14" s="4" t="inlineStr">
        <is>
          <t>Targa Pipeline Mid-Continent West OK LLC | Revenue Benchmark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 of Revenue</t>
        </is>
      </c>
      <c r="B16" s="12" t="n">
        <v>0.369</v>
      </c>
      <c r="C16" s="12" t="n">
        <v>0.469</v>
      </c>
      <c r="D16" s="12" t="n">
        <v>0.5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t>
        </is>
      </c>
      <c r="B4" s="7" t="n">
        <v>-131</v>
      </c>
      <c r="C4" s="7" t="n">
        <v>-104</v>
      </c>
      <c r="D4" s="7" t="n">
        <v>-215</v>
      </c>
    </row>
    <row r="5">
      <c r="A5" s="3" t="inlineStr">
        <is>
          <t>Supplemental Disclosure of Noncash Investing and Financing Activities</t>
        </is>
      </c>
      <c r="B5" s="4" t="inlineStr">
        <is>
          <t xml:space="preserve"> </t>
        </is>
      </c>
      <c r="C5" s="4" t="inlineStr">
        <is>
          <t xml:space="preserve"> </t>
        </is>
      </c>
      <c r="D5" s="4" t="inlineStr">
        <is>
          <t xml:space="preserve"> </t>
        </is>
      </c>
    </row>
    <row r="6">
      <c r="A6" s="4" t="inlineStr">
        <is>
          <t>Capital expenditures for property, plant and equipment in accounts payables and accrued expenses</t>
        </is>
      </c>
      <c r="B6" s="6" t="n">
        <v>1182</v>
      </c>
      <c r="C6" s="6" t="n">
        <v>919</v>
      </c>
      <c r="D6" s="6" t="n">
        <v>6151</v>
      </c>
    </row>
    <row r="7">
      <c r="A7" s="4" t="inlineStr">
        <is>
          <t>Non-cash acquisition purchase price adjustments</t>
        </is>
      </c>
      <c r="B7" s="6" t="n">
        <v>8819</v>
      </c>
      <c r="C7" s="6" t="n">
        <v>-651</v>
      </c>
      <c r="D7" s="6" t="n">
        <v>0</v>
      </c>
    </row>
    <row r="8">
      <c r="A8" s="4" t="inlineStr">
        <is>
          <t>Right-of-use assets obtained in exchange for financing lease obligations</t>
        </is>
      </c>
      <c r="B8" s="6" t="n">
        <v>790</v>
      </c>
      <c r="C8" s="6" t="n">
        <v>760</v>
      </c>
      <c r="D8" s="6" t="n">
        <v>713</v>
      </c>
    </row>
    <row r="9">
      <c r="A9" s="4" t="inlineStr">
        <is>
          <t>Inventory material transfers to oil and natural gas properties</t>
        </is>
      </c>
      <c r="B9" s="6" t="n">
        <v>141</v>
      </c>
      <c r="C9" s="6" t="n">
        <v>1289</v>
      </c>
      <c r="D9" s="6" t="n">
        <v>0</v>
      </c>
    </row>
    <row r="10">
      <c r="A10" s="4" t="inlineStr">
        <is>
          <t>Asset retirement obligation capitalized</t>
        </is>
      </c>
      <c r="B10" s="6" t="n">
        <v>353</v>
      </c>
      <c r="C10" s="6" t="n">
        <v>113</v>
      </c>
      <c r="D10" s="6" t="n">
        <v>86</v>
      </c>
    </row>
    <row r="11">
      <c r="A11" s="4" t="inlineStr">
        <is>
          <t>Asset retirement obligation removed due to divestiture</t>
        </is>
      </c>
      <c r="B11" s="6" t="n">
        <v>0</v>
      </c>
      <c r="C11" s="6" t="n">
        <v>-1413</v>
      </c>
      <c r="D11" s="6" t="n">
        <v>-623</v>
      </c>
    </row>
    <row r="12">
      <c r="A12" s="4" t="inlineStr">
        <is>
          <t>Asset retirement obligation revisions</t>
        </is>
      </c>
      <c r="B12" s="6" t="n">
        <v>31</v>
      </c>
      <c r="C12" s="6" t="n">
        <v>-939</v>
      </c>
      <c r="D12" s="6" t="n">
        <v>2656</v>
      </c>
    </row>
    <row r="13">
      <c r="A13" s="4" t="inlineStr">
        <is>
          <t>Change in dividends payable</t>
        </is>
      </c>
      <c r="B13" s="7" t="n">
        <v>42</v>
      </c>
      <c r="C13" s="7" t="n">
        <v>-263</v>
      </c>
      <c r="D13"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of Assets and Oil and Gas Properties - Schedule of Preliminary Allocation of Total Cost to the Assets Acquired and Liabilities Assumed (Details) - Cherokee play of the Western Anadarko Basin $ in Thousands</t>
        </is>
      </c>
      <c r="B1" s="2" t="inlineStr">
        <is>
          <t>Aug. 30, 2024 USD ($)</t>
        </is>
      </c>
    </row>
    <row r="2">
      <c r="A2" s="3" t="inlineStr">
        <is>
          <t>Total Consideration</t>
        </is>
      </c>
      <c r="B2" s="4" t="inlineStr">
        <is>
          <t xml:space="preserve"> </t>
        </is>
      </c>
    </row>
    <row r="3">
      <c r="A3" s="4" t="inlineStr">
        <is>
          <t>Cash paid</t>
        </is>
      </c>
      <c r="B3" s="7" t="n">
        <v>121908</v>
      </c>
    </row>
    <row r="4">
      <c r="A4" s="3" t="inlineStr">
        <is>
          <t>Assets</t>
        </is>
      </c>
      <c r="B4" s="4" t="inlineStr">
        <is>
          <t xml:space="preserve"> </t>
        </is>
      </c>
    </row>
    <row r="5">
      <c r="A5" s="4" t="inlineStr">
        <is>
          <t>Oil and natural gas properties</t>
        </is>
      </c>
      <c r="B5" s="6" t="n">
        <v>129825</v>
      </c>
    </row>
    <row r="6">
      <c r="A6" s="4" t="inlineStr">
        <is>
          <t>Total Assets</t>
        </is>
      </c>
      <c r="B6" s="6" t="n">
        <v>129825</v>
      </c>
    </row>
    <row r="7">
      <c r="A7" s="3" t="inlineStr">
        <is>
          <t>Liabilities</t>
        </is>
      </c>
      <c r="B7" s="4" t="inlineStr">
        <is>
          <t xml:space="preserve"> </t>
        </is>
      </c>
    </row>
    <row r="8">
      <c r="A8" s="4" t="inlineStr">
        <is>
          <t>Accounts payable and accrued expenses</t>
        </is>
      </c>
      <c r="B8" s="6" t="n">
        <v>7917</v>
      </c>
    </row>
    <row r="9">
      <c r="A9" s="4" t="inlineStr">
        <is>
          <t>Total liabilities assumed</t>
        </is>
      </c>
      <c r="B9" s="6" t="n">
        <v>7917</v>
      </c>
    </row>
    <row r="10">
      <c r="A10" s="4" t="inlineStr">
        <is>
          <t>Net Assets Acquired and Liabilities Assumed</t>
        </is>
      </c>
      <c r="B10" s="7" t="n">
        <v>121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Acquisitions of Assets and Oil and Gas Properties - Narrative (Details) $ in Millions</t>
        </is>
      </c>
      <c r="B1" s="2" t="inlineStr">
        <is>
          <t>Dec. 13, 2024 USD ($)</t>
        </is>
      </c>
      <c r="C1" s="2" t="inlineStr">
        <is>
          <t>Jun. 13, 2024 USD ($) well</t>
        </is>
      </c>
      <c r="D1" s="2" t="inlineStr">
        <is>
          <t>Jul. 11, 2023 USD ($) well</t>
        </is>
      </c>
    </row>
    <row r="2">
      <c r="A2" s="4" t="inlineStr">
        <is>
          <t>Cherokee Play</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Number of producing wells</t>
        </is>
      </c>
      <c r="B4" s="4" t="inlineStr">
        <is>
          <t xml:space="preserve"> </t>
        </is>
      </c>
      <c r="C4" s="6" t="n">
        <v>29</v>
      </c>
      <c r="D4" s="4" t="inlineStr">
        <is>
          <t xml:space="preserve"> </t>
        </is>
      </c>
    </row>
    <row r="5">
      <c r="A5" s="4" t="inlineStr">
        <is>
          <t>Gross purchase price | $</t>
        </is>
      </c>
      <c r="B5" s="5" t="n">
        <v>5.2</v>
      </c>
      <c r="C5" s="5" t="n">
        <v>2.1</v>
      </c>
      <c r="D5" s="4" t="inlineStr">
        <is>
          <t xml:space="preserve"> </t>
        </is>
      </c>
    </row>
    <row r="6">
      <c r="A6" s="4" t="inlineStr">
        <is>
          <t>Number of saltwater disposal wells</t>
        </is>
      </c>
      <c r="B6" s="4" t="inlineStr">
        <is>
          <t xml:space="preserve"> </t>
        </is>
      </c>
      <c r="C6" s="6" t="n">
        <v>5</v>
      </c>
      <c r="D6" s="4" t="inlineStr">
        <is>
          <t xml:space="preserve"> </t>
        </is>
      </c>
    </row>
    <row r="7">
      <c r="A7" s="4" t="inlineStr">
        <is>
          <t>Northwest Stack Play</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Number of producing wells</t>
        </is>
      </c>
      <c r="B9" s="4" t="inlineStr">
        <is>
          <t xml:space="preserve"> </t>
        </is>
      </c>
      <c r="C9" s="4" t="inlineStr">
        <is>
          <t xml:space="preserve"> </t>
        </is>
      </c>
      <c r="D9" s="6" t="n">
        <v>26</v>
      </c>
    </row>
    <row r="10">
      <c r="A10" s="4" t="inlineStr">
        <is>
          <t>Gross purchase price | $</t>
        </is>
      </c>
      <c r="B10" s="4" t="inlineStr">
        <is>
          <t xml:space="preserve"> </t>
        </is>
      </c>
      <c r="C10" s="4" t="inlineStr">
        <is>
          <t xml:space="preserve"> </t>
        </is>
      </c>
      <c r="D10" s="5" t="n">
        <v>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on Recurring Basis (Details) - Commodity derivative contracts - Fair Value, Measurements, Recurring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Assets at Fair Value</t>
        </is>
      </c>
      <c r="B3" s="7" t="n">
        <v>200</v>
      </c>
    </row>
    <row r="4">
      <c r="A4" s="4" t="inlineStr">
        <is>
          <t>Level 1</t>
        </is>
      </c>
      <c r="B4" s="4" t="inlineStr">
        <is>
          <t xml:space="preserve"> </t>
        </is>
      </c>
    </row>
    <row r="5">
      <c r="A5" s="3" t="inlineStr">
        <is>
          <t>Fair Value, Assets Measured on Recurring Basis, Unobservable Input Reconciliation [Line Items]</t>
        </is>
      </c>
      <c r="B5" s="4" t="inlineStr">
        <is>
          <t xml:space="preserve"> </t>
        </is>
      </c>
    </row>
    <row r="6">
      <c r="A6" s="4" t="inlineStr">
        <is>
          <t>Assets at Fair Value</t>
        </is>
      </c>
      <c r="B6" s="6" t="n">
        <v>0</v>
      </c>
    </row>
    <row r="7">
      <c r="A7" s="4" t="inlineStr">
        <is>
          <t>Level 2</t>
        </is>
      </c>
      <c r="B7" s="4" t="inlineStr">
        <is>
          <t xml:space="preserve"> </t>
        </is>
      </c>
    </row>
    <row r="8">
      <c r="A8" s="3" t="inlineStr">
        <is>
          <t>Fair Value, Assets Measured on Recurring Basis, Unobservable Input Reconciliation [Line Items]</t>
        </is>
      </c>
      <c r="B8" s="4" t="inlineStr">
        <is>
          <t xml:space="preserve"> </t>
        </is>
      </c>
    </row>
    <row r="9">
      <c r="A9" s="4" t="inlineStr">
        <is>
          <t>Assets at Fair Value</t>
        </is>
      </c>
      <c r="B9" s="6" t="n">
        <v>830</v>
      </c>
    </row>
    <row r="10">
      <c r="A10" s="4" t="inlineStr">
        <is>
          <t>Level 3</t>
        </is>
      </c>
      <c r="B10" s="4" t="inlineStr">
        <is>
          <t xml:space="preserve"> </t>
        </is>
      </c>
    </row>
    <row r="11">
      <c r="A11" s="3" t="inlineStr">
        <is>
          <t>Fair Value, Assets Measured on Recurring Basis, Unobservable Input Reconciliation [Line Items]</t>
        </is>
      </c>
      <c r="B11" s="4" t="inlineStr">
        <is>
          <t xml:space="preserve"> </t>
        </is>
      </c>
    </row>
    <row r="12">
      <c r="A12" s="4" t="inlineStr">
        <is>
          <t>Assets at Fair Value</t>
        </is>
      </c>
      <c r="B12" s="6" t="n">
        <v>0</v>
      </c>
    </row>
    <row r="13">
      <c r="A13" s="4" t="inlineStr">
        <is>
          <t>Netting</t>
        </is>
      </c>
      <c r="B13" s="4" t="inlineStr">
        <is>
          <t xml:space="preserve"> </t>
        </is>
      </c>
    </row>
    <row r="14">
      <c r="A14" s="3" t="inlineStr">
        <is>
          <t>Fair Value, Assets Measured on Recurring Basis, Unobservable Input Reconciliation [Line Items]</t>
        </is>
      </c>
      <c r="B14" s="4" t="inlineStr">
        <is>
          <t xml:space="preserve"> </t>
        </is>
      </c>
    </row>
    <row r="15">
      <c r="A15" s="4" t="inlineStr">
        <is>
          <t>Assets at Fair Value</t>
        </is>
      </c>
      <c r="B15" s="7" t="n">
        <v>6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Oil, natural gas and NGL sales</t>
        </is>
      </c>
      <c r="B3" s="7" t="n">
        <v>15320</v>
      </c>
      <c r="C3" s="7" t="n">
        <v>14545</v>
      </c>
    </row>
    <row r="4">
      <c r="A4" s="4" t="inlineStr">
        <is>
          <t>Joint interest billing</t>
        </is>
      </c>
      <c r="B4" s="6" t="n">
        <v>9957</v>
      </c>
      <c r="C4" s="6" t="n">
        <v>7405</v>
      </c>
    </row>
    <row r="5">
      <c r="A5" s="4" t="inlineStr">
        <is>
          <t>Other</t>
        </is>
      </c>
      <c r="B5" s="6" t="n">
        <v>628</v>
      </c>
      <c r="C5" s="6" t="n">
        <v>2243</v>
      </c>
    </row>
    <row r="6">
      <c r="A6" s="4" t="inlineStr">
        <is>
          <t>Total accounts receivable</t>
        </is>
      </c>
      <c r="B6" s="6" t="n">
        <v>25905</v>
      </c>
      <c r="C6" s="6" t="n">
        <v>24193</v>
      </c>
    </row>
    <row r="7">
      <c r="A7" s="4" t="inlineStr">
        <is>
          <t>Less: allowance for expected credit losses</t>
        </is>
      </c>
      <c r="B7" s="6" t="n">
        <v>-2027</v>
      </c>
      <c r="C7" s="6" t="n">
        <v>-2027</v>
      </c>
    </row>
    <row r="8">
      <c r="A8" s="4" t="inlineStr">
        <is>
          <t>Total accounts receivable, net</t>
        </is>
      </c>
      <c r="B8" s="7" t="n">
        <v>23878</v>
      </c>
      <c r="C8" s="7" t="n">
        <v>22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 for expected credit losses</t>
        </is>
      </c>
      <c r="B3" s="7" t="n">
        <v>2027</v>
      </c>
      <c r="C3" s="7" t="n">
        <v>2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Derivatives - Summary of Derivative Activity (Details) $ in Thousands</t>
        </is>
      </c>
      <c r="B1" s="2" t="inlineStr">
        <is>
          <t>12 Months Ended</t>
        </is>
      </c>
    </row>
    <row r="2">
      <c r="B2" s="2" t="inlineStr">
        <is>
          <t>Dec. 31, 2024 USD ($) institution</t>
        </is>
      </c>
      <c r="C2" s="2" t="inlineStr">
        <is>
          <t>Dec. 31, 2023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on derivative contracts</t>
        </is>
      </c>
      <c r="B4" s="7" t="n">
        <v>-748</v>
      </c>
      <c r="C4" s="7" t="n">
        <v>-1447</v>
      </c>
      <c r="D4" s="7" t="n">
        <v>-5975</v>
      </c>
    </row>
    <row r="5">
      <c r="A5" s="4" t="inlineStr">
        <is>
          <t>Realized settlement gains (losses) on derivative contracts</t>
        </is>
      </c>
      <c r="B5" s="7" t="n">
        <v>548</v>
      </c>
      <c r="C5" s="6" t="n">
        <v>5876</v>
      </c>
      <c r="D5" s="6" t="n">
        <v>1525</v>
      </c>
    </row>
    <row r="6">
      <c r="A6" s="4" t="inlineStr">
        <is>
          <t>Number of counterparties to open derivative contracts | institution</t>
        </is>
      </c>
      <c r="B6" s="6" t="n">
        <v>1</v>
      </c>
      <c r="C6" s="4" t="inlineStr">
        <is>
          <t xml:space="preserve"> </t>
        </is>
      </c>
      <c r="D6" s="4" t="inlineStr">
        <is>
          <t xml:space="preserve"> </t>
        </is>
      </c>
    </row>
    <row r="7">
      <c r="A7" s="4" t="inlineStr">
        <is>
          <t>Commodity Derivative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on derivative contracts</t>
        </is>
      </c>
      <c r="B9" s="7" t="n">
        <v>-748</v>
      </c>
      <c r="C9" s="6" t="n">
        <v>-1447</v>
      </c>
      <c r="D9" s="6" t="n">
        <v>-5975</v>
      </c>
    </row>
    <row r="10">
      <c r="A10" s="4" t="inlineStr">
        <is>
          <t>Realized settlement gains (losses) on derivative contracts</t>
        </is>
      </c>
      <c r="B10" s="7" t="n">
        <v>548</v>
      </c>
      <c r="C10" s="7" t="n">
        <v>5876</v>
      </c>
      <c r="D10" s="7" t="n">
        <v>15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 USD ($) shares in Thousands, $ in Thousands</t>
        </is>
      </c>
      <c r="B1" s="2" t="inlineStr">
        <is>
          <t>Total</t>
        </is>
      </c>
      <c r="C1" s="2" t="inlineStr">
        <is>
          <t>Common Stock</t>
        </is>
      </c>
      <c r="D1" s="2" t="inlineStr">
        <is>
          <t>Warrants</t>
        </is>
      </c>
      <c r="E1" s="2" t="inlineStr">
        <is>
          <t>Additional Paid-In Capital</t>
        </is>
      </c>
      <c r="F1" s="2" t="inlineStr">
        <is>
          <t>Accumulated Deficit</t>
        </is>
      </c>
    </row>
    <row r="2">
      <c r="A2" s="4" t="inlineStr">
        <is>
          <t>Beginning Balance (in shares) at Dec. 31, 2021</t>
        </is>
      </c>
      <c r="B2" s="4" t="inlineStr">
        <is>
          <t xml:space="preserve"> </t>
        </is>
      </c>
      <c r="C2" s="6" t="n">
        <v>36675</v>
      </c>
      <c r="D2" s="6" t="n">
        <v>6981</v>
      </c>
      <c r="E2" s="4" t="inlineStr">
        <is>
          <t xml:space="preserve"> </t>
        </is>
      </c>
      <c r="F2" s="4" t="inlineStr">
        <is>
          <t xml:space="preserve"> </t>
        </is>
      </c>
    </row>
    <row r="3">
      <c r="A3" s="4" t="inlineStr">
        <is>
          <t>Beginning Balance at Dec. 31, 2021</t>
        </is>
      </c>
      <c r="B3" s="7" t="n">
        <v>245322</v>
      </c>
      <c r="C3" s="7" t="n">
        <v>37</v>
      </c>
      <c r="D3" s="7" t="n">
        <v>88520</v>
      </c>
      <c r="E3" s="7" t="n">
        <v>1062737</v>
      </c>
      <c r="F3" s="7" t="n">
        <v>-90597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awards, net of cancellations (in shares)</t>
        </is>
      </c>
      <c r="B5" s="4" t="inlineStr">
        <is>
          <t xml:space="preserve"> </t>
        </is>
      </c>
      <c r="C5" s="6" t="n">
        <v>193</v>
      </c>
      <c r="D5" s="4" t="inlineStr">
        <is>
          <t xml:space="preserve"> </t>
        </is>
      </c>
      <c r="E5" s="4" t="inlineStr">
        <is>
          <t xml:space="preserve"> </t>
        </is>
      </c>
      <c r="F5" s="4" t="inlineStr">
        <is>
          <t xml:space="preserve"> </t>
        </is>
      </c>
    </row>
    <row r="6">
      <c r="A6" s="4" t="inlineStr">
        <is>
          <t>Stock-based compensation</t>
        </is>
      </c>
      <c r="B6" s="6" t="n">
        <v>1603</v>
      </c>
      <c r="C6" s="4" t="inlineStr">
        <is>
          <t xml:space="preserve"> </t>
        </is>
      </c>
      <c r="D6" s="4" t="inlineStr">
        <is>
          <t xml:space="preserve"> </t>
        </is>
      </c>
      <c r="E6" s="6" t="n">
        <v>1603</v>
      </c>
      <c r="F6" s="4" t="inlineStr">
        <is>
          <t xml:space="preserve"> </t>
        </is>
      </c>
    </row>
    <row r="7">
      <c r="A7" s="4" t="inlineStr">
        <is>
          <t>Tax withholdings paid in exchange for shares withheld on employee vested stock awards</t>
        </is>
      </c>
      <c r="B7" s="6" t="n">
        <v>-1177</v>
      </c>
      <c r="C7" s="4" t="inlineStr">
        <is>
          <t xml:space="preserve"> </t>
        </is>
      </c>
      <c r="D7" s="4" t="inlineStr">
        <is>
          <t xml:space="preserve"> </t>
        </is>
      </c>
      <c r="E7" s="6" t="n">
        <v>-1177</v>
      </c>
      <c r="F7" s="4" t="inlineStr">
        <is>
          <t xml:space="preserve"> </t>
        </is>
      </c>
    </row>
    <row r="8">
      <c r="A8" s="4" t="inlineStr">
        <is>
          <t>Warrants exercised</t>
        </is>
      </c>
      <c r="B8" s="6" t="n">
        <v>6</v>
      </c>
      <c r="C8" s="4" t="inlineStr">
        <is>
          <t xml:space="preserve"> </t>
        </is>
      </c>
      <c r="D8" s="7" t="n">
        <v>-2</v>
      </c>
      <c r="E8" s="6" t="n">
        <v>8</v>
      </c>
      <c r="F8" s="4" t="inlineStr">
        <is>
          <t xml:space="preserve"> </t>
        </is>
      </c>
    </row>
    <row r="9">
      <c r="A9" s="4" t="inlineStr">
        <is>
          <t>Cancellation of expired warrants (in shares)</t>
        </is>
      </c>
      <c r="B9" s="4" t="inlineStr">
        <is>
          <t xml:space="preserve"> </t>
        </is>
      </c>
      <c r="C9" s="4" t="inlineStr">
        <is>
          <t xml:space="preserve"> </t>
        </is>
      </c>
      <c r="D9" s="6" t="n">
        <v>-6981</v>
      </c>
      <c r="E9" s="4" t="inlineStr">
        <is>
          <t xml:space="preserve"> </t>
        </is>
      </c>
      <c r="F9" s="4" t="inlineStr">
        <is>
          <t xml:space="preserve"> </t>
        </is>
      </c>
    </row>
    <row r="10">
      <c r="A10" s="4" t="inlineStr">
        <is>
          <t>Cancellation of expired warrants</t>
        </is>
      </c>
      <c r="B10" s="6" t="n">
        <v>0</v>
      </c>
      <c r="C10" s="4" t="inlineStr">
        <is>
          <t xml:space="preserve"> </t>
        </is>
      </c>
      <c r="D10" s="7" t="n">
        <v>-88518</v>
      </c>
      <c r="E10" s="6" t="n">
        <v>88518</v>
      </c>
      <c r="F10" s="4" t="inlineStr">
        <is>
          <t xml:space="preserve"> </t>
        </is>
      </c>
    </row>
    <row r="11">
      <c r="A11" s="4" t="inlineStr">
        <is>
          <t>Net income</t>
        </is>
      </c>
      <c r="B11" s="6" t="n">
        <v>242168</v>
      </c>
      <c r="C11" s="4" t="inlineStr">
        <is>
          <t xml:space="preserve"> </t>
        </is>
      </c>
      <c r="D11" s="4" t="inlineStr">
        <is>
          <t xml:space="preserve"> </t>
        </is>
      </c>
      <c r="E11" s="4" t="inlineStr">
        <is>
          <t xml:space="preserve"> </t>
        </is>
      </c>
      <c r="F11" s="6" t="n">
        <v>242168</v>
      </c>
    </row>
    <row r="12">
      <c r="A12" s="4" t="inlineStr">
        <is>
          <t>Ending Balance (in shares) at Dec. 31, 2022</t>
        </is>
      </c>
      <c r="B12" s="4" t="inlineStr">
        <is>
          <t xml:space="preserve"> </t>
        </is>
      </c>
      <c r="C12" s="6" t="n">
        <v>36868</v>
      </c>
      <c r="D12" s="6" t="n">
        <v>0</v>
      </c>
      <c r="E12" s="4" t="inlineStr">
        <is>
          <t xml:space="preserve"> </t>
        </is>
      </c>
      <c r="F12" s="4" t="inlineStr">
        <is>
          <t xml:space="preserve"> </t>
        </is>
      </c>
    </row>
    <row r="13">
      <c r="A13" s="4" t="inlineStr">
        <is>
          <t>Ending Balance at Dec. 31, 2022</t>
        </is>
      </c>
      <c r="B13" s="6" t="n">
        <v>487922</v>
      </c>
      <c r="C13" s="7" t="n">
        <v>37</v>
      </c>
      <c r="D13" s="7" t="n">
        <v>0</v>
      </c>
      <c r="E13" s="6" t="n">
        <v>1151689</v>
      </c>
      <c r="F13" s="6" t="n">
        <v>-66380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tock awards, net of cancellations (in shares)</t>
        </is>
      </c>
      <c r="B15" s="4" t="inlineStr">
        <is>
          <t xml:space="preserve"> </t>
        </is>
      </c>
      <c r="C15" s="6" t="n">
        <v>223</v>
      </c>
      <c r="D15" s="4" t="inlineStr">
        <is>
          <t xml:space="preserve"> </t>
        </is>
      </c>
      <c r="E15" s="4" t="inlineStr">
        <is>
          <t xml:space="preserve"> </t>
        </is>
      </c>
      <c r="F15" s="4" t="inlineStr">
        <is>
          <t xml:space="preserve"> </t>
        </is>
      </c>
    </row>
    <row r="16">
      <c r="A16" s="4" t="inlineStr">
        <is>
          <t>Stock-based compensation</t>
        </is>
      </c>
      <c r="B16" s="6" t="n">
        <v>2039</v>
      </c>
      <c r="C16" s="4" t="inlineStr">
        <is>
          <t xml:space="preserve"> </t>
        </is>
      </c>
      <c r="D16" s="4" t="inlineStr">
        <is>
          <t xml:space="preserve"> </t>
        </is>
      </c>
      <c r="E16" s="6" t="n">
        <v>2039</v>
      </c>
      <c r="F16" s="4" t="inlineStr">
        <is>
          <t xml:space="preserve"> </t>
        </is>
      </c>
    </row>
    <row r="17">
      <c r="A17" s="4" t="inlineStr">
        <is>
          <t>Tax withholdings paid in exchange for shares withheld on employee vested stock awards</t>
        </is>
      </c>
      <c r="B17" s="6" t="n">
        <v>-929</v>
      </c>
      <c r="C17" s="4" t="inlineStr">
        <is>
          <t xml:space="preserve"> </t>
        </is>
      </c>
      <c r="D17" s="4" t="inlineStr">
        <is>
          <t xml:space="preserve"> </t>
        </is>
      </c>
      <c r="E17" s="6" t="n">
        <v>-929</v>
      </c>
      <c r="F17" s="4" t="inlineStr">
        <is>
          <t xml:space="preserve"> </t>
        </is>
      </c>
    </row>
    <row r="18">
      <c r="A18" s="4" t="inlineStr">
        <is>
          <t>Dividends to shareholders</t>
        </is>
      </c>
      <c r="B18" s="6" t="n">
        <v>-81778</v>
      </c>
      <c r="C18" s="4" t="inlineStr">
        <is>
          <t xml:space="preserve"> </t>
        </is>
      </c>
      <c r="D18" s="4" t="inlineStr">
        <is>
          <t xml:space="preserve"> </t>
        </is>
      </c>
      <c r="E18" s="6" t="n">
        <v>-81778</v>
      </c>
      <c r="F18" s="4" t="inlineStr">
        <is>
          <t xml:space="preserve"> </t>
        </is>
      </c>
    </row>
    <row r="19">
      <c r="A19" s="4" t="inlineStr">
        <is>
          <t>Net income</t>
        </is>
      </c>
      <c r="B19" s="7" t="n">
        <v>60857</v>
      </c>
      <c r="C19" s="4" t="inlineStr">
        <is>
          <t xml:space="preserve"> </t>
        </is>
      </c>
      <c r="D19" s="4" t="inlineStr">
        <is>
          <t xml:space="preserve"> </t>
        </is>
      </c>
      <c r="E19" s="4" t="inlineStr">
        <is>
          <t xml:space="preserve"> </t>
        </is>
      </c>
      <c r="F19" s="6" t="n">
        <v>60857</v>
      </c>
    </row>
    <row r="20">
      <c r="A20" s="4" t="inlineStr">
        <is>
          <t>Ending Balance (in shares) at Dec. 31, 2023</t>
        </is>
      </c>
      <c r="B20" s="6" t="n">
        <v>37091</v>
      </c>
      <c r="C20" s="6" t="n">
        <v>37091</v>
      </c>
      <c r="D20" s="6" t="n">
        <v>0</v>
      </c>
      <c r="E20" s="4" t="inlineStr">
        <is>
          <t xml:space="preserve"> </t>
        </is>
      </c>
      <c r="F20" s="4" t="inlineStr">
        <is>
          <t xml:space="preserve"> </t>
        </is>
      </c>
    </row>
    <row r="21">
      <c r="A21" s="4" t="inlineStr">
        <is>
          <t>Ending Balance at Dec. 31, 2023</t>
        </is>
      </c>
      <c r="B21" s="7" t="n">
        <v>468111</v>
      </c>
      <c r="C21" s="7" t="n">
        <v>37</v>
      </c>
      <c r="D21" s="7" t="n">
        <v>0</v>
      </c>
      <c r="E21" s="6" t="n">
        <v>1071021</v>
      </c>
      <c r="F21" s="6" t="n">
        <v>-602947</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tock awards, net of cancellations (in shares)</t>
        </is>
      </c>
      <c r="B23" s="4" t="inlineStr">
        <is>
          <t xml:space="preserve"> </t>
        </is>
      </c>
      <c r="C23" s="6" t="n">
        <v>133</v>
      </c>
      <c r="D23" s="4" t="inlineStr">
        <is>
          <t xml:space="preserve"> </t>
        </is>
      </c>
      <c r="E23" s="4" t="inlineStr">
        <is>
          <t xml:space="preserve"> </t>
        </is>
      </c>
      <c r="F23" s="4" t="inlineStr">
        <is>
          <t xml:space="preserve"> </t>
        </is>
      </c>
    </row>
    <row r="24">
      <c r="A24" s="4" t="inlineStr">
        <is>
          <t>Stock-based compensation</t>
        </is>
      </c>
      <c r="B24" s="6" t="n">
        <v>2354</v>
      </c>
      <c r="C24" s="4" t="inlineStr">
        <is>
          <t xml:space="preserve"> </t>
        </is>
      </c>
      <c r="D24" s="4" t="inlineStr">
        <is>
          <t xml:space="preserve"> </t>
        </is>
      </c>
      <c r="E24" s="6" t="n">
        <v>2354</v>
      </c>
      <c r="F24" s="4" t="inlineStr">
        <is>
          <t xml:space="preserve"> </t>
        </is>
      </c>
    </row>
    <row r="25">
      <c r="A25" s="4" t="inlineStr">
        <is>
          <t>Tax withholdings paid in exchange for shares withheld on employee vested stock awards</t>
        </is>
      </c>
      <c r="B25" s="6" t="n">
        <v>-393</v>
      </c>
      <c r="C25" s="4" t="inlineStr">
        <is>
          <t xml:space="preserve"> </t>
        </is>
      </c>
      <c r="D25" s="4" t="inlineStr">
        <is>
          <t xml:space="preserve"> </t>
        </is>
      </c>
      <c r="E25" s="6" t="n">
        <v>-393</v>
      </c>
      <c r="F25" s="4" t="inlineStr">
        <is>
          <t xml:space="preserve"> </t>
        </is>
      </c>
    </row>
    <row r="26">
      <c r="A26" s="4" t="inlineStr">
        <is>
          <t>Dividends to shareholders</t>
        </is>
      </c>
      <c r="B26" s="7" t="n">
        <v>-72294</v>
      </c>
      <c r="C26" s="4" t="inlineStr">
        <is>
          <t xml:space="preserve"> </t>
        </is>
      </c>
      <c r="D26" s="4" t="inlineStr">
        <is>
          <t xml:space="preserve"> </t>
        </is>
      </c>
      <c r="E26" s="6" t="n">
        <v>-72294</v>
      </c>
      <c r="F26" s="4" t="inlineStr">
        <is>
          <t xml:space="preserve"> </t>
        </is>
      </c>
    </row>
    <row r="27">
      <c r="A27" s="4" t="inlineStr">
        <is>
          <t>Repurchases of common stock (in shares)</t>
        </is>
      </c>
      <c r="B27" s="6" t="n">
        <v>-21308</v>
      </c>
      <c r="C27" s="6" t="n">
        <v>-21</v>
      </c>
      <c r="D27" s="4" t="inlineStr">
        <is>
          <t xml:space="preserve"> </t>
        </is>
      </c>
      <c r="E27" s="4" t="inlineStr">
        <is>
          <t xml:space="preserve"> </t>
        </is>
      </c>
      <c r="F27" s="4" t="inlineStr">
        <is>
          <t xml:space="preserve"> </t>
        </is>
      </c>
    </row>
    <row r="28">
      <c r="A28" s="4" t="inlineStr">
        <is>
          <t>Repurchases of common stock</t>
        </is>
      </c>
      <c r="B28" s="7" t="n">
        <v>-233</v>
      </c>
      <c r="C28" s="4" t="inlineStr">
        <is>
          <t xml:space="preserve"> </t>
        </is>
      </c>
      <c r="D28" s="4" t="inlineStr">
        <is>
          <t xml:space="preserve"> </t>
        </is>
      </c>
      <c r="E28" s="6" t="n">
        <v>-233</v>
      </c>
      <c r="F28" s="4" t="inlineStr">
        <is>
          <t xml:space="preserve"> </t>
        </is>
      </c>
    </row>
    <row r="29">
      <c r="A29" s="4" t="inlineStr">
        <is>
          <t>Net income</t>
        </is>
      </c>
      <c r="B29" s="7" t="n">
        <v>62986</v>
      </c>
      <c r="C29" s="4" t="inlineStr">
        <is>
          <t xml:space="preserve"> </t>
        </is>
      </c>
      <c r="D29" s="4" t="inlineStr">
        <is>
          <t xml:space="preserve"> </t>
        </is>
      </c>
      <c r="E29" s="4" t="inlineStr">
        <is>
          <t xml:space="preserve"> </t>
        </is>
      </c>
      <c r="F29" s="4" t="inlineStr">
        <is>
          <t xml:space="preserve"> </t>
        </is>
      </c>
    </row>
    <row r="30">
      <c r="A30" s="4" t="inlineStr">
        <is>
          <t>Ending Balance (in shares) at Dec. 31, 2024</t>
        </is>
      </c>
      <c r="B30" s="6" t="n">
        <v>37203</v>
      </c>
      <c r="C30" s="6" t="n">
        <v>37203</v>
      </c>
      <c r="D30" s="6" t="n">
        <v>0</v>
      </c>
      <c r="E30" s="4" t="inlineStr">
        <is>
          <t xml:space="preserve"> </t>
        </is>
      </c>
      <c r="F30" s="4" t="inlineStr">
        <is>
          <t xml:space="preserve"> </t>
        </is>
      </c>
    </row>
    <row r="31">
      <c r="A31" s="4" t="inlineStr">
        <is>
          <t>Ending Balance at Dec. 31, 2024</t>
        </is>
      </c>
      <c r="B31" s="7" t="n">
        <v>460531</v>
      </c>
      <c r="C31" s="7" t="n">
        <v>37</v>
      </c>
      <c r="D31" s="7" t="n">
        <v>0</v>
      </c>
      <c r="E31" s="7" t="n">
        <v>1000455</v>
      </c>
      <c r="F31" s="7" t="n">
        <v>-539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Derivatives - Offsetting Assets (Details) $ in Thousands</t>
        </is>
      </c>
      <c r="B1" s="2" t="inlineStr">
        <is>
          <t>Dec. 31, 2024 USD ($)</t>
        </is>
      </c>
    </row>
    <row r="2">
      <c r="A2" s="3" t="inlineStr">
        <is>
          <t>Derivative Instruments and Hedging Activities Disclosure</t>
        </is>
      </c>
      <c r="B2" s="4" t="inlineStr">
        <is>
          <t xml:space="preserve"> </t>
        </is>
      </c>
    </row>
    <row r="3">
      <c r="A3" s="4" t="inlineStr">
        <is>
          <t>Gross Amounts</t>
        </is>
      </c>
      <c r="B3" s="7" t="n">
        <v>830</v>
      </c>
    </row>
    <row r="4">
      <c r="A4" s="4" t="inlineStr">
        <is>
          <t>Gross Amounts Offset</t>
        </is>
      </c>
      <c r="B4" s="6" t="n">
        <v>630</v>
      </c>
    </row>
    <row r="5">
      <c r="A5" s="4" t="inlineStr">
        <is>
          <t>Amounts Net of Offset</t>
        </is>
      </c>
      <c r="B5" s="6" t="n">
        <v>200</v>
      </c>
    </row>
    <row r="6">
      <c r="A6" s="4" t="inlineStr">
        <is>
          <t>Financial Collateral</t>
        </is>
      </c>
      <c r="B6" s="6" t="n">
        <v>0</v>
      </c>
    </row>
    <row r="7">
      <c r="A7" s="4" t="inlineStr">
        <is>
          <t>Net Amount</t>
        </is>
      </c>
      <c r="B7" s="6" t="n">
        <v>200</v>
      </c>
    </row>
    <row r="8">
      <c r="A8" s="4" t="inlineStr">
        <is>
          <t>Derivative contracts - current</t>
        </is>
      </c>
      <c r="B8" s="4" t="inlineStr">
        <is>
          <t xml:space="preserve"> </t>
        </is>
      </c>
    </row>
    <row r="9">
      <c r="A9" s="3" t="inlineStr">
        <is>
          <t>Derivative Instruments and Hedging Activities Disclosure</t>
        </is>
      </c>
      <c r="B9" s="4" t="inlineStr">
        <is>
          <t xml:space="preserve"> </t>
        </is>
      </c>
    </row>
    <row r="10">
      <c r="A10" s="4" t="inlineStr">
        <is>
          <t>Gross Amounts</t>
        </is>
      </c>
      <c r="B10" s="6" t="n">
        <v>744</v>
      </c>
    </row>
    <row r="11">
      <c r="A11" s="4" t="inlineStr">
        <is>
          <t>Gross Amounts Offset</t>
        </is>
      </c>
      <c r="B11" s="6" t="n">
        <v>630</v>
      </c>
    </row>
    <row r="12">
      <c r="A12" s="4" t="inlineStr">
        <is>
          <t>Amounts Net of Offset</t>
        </is>
      </c>
      <c r="B12" s="6" t="n">
        <v>114</v>
      </c>
    </row>
    <row r="13">
      <c r="A13" s="4" t="inlineStr">
        <is>
          <t>Financial Collateral</t>
        </is>
      </c>
      <c r="B13" s="6" t="n">
        <v>0</v>
      </c>
    </row>
    <row r="14">
      <c r="A14" s="4" t="inlineStr">
        <is>
          <t>Net Amount</t>
        </is>
      </c>
      <c r="B14" s="6" t="n">
        <v>114</v>
      </c>
    </row>
    <row r="15">
      <c r="A15" s="4" t="inlineStr">
        <is>
          <t>Derivative contracts - non-current</t>
        </is>
      </c>
      <c r="B15" s="4" t="inlineStr">
        <is>
          <t xml:space="preserve"> </t>
        </is>
      </c>
    </row>
    <row r="16">
      <c r="A16" s="3" t="inlineStr">
        <is>
          <t>Derivative Instruments and Hedging Activities Disclosure</t>
        </is>
      </c>
      <c r="B16" s="4" t="inlineStr">
        <is>
          <t xml:space="preserve"> </t>
        </is>
      </c>
    </row>
    <row r="17">
      <c r="A17" s="4" t="inlineStr">
        <is>
          <t>Gross Amounts</t>
        </is>
      </c>
      <c r="B17" s="6" t="n">
        <v>86</v>
      </c>
    </row>
    <row r="18">
      <c r="A18" s="4" t="inlineStr">
        <is>
          <t>Gross Amounts Offset</t>
        </is>
      </c>
      <c r="B18" s="6" t="n">
        <v>0</v>
      </c>
    </row>
    <row r="19">
      <c r="A19" s="4" t="inlineStr">
        <is>
          <t>Amounts Net of Offset</t>
        </is>
      </c>
      <c r="B19" s="6" t="n">
        <v>86</v>
      </c>
    </row>
    <row r="20">
      <c r="A20" s="4" t="inlineStr">
        <is>
          <t>Financial Collateral</t>
        </is>
      </c>
      <c r="B20" s="6" t="n">
        <v>0</v>
      </c>
    </row>
    <row r="21">
      <c r="A21" s="4" t="inlineStr">
        <is>
          <t>Net Amount</t>
        </is>
      </c>
      <c r="B21" s="7"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7" customWidth="1" min="2" max="2"/>
  </cols>
  <sheetData>
    <row r="1">
      <c r="A1" s="1" t="inlineStr">
        <is>
          <t>Derivatives - Derivative Contracts (Details)</t>
        </is>
      </c>
      <c r="B1" s="2" t="inlineStr">
        <is>
          <t>12 Months Ended</t>
        </is>
      </c>
    </row>
    <row r="2">
      <c r="B2" s="2" t="inlineStr">
        <is>
          <t>Dec. 31, 2024 $ / Unit bbl</t>
        </is>
      </c>
    </row>
    <row r="3">
      <c r="A3" s="4" t="inlineStr">
        <is>
          <t>Mont Belvieu OPIS 2025</t>
        </is>
      </c>
      <c r="B3" s="4" t="inlineStr">
        <is>
          <t xml:space="preserve"> </t>
        </is>
      </c>
    </row>
    <row r="4">
      <c r="A4" s="3" t="inlineStr">
        <is>
          <t>Business Acquisition [Line Items]</t>
        </is>
      </c>
      <c r="B4" s="4" t="inlineStr">
        <is>
          <t xml:space="preserve"> </t>
        </is>
      </c>
    </row>
    <row r="5">
      <c r="A5" s="4" t="inlineStr">
        <is>
          <t>Daily Volume (in barrels) | bbl</t>
        </is>
      </c>
      <c r="B5" s="6" t="n">
        <v>300</v>
      </c>
    </row>
    <row r="6">
      <c r="A6" s="4" t="inlineStr">
        <is>
          <t>Weighted average fixed price per unit (in dollars per unit) | $ / Unit</t>
        </is>
      </c>
      <c r="B6" s="11" t="n">
        <v>39.69</v>
      </c>
    </row>
    <row r="7">
      <c r="A7" s="4" t="inlineStr">
        <is>
          <t>NYMEX WTI 2025</t>
        </is>
      </c>
      <c r="B7" s="4" t="inlineStr">
        <is>
          <t xml:space="preserve"> </t>
        </is>
      </c>
    </row>
    <row r="8">
      <c r="A8" s="3" t="inlineStr">
        <is>
          <t>Business Acquisition [Line Items]</t>
        </is>
      </c>
      <c r="B8" s="4" t="inlineStr">
        <is>
          <t xml:space="preserve"> </t>
        </is>
      </c>
    </row>
    <row r="9">
      <c r="A9" s="4" t="inlineStr">
        <is>
          <t>Daily Volume (in barrels) | bbl</t>
        </is>
      </c>
      <c r="B9" s="6" t="n">
        <v>500</v>
      </c>
    </row>
    <row r="10">
      <c r="A10" s="4" t="inlineStr">
        <is>
          <t>Weighted average fixed price per unit (in dollars per unit) | $ / Unit</t>
        </is>
      </c>
      <c r="B10" s="11" t="n">
        <v>71.59999999999999</v>
      </c>
    </row>
    <row r="11">
      <c r="A11" s="4" t="inlineStr">
        <is>
          <t>NYMEX WTI 2026</t>
        </is>
      </c>
      <c r="B11" s="4" t="inlineStr">
        <is>
          <t xml:space="preserve"> </t>
        </is>
      </c>
    </row>
    <row r="12">
      <c r="A12" s="3" t="inlineStr">
        <is>
          <t>Business Acquisition [Line Items]</t>
        </is>
      </c>
      <c r="B12" s="4" t="inlineStr">
        <is>
          <t xml:space="preserve"> </t>
        </is>
      </c>
    </row>
    <row r="13">
      <c r="A13" s="4" t="inlineStr">
        <is>
          <t>Daily Volume (in barrels) | bbl</t>
        </is>
      </c>
      <c r="B13" s="6" t="n">
        <v>300</v>
      </c>
    </row>
    <row r="14">
      <c r="A14" s="4" t="inlineStr">
        <is>
          <t>Weighted average fixed price per unit (in dollars per unit) | $ / Unit</t>
        </is>
      </c>
      <c r="B14" s="11" t="n">
        <v>68.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Oil and NGL price swaps, current</t>
        </is>
      </c>
      <c r="B3" s="7" t="n">
        <v>114</v>
      </c>
      <c r="C3" s="7" t="n">
        <v>0</v>
      </c>
    </row>
    <row r="4">
      <c r="A4" s="4" t="inlineStr">
        <is>
          <t>Oil and NGL price swaps, noncurrent</t>
        </is>
      </c>
      <c r="B4" s="6" t="n">
        <v>86</v>
      </c>
      <c r="C4" s="7" t="n">
        <v>0</v>
      </c>
    </row>
    <row r="5">
      <c r="A5" s="4" t="inlineStr">
        <is>
          <t>Total net derivative contracts</t>
        </is>
      </c>
      <c r="B5" s="7" t="n">
        <v>200</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liability, current, balance sheet location [Extensible List]</t>
        </is>
      </c>
      <c r="B4" s="4" t="inlineStr">
        <is>
          <t>Other current liabilities</t>
        </is>
      </c>
      <c r="C4" s="4" t="inlineStr">
        <is>
          <t>Other current liabilities</t>
        </is>
      </c>
      <c r="D4" s="4" t="inlineStr">
        <is>
          <t xml:space="preserve"> </t>
        </is>
      </c>
    </row>
    <row r="5">
      <c r="A5" s="4" t="inlineStr">
        <is>
          <t>Operating lease liability, noncurrent, balance sheet location [Extensible List]</t>
        </is>
      </c>
      <c r="B5" s="4" t="inlineStr">
        <is>
          <t>Other long-term obligations</t>
        </is>
      </c>
      <c r="C5" s="4" t="inlineStr">
        <is>
          <t>Other long-term obligations</t>
        </is>
      </c>
      <c r="D5" s="4" t="inlineStr">
        <is>
          <t xml:space="preserve"> </t>
        </is>
      </c>
    </row>
    <row r="6">
      <c r="A6" s="4" t="inlineStr">
        <is>
          <t>Finance lease liability, current, balance sheet location [Extensible List]</t>
        </is>
      </c>
      <c r="B6" s="4" t="inlineStr">
        <is>
          <t>Other current liabilities</t>
        </is>
      </c>
      <c r="C6" s="4" t="inlineStr">
        <is>
          <t>Other current liabilities</t>
        </is>
      </c>
      <c r="D6" s="4" t="inlineStr">
        <is>
          <t xml:space="preserve"> </t>
        </is>
      </c>
    </row>
    <row r="7">
      <c r="A7" s="4" t="inlineStr">
        <is>
          <t>Finance lease liability, noncurrent, balance sheet location [Extensible List]</t>
        </is>
      </c>
      <c r="B7" s="4" t="inlineStr">
        <is>
          <t>Other long-term obligations</t>
        </is>
      </c>
      <c r="C7" s="4" t="inlineStr">
        <is>
          <t>Other long-term obligations</t>
        </is>
      </c>
      <c r="D7" s="4" t="inlineStr">
        <is>
          <t xml:space="preserve"> </t>
        </is>
      </c>
    </row>
    <row r="8">
      <c r="A8" s="4" t="inlineStr">
        <is>
          <t>Short-term lease cost</t>
        </is>
      </c>
      <c r="B8" s="7" t="n">
        <v>1815</v>
      </c>
      <c r="C8" s="7" t="n">
        <v>3139</v>
      </c>
      <c r="D8" s="7" t="n">
        <v>4208</v>
      </c>
    </row>
    <row r="9">
      <c r="A9" s="4" t="inlineStr">
        <is>
          <t>Financing lease cost</t>
        </is>
      </c>
      <c r="B9" s="6" t="n">
        <v>904</v>
      </c>
      <c r="C9" s="6" t="n">
        <v>874</v>
      </c>
      <c r="D9" s="6" t="n">
        <v>673</v>
      </c>
    </row>
    <row r="10">
      <c r="A10" s="4" t="inlineStr">
        <is>
          <t>Operating lease cost</t>
        </is>
      </c>
      <c r="B10" s="6" t="n">
        <v>167</v>
      </c>
      <c r="C10" s="6" t="n">
        <v>167</v>
      </c>
      <c r="D10" s="6" t="n">
        <v>161</v>
      </c>
    </row>
    <row r="11">
      <c r="A11" s="4" t="inlineStr">
        <is>
          <t>Total lease cost</t>
        </is>
      </c>
      <c r="B11" s="6" t="n">
        <v>2886</v>
      </c>
      <c r="C11" s="6" t="n">
        <v>4180</v>
      </c>
      <c r="D11" s="6" t="n">
        <v>5042</v>
      </c>
    </row>
    <row r="12">
      <c r="A12" s="4" t="inlineStr">
        <is>
          <t>Short-term lease, cost, capitalized</t>
        </is>
      </c>
      <c r="B12" s="7" t="n">
        <v>0</v>
      </c>
      <c r="C12" s="7" t="n">
        <v>1600</v>
      </c>
      <c r="D12" s="7" t="n">
        <v>3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Oil and natural gas properties, using full cost method of accounting</t>
        </is>
      </c>
      <c r="B2" s="4" t="inlineStr">
        <is>
          <t xml:space="preserve"> </t>
        </is>
      </c>
      <c r="C2" s="4" t="inlineStr">
        <is>
          <t xml:space="preserve"> </t>
        </is>
      </c>
    </row>
    <row r="3">
      <c r="A3" s="4" t="inlineStr">
        <is>
          <t>Proved</t>
        </is>
      </c>
      <c r="B3" s="7" t="n">
        <v>1689807</v>
      </c>
      <c r="C3" s="7" t="n">
        <v>1538724</v>
      </c>
    </row>
    <row r="4">
      <c r="A4" s="4" t="inlineStr">
        <is>
          <t>Unproved</t>
        </is>
      </c>
      <c r="B4" s="6" t="n">
        <v>23504</v>
      </c>
      <c r="C4" s="6" t="n">
        <v>11197</v>
      </c>
    </row>
    <row r="5">
      <c r="A5" s="4" t="inlineStr">
        <is>
          <t>Total oil and natural gas properties</t>
        </is>
      </c>
      <c r="B5" s="6" t="n">
        <v>1713311</v>
      </c>
      <c r="C5" s="6" t="n">
        <v>1549921</v>
      </c>
    </row>
    <row r="6">
      <c r="A6" s="4" t="inlineStr">
        <is>
          <t>Less: accumulated depreciation, depletion and impairment</t>
        </is>
      </c>
      <c r="B6" s="6" t="n">
        <v>-1415110</v>
      </c>
      <c r="C6" s="6" t="n">
        <v>-1393801</v>
      </c>
    </row>
    <row r="7">
      <c r="A7" s="4" t="inlineStr">
        <is>
          <t>Net oil and natural gas properties capitalized costs</t>
        </is>
      </c>
      <c r="B7" s="6" t="n">
        <v>298201</v>
      </c>
      <c r="C7" s="6" t="n">
        <v>156120</v>
      </c>
    </row>
    <row r="8">
      <c r="A8" s="3" t="inlineStr">
        <is>
          <t>Property, Plant and Equipment, Net</t>
        </is>
      </c>
      <c r="B8" s="4" t="inlineStr">
        <is>
          <t xml:space="preserve"> </t>
        </is>
      </c>
      <c r="C8" s="4" t="inlineStr">
        <is>
          <t xml:space="preserve"> </t>
        </is>
      </c>
    </row>
    <row r="9">
      <c r="A9" s="4" t="inlineStr">
        <is>
          <t>Financing Leases</t>
        </is>
      </c>
      <c r="B9" s="6" t="n">
        <v>1286</v>
      </c>
      <c r="C9" s="6" t="n">
        <v>1399</v>
      </c>
    </row>
    <row r="10">
      <c r="A10" s="4" t="inlineStr">
        <is>
          <t>Total</t>
        </is>
      </c>
      <c r="B10" s="6" t="n">
        <v>128541</v>
      </c>
      <c r="C10" s="6" t="n">
        <v>128677</v>
      </c>
    </row>
    <row r="11">
      <c r="A11" s="4" t="inlineStr">
        <is>
          <t>Less accumulated depreciation and amortization</t>
        </is>
      </c>
      <c r="B11" s="6" t="n">
        <v>-47852</v>
      </c>
      <c r="C11" s="6" t="n">
        <v>-42184</v>
      </c>
    </row>
    <row r="12">
      <c r="A12" s="4" t="inlineStr">
        <is>
          <t>Other property, plant and equipment, net</t>
        </is>
      </c>
      <c r="B12" s="6" t="n">
        <v>80689</v>
      </c>
      <c r="C12" s="6" t="n">
        <v>86493</v>
      </c>
    </row>
    <row r="13">
      <c r="A13" s="4" t="inlineStr">
        <is>
          <t>Total property, plant and equipment, net</t>
        </is>
      </c>
      <c r="B13" s="6" t="n">
        <v>378890</v>
      </c>
      <c r="C13" s="6" t="n">
        <v>242613</v>
      </c>
    </row>
    <row r="14">
      <c r="A14" s="4" t="inlineStr">
        <is>
          <t>Land</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6" t="n">
        <v>200</v>
      </c>
      <c r="C16" s="6" t="n">
        <v>200</v>
      </c>
    </row>
    <row r="17">
      <c r="A17" s="4" t="inlineStr">
        <is>
          <t>Electrical infrastructure</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Property, plant and equipment, gross</t>
        </is>
      </c>
      <c r="B19" s="6" t="n">
        <v>121818</v>
      </c>
      <c r="C19" s="6" t="n">
        <v>121819</v>
      </c>
    </row>
    <row r="20">
      <c r="A20" s="4" t="inlineStr">
        <is>
          <t>Non-oil and natural gas equipment</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Property, plant and equipment, gross</t>
        </is>
      </c>
      <c r="B22" s="6" t="n">
        <v>1634</v>
      </c>
      <c r="C22" s="6" t="n">
        <v>1656</v>
      </c>
    </row>
    <row r="23">
      <c r="A23" s="4" t="inlineStr">
        <is>
          <t>Buildings and structures</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Property, plant and equipment, gross</t>
        </is>
      </c>
      <c r="B25" s="7" t="n">
        <v>3603</v>
      </c>
      <c r="C25" s="7" t="n">
        <v>3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Property, Plant and Equipment - Narrative (Details) $ in Thousands</t>
        </is>
      </c>
      <c r="B1" s="2" t="inlineStr">
        <is>
          <t>12 Months Ended</t>
        </is>
      </c>
    </row>
    <row r="2">
      <c r="B2" s="2" t="inlineStr">
        <is>
          <t>Dec. 31, 2024 USD ($) $ / Boe</t>
        </is>
      </c>
      <c r="C2" s="2" t="inlineStr">
        <is>
          <t>Dec. 31, 2023 USD ($) $ / Boe</t>
        </is>
      </c>
      <c r="D2" s="2" t="inlineStr">
        <is>
          <t>Dec. 31, 2022 $ / Boe</t>
        </is>
      </c>
    </row>
    <row r="3">
      <c r="A3" s="3" t="inlineStr">
        <is>
          <t>Property, Plant and Equipment [Line Items]</t>
        </is>
      </c>
      <c r="B3" s="4" t="inlineStr">
        <is>
          <t xml:space="preserve"> </t>
        </is>
      </c>
      <c r="C3" s="4" t="inlineStr">
        <is>
          <t xml:space="preserve"> </t>
        </is>
      </c>
      <c r="D3" s="4" t="inlineStr">
        <is>
          <t xml:space="preserve"> </t>
        </is>
      </c>
    </row>
    <row r="4">
      <c r="A4" s="4" t="inlineStr">
        <is>
          <t>Average depreciation and depletion rate (usd per Boe) | $ / Boe</t>
        </is>
      </c>
      <c r="B4" s="11" t="n">
        <v>3.52</v>
      </c>
      <c r="C4" s="11" t="n">
        <v>1.82</v>
      </c>
      <c r="D4" s="11" t="n">
        <v>1.18</v>
      </c>
    </row>
    <row r="5">
      <c r="A5" s="4" t="inlineStr">
        <is>
          <t>Unproved | $</t>
        </is>
      </c>
      <c r="B5" s="7" t="n">
        <v>23504</v>
      </c>
      <c r="C5" s="7" t="n">
        <v>11197</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xpect completion of evaluation activities on majority of unproved properties, without existing production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xpect completion of evaluation activities on majority of unproved properties, without existing production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other accrued expenses</t>
        </is>
      </c>
      <c r="B3" s="7" t="n">
        <v>19502</v>
      </c>
      <c r="C3" s="7" t="n">
        <v>12854</v>
      </c>
    </row>
    <row r="4">
      <c r="A4" s="4" t="inlineStr">
        <is>
          <t>Production payable</t>
        </is>
      </c>
      <c r="B4" s="6" t="n">
        <v>27557</v>
      </c>
      <c r="C4" s="6" t="n">
        <v>21086</v>
      </c>
    </row>
    <row r="5">
      <c r="A5" s="4" t="inlineStr">
        <is>
          <t>Payroll and benefits</t>
        </is>
      </c>
      <c r="B5" s="6" t="n">
        <v>2912</v>
      </c>
      <c r="C5" s="6" t="n">
        <v>4146</v>
      </c>
    </row>
    <row r="6">
      <c r="A6" s="4" t="inlineStr">
        <is>
          <t>Taxes payable</t>
        </is>
      </c>
      <c r="B6" s="6" t="n">
        <v>654</v>
      </c>
      <c r="C6" s="6" t="n">
        <v>742</v>
      </c>
    </row>
    <row r="7">
      <c r="A7" s="4" t="inlineStr">
        <is>
          <t>Total accounts payable and accrued expenses</t>
        </is>
      </c>
      <c r="B7" s="7" t="n">
        <v>50625</v>
      </c>
      <c r="C7" s="7" t="n">
        <v>388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econciliation of Beginning and Ending Aggregate Carrying Amounts of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t>
        </is>
      </c>
      <c r="B3" s="4" t="inlineStr">
        <is>
          <t xml:space="preserve"> </t>
        </is>
      </c>
      <c r="C3" s="4" t="inlineStr">
        <is>
          <t xml:space="preserve"> </t>
        </is>
      </c>
      <c r="D3" s="4" t="inlineStr">
        <is>
          <t xml:space="preserve"> </t>
        </is>
      </c>
    </row>
    <row r="4">
      <c r="A4" s="4" t="inlineStr">
        <is>
          <t>Beginning balance</t>
        </is>
      </c>
      <c r="B4" s="7" t="n">
        <v>64404</v>
      </c>
      <c r="C4" s="7" t="n">
        <v>63709</v>
      </c>
      <c r="D4" s="7" t="n">
        <v>59368</v>
      </c>
    </row>
    <row r="5">
      <c r="A5" s="4" t="inlineStr">
        <is>
          <t>Liability incurred upon acquiring and drilling wells</t>
        </is>
      </c>
      <c r="B5" s="6" t="n">
        <v>353</v>
      </c>
      <c r="C5" s="6" t="n">
        <v>113</v>
      </c>
      <c r="D5" s="6" t="n">
        <v>86</v>
      </c>
    </row>
    <row r="6">
      <c r="A6" s="4" t="inlineStr">
        <is>
          <t>Revisions in estimated cash flows</t>
        </is>
      </c>
      <c r="B6" s="6" t="n">
        <v>31</v>
      </c>
      <c r="C6" s="6" t="n">
        <v>-939</v>
      </c>
      <c r="D6" s="6" t="n">
        <v>2656</v>
      </c>
    </row>
    <row r="7">
      <c r="A7" s="4" t="inlineStr">
        <is>
          <t>Liability settled or disposed in current period</t>
        </is>
      </c>
      <c r="B7" s="6" t="n">
        <v>-889</v>
      </c>
      <c r="C7" s="6" t="n">
        <v>-2927</v>
      </c>
      <c r="D7" s="6" t="n">
        <v>-2296</v>
      </c>
    </row>
    <row r="8">
      <c r="A8" s="4" t="inlineStr">
        <is>
          <t>Accretion</t>
        </is>
      </c>
      <c r="B8" s="6" t="n">
        <v>4681</v>
      </c>
      <c r="C8" s="6" t="n">
        <v>4448</v>
      </c>
      <c r="D8" s="6" t="n">
        <v>3895</v>
      </c>
    </row>
    <row r="9">
      <c r="A9" s="4" t="inlineStr">
        <is>
          <t>Ending balance</t>
        </is>
      </c>
      <c r="B9" s="6" t="n">
        <v>68580</v>
      </c>
      <c r="C9" s="6" t="n">
        <v>64404</v>
      </c>
      <c r="D9" s="6" t="n">
        <v>63709</v>
      </c>
    </row>
    <row r="10">
      <c r="A10" s="4" t="inlineStr">
        <is>
          <t>Less: current portion</t>
        </is>
      </c>
      <c r="B10" s="6" t="n">
        <v>9131</v>
      </c>
      <c r="C10" s="6" t="n">
        <v>9851</v>
      </c>
      <c r="D10" s="6" t="n">
        <v>16074</v>
      </c>
    </row>
    <row r="11">
      <c r="A11" s="4" t="inlineStr">
        <is>
          <t>Asset retirement obligations, net of current</t>
        </is>
      </c>
      <c r="B11" s="7" t="n">
        <v>59449</v>
      </c>
      <c r="C11" s="7" t="n">
        <v>54553</v>
      </c>
      <c r="D11" s="7" t="n">
        <v>476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SandRidge Mississippian Trust I - Pending Litigation $ in Millions</t>
        </is>
      </c>
      <c r="B1" s="2" t="inlineStr">
        <is>
          <t>12 Months Ended</t>
        </is>
      </c>
    </row>
    <row r="2">
      <c r="B2" s="2" t="inlineStr">
        <is>
          <t>Dec. 31, 2024 USD ($) individual</t>
        </is>
      </c>
    </row>
    <row r="3">
      <c r="A3" s="3" t="inlineStr">
        <is>
          <t>Loss Contingencies [Line Items]</t>
        </is>
      </c>
      <c r="B3" s="4" t="inlineStr">
        <is>
          <t xml:space="preserve"> </t>
        </is>
      </c>
    </row>
    <row r="4">
      <c r="A4" s="4" t="inlineStr">
        <is>
          <t>Number of defendants | individual</t>
        </is>
      </c>
      <c r="B4" s="6" t="n">
        <v>2</v>
      </c>
    </row>
    <row r="5">
      <c r="A5" s="4" t="inlineStr">
        <is>
          <t>Loss contingency, estimate of possible loss | $</t>
        </is>
      </c>
      <c r="B5" s="7" t="n">
        <v>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Current, total</t>
        </is>
      </c>
      <c r="B6" s="6" t="n">
        <v>0</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19370</v>
      </c>
      <c r="C8" s="6" t="n">
        <v>12002</v>
      </c>
      <c r="D8" s="6" t="n">
        <v>-55796</v>
      </c>
    </row>
    <row r="9">
      <c r="A9" s="4" t="inlineStr">
        <is>
          <t>State</t>
        </is>
      </c>
      <c r="B9" s="6" t="n">
        <v>-2862</v>
      </c>
      <c r="C9" s="6" t="n">
        <v>1958</v>
      </c>
      <c r="D9" s="6" t="n">
        <v>-8733</v>
      </c>
    </row>
    <row r="10">
      <c r="A10" s="4" t="inlineStr">
        <is>
          <t>Deferred, total</t>
        </is>
      </c>
      <c r="B10" s="6" t="n">
        <v>-22232</v>
      </c>
      <c r="C10" s="6" t="n">
        <v>13960</v>
      </c>
      <c r="D10" s="6" t="n">
        <v>-64529</v>
      </c>
    </row>
    <row r="11">
      <c r="A11" s="4" t="inlineStr">
        <is>
          <t>Total (benefit) provision</t>
        </is>
      </c>
      <c r="B11" s="7" t="n">
        <v>-22232</v>
      </c>
      <c r="C11" s="7" t="n">
        <v>13960</v>
      </c>
      <c r="D11" s="7" t="n">
        <v>-645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2986</v>
      </c>
      <c r="C4" s="7" t="n">
        <v>60857</v>
      </c>
      <c r="D4" s="7" t="n">
        <v>2421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32479</v>
      </c>
      <c r="C6" s="6" t="n">
        <v>22176</v>
      </c>
      <c r="D6" s="6" t="n">
        <v>17884</v>
      </c>
    </row>
    <row r="7">
      <c r="A7" s="4" t="inlineStr">
        <is>
          <t>Deferred income taxes</t>
        </is>
      </c>
      <c r="B7" s="6" t="n">
        <v>-22232</v>
      </c>
      <c r="C7" s="6" t="n">
        <v>13960</v>
      </c>
      <c r="D7" s="6" t="n">
        <v>-64529</v>
      </c>
    </row>
    <row r="8">
      <c r="A8" s="4" t="inlineStr">
        <is>
          <t>(Gain) loss on derivative contracts</t>
        </is>
      </c>
      <c r="B8" s="6" t="n">
        <v>-748</v>
      </c>
      <c r="C8" s="6" t="n">
        <v>-1447</v>
      </c>
      <c r="D8" s="6" t="n">
        <v>-5975</v>
      </c>
    </row>
    <row r="9">
      <c r="A9" s="4" t="inlineStr">
        <is>
          <t>Settlement gains (losses) on derivative contracts</t>
        </is>
      </c>
      <c r="B9" s="6" t="n">
        <v>548</v>
      </c>
      <c r="C9" s="6" t="n">
        <v>5876</v>
      </c>
      <c r="D9" s="6" t="n">
        <v>1525</v>
      </c>
    </row>
    <row r="10">
      <c r="A10" s="4" t="inlineStr">
        <is>
          <t>Stock-based compensation</t>
        </is>
      </c>
      <c r="B10" s="6" t="n">
        <v>2354</v>
      </c>
      <c r="C10" s="6" t="n">
        <v>1945</v>
      </c>
      <c r="D10" s="6" t="n">
        <v>1526</v>
      </c>
    </row>
    <row r="11">
      <c r="A11" s="4" t="inlineStr">
        <is>
          <t>Other</t>
        </is>
      </c>
      <c r="B11" s="6" t="n">
        <v>1517</v>
      </c>
      <c r="C11" s="6" t="n">
        <v>159</v>
      </c>
      <c r="D11" s="6" t="n">
        <v>153</v>
      </c>
    </row>
    <row r="12">
      <c r="A12" s="3" t="inlineStr">
        <is>
          <t>Changes in operating assets and liabilities increasing (decreasing) cash</t>
        </is>
      </c>
      <c r="B12" s="4" t="inlineStr">
        <is>
          <t xml:space="preserve"> </t>
        </is>
      </c>
      <c r="C12" s="4" t="inlineStr">
        <is>
          <t xml:space="preserve"> </t>
        </is>
      </c>
      <c r="D12" s="4" t="inlineStr">
        <is>
          <t xml:space="preserve"> </t>
        </is>
      </c>
    </row>
    <row r="13">
      <c r="A13" s="4" t="inlineStr">
        <is>
          <t>Receivables</t>
        </is>
      </c>
      <c r="B13" s="6" t="n">
        <v>-842</v>
      </c>
      <c r="C13" s="6" t="n">
        <v>12130</v>
      </c>
      <c r="D13" s="6" t="n">
        <v>-13211</v>
      </c>
    </row>
    <row r="14">
      <c r="A14" s="4" t="inlineStr">
        <is>
          <t>Prepaid expenses</t>
        </is>
      </c>
      <c r="B14" s="6" t="n">
        <v>-2940</v>
      </c>
      <c r="C14" s="6" t="n">
        <v>93</v>
      </c>
      <c r="D14" s="6" t="n">
        <v>-1507</v>
      </c>
    </row>
    <row r="15">
      <c r="A15" s="4" t="inlineStr">
        <is>
          <t>Other current assets</t>
        </is>
      </c>
      <c r="B15" s="6" t="n">
        <v>375</v>
      </c>
      <c r="C15" s="6" t="n">
        <v>2203</v>
      </c>
      <c r="D15" s="6" t="n">
        <v>-5378</v>
      </c>
    </row>
    <row r="16">
      <c r="A16" s="4" t="inlineStr">
        <is>
          <t>Other assets and liabilities, net</t>
        </is>
      </c>
      <c r="B16" s="6" t="n">
        <v>-1501</v>
      </c>
      <c r="C16" s="6" t="n">
        <v>-56</v>
      </c>
      <c r="D16" s="6" t="n">
        <v>-129</v>
      </c>
    </row>
    <row r="17">
      <c r="A17" s="4" t="inlineStr">
        <is>
          <t>Accounts payable and accrued expenses</t>
        </is>
      </c>
      <c r="B17" s="6" t="n">
        <v>2812</v>
      </c>
      <c r="C17" s="6" t="n">
        <v>-1409</v>
      </c>
      <c r="D17" s="6" t="n">
        <v>-5246</v>
      </c>
    </row>
    <row r="18">
      <c r="A18" s="4" t="inlineStr">
        <is>
          <t>Asset retirement obligations</t>
        </is>
      </c>
      <c r="B18" s="6" t="n">
        <v>-875</v>
      </c>
      <c r="C18" s="6" t="n">
        <v>-909</v>
      </c>
      <c r="D18" s="6" t="n">
        <v>-2585</v>
      </c>
    </row>
    <row r="19">
      <c r="A19" s="4" t="inlineStr">
        <is>
          <t>Net cash provided by operating activities</t>
        </is>
      </c>
      <c r="B19" s="6" t="n">
        <v>73933</v>
      </c>
      <c r="C19" s="6" t="n">
        <v>115578</v>
      </c>
      <c r="D19" s="6" t="n">
        <v>164696</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 for property, plant and equipment</t>
        </is>
      </c>
      <c r="B21" s="6" t="n">
        <v>-26404</v>
      </c>
      <c r="C21" s="6" t="n">
        <v>-26375</v>
      </c>
      <c r="D21" s="6" t="n">
        <v>-44085</v>
      </c>
    </row>
    <row r="22">
      <c r="A22" s="4" t="inlineStr">
        <is>
          <t>Acquisitions of assets</t>
        </is>
      </c>
      <c r="B22" s="6" t="n">
        <v>-129664</v>
      </c>
      <c r="C22" s="6" t="n">
        <v>-11232</v>
      </c>
      <c r="D22" s="6" t="n">
        <v>-1431</v>
      </c>
    </row>
    <row r="23">
      <c r="A23" s="4" t="inlineStr">
        <is>
          <t>Purchase of other property and equipment</t>
        </is>
      </c>
      <c r="B23" s="6" t="n">
        <v>-1</v>
      </c>
      <c r="C23" s="6" t="n">
        <v>-29</v>
      </c>
      <c r="D23" s="6" t="n">
        <v>-49</v>
      </c>
    </row>
    <row r="24">
      <c r="A24" s="4" t="inlineStr">
        <is>
          <t>Proceeds from sale of assets</t>
        </is>
      </c>
      <c r="B24" s="6" t="n">
        <v>1373</v>
      </c>
      <c r="C24" s="6" t="n">
        <v>1472</v>
      </c>
      <c r="D24" s="6" t="n">
        <v>448</v>
      </c>
    </row>
    <row r="25">
      <c r="A25" s="4" t="inlineStr">
        <is>
          <t>Net cash (used in) provided by investing activities</t>
        </is>
      </c>
      <c r="B25" s="6" t="n">
        <v>-154696</v>
      </c>
      <c r="C25" s="6" t="n">
        <v>-36164</v>
      </c>
      <c r="D25" s="6" t="n">
        <v>-45117</v>
      </c>
    </row>
    <row r="26">
      <c r="A26" s="3" t="inlineStr">
        <is>
          <t>CASH FLOWS FROM FINANCING ACTIVITIES</t>
        </is>
      </c>
      <c r="B26" s="4" t="inlineStr">
        <is>
          <t xml:space="preserve"> </t>
        </is>
      </c>
      <c r="C26" s="4" t="inlineStr">
        <is>
          <t xml:space="preserve"> </t>
        </is>
      </c>
      <c r="D26" s="4" t="inlineStr">
        <is>
          <t xml:space="preserve"> </t>
        </is>
      </c>
    </row>
    <row r="27">
      <c r="A27" s="4" t="inlineStr">
        <is>
          <t>Dividends paid to shareholders</t>
        </is>
      </c>
      <c r="B27" s="6" t="n">
        <v>-72336</v>
      </c>
      <c r="C27" s="6" t="n">
        <v>-81515</v>
      </c>
      <c r="D27" s="6" t="n">
        <v>0</v>
      </c>
    </row>
    <row r="28">
      <c r="A28" s="4" t="inlineStr">
        <is>
          <t>Reduction of financing lease liability</t>
        </is>
      </c>
      <c r="B28" s="6" t="n">
        <v>-708</v>
      </c>
      <c r="C28" s="6" t="n">
        <v>-588</v>
      </c>
      <c r="D28" s="6" t="n">
        <v>-541</v>
      </c>
    </row>
    <row r="29">
      <c r="A29" s="4" t="inlineStr">
        <is>
          <t>Proceeds from exercise of stock options</t>
        </is>
      </c>
      <c r="B29" s="6" t="n">
        <v>0</v>
      </c>
      <c r="C29" s="6" t="n">
        <v>94</v>
      </c>
      <c r="D29" s="6" t="n">
        <v>77</v>
      </c>
    </row>
    <row r="30">
      <c r="A30" s="4" t="inlineStr">
        <is>
          <t>Tax withholdings paid in exchange for shares withheld on employee vested stock awards</t>
        </is>
      </c>
      <c r="B30" s="6" t="n">
        <v>-393</v>
      </c>
      <c r="C30" s="6" t="n">
        <v>-929</v>
      </c>
      <c r="D30" s="6" t="n">
        <v>-1177</v>
      </c>
    </row>
    <row r="31">
      <c r="A31" s="4" t="inlineStr">
        <is>
          <t>Common stock repurchases</t>
        </is>
      </c>
      <c r="B31" s="6" t="n">
        <v>-233</v>
      </c>
      <c r="C31" s="6" t="n">
        <v>0</v>
      </c>
      <c r="D31" s="6" t="n">
        <v>0</v>
      </c>
    </row>
    <row r="32">
      <c r="A32" s="4" t="inlineStr">
        <is>
          <t>Cash received on warrant exercises</t>
        </is>
      </c>
      <c r="B32" s="6" t="n">
        <v>0</v>
      </c>
      <c r="C32" s="6" t="n">
        <v>0</v>
      </c>
      <c r="D32" s="6" t="n">
        <v>6</v>
      </c>
    </row>
    <row r="33">
      <c r="A33" s="4" t="inlineStr">
        <is>
          <t>Net cash (used in) financing activities</t>
        </is>
      </c>
      <c r="B33" s="6" t="n">
        <v>-73670</v>
      </c>
      <c r="C33" s="6" t="n">
        <v>-82938</v>
      </c>
      <c r="D33" s="6" t="n">
        <v>-1635</v>
      </c>
    </row>
    <row r="34">
      <c r="A34" s="4" t="inlineStr">
        <is>
          <t>NET (DECREASE) INCREASE IN CASH, CASH EQUIVALENTS and RESTRICTED CASH</t>
        </is>
      </c>
      <c r="B34" s="6" t="n">
        <v>-154433</v>
      </c>
      <c r="C34" s="6" t="n">
        <v>-3524</v>
      </c>
      <c r="D34" s="6" t="n">
        <v>117944</v>
      </c>
    </row>
    <row r="35">
      <c r="A35" s="4" t="inlineStr">
        <is>
          <t>CASH, CASH EQUIVALENTS and RESTRICTED CASH, beginning of year</t>
        </is>
      </c>
      <c r="B35" s="6" t="n">
        <v>253944</v>
      </c>
      <c r="C35" s="6" t="n">
        <v>257468</v>
      </c>
      <c r="D35" s="6" t="n">
        <v>139524</v>
      </c>
    </row>
    <row r="36">
      <c r="A36" s="4" t="inlineStr">
        <is>
          <t>CASH, CASH EQUIVALENTS and RESTRICTED CASH, end of year</t>
        </is>
      </c>
      <c r="B36" s="7" t="n">
        <v>99511</v>
      </c>
      <c r="C36" s="7" t="n">
        <v>253944</v>
      </c>
      <c r="D36" s="7" t="n">
        <v>2574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nefit) Provision for Income Taxes at Statutory Federal Tax Rate to Company's Actual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at federal statutory rate</t>
        </is>
      </c>
      <c r="B4" s="7" t="n">
        <v>8559</v>
      </c>
      <c r="C4" s="7" t="n">
        <v>15712</v>
      </c>
      <c r="D4" s="7" t="n">
        <v>37304</v>
      </c>
    </row>
    <row r="5">
      <c r="A5" s="4" t="inlineStr">
        <is>
          <t>State taxes, net of federal benefit</t>
        </is>
      </c>
      <c r="B5" s="6" t="n">
        <v>1317</v>
      </c>
      <c r="C5" s="6" t="n">
        <v>2433</v>
      </c>
      <c r="D5" s="6" t="n">
        <v>5843</v>
      </c>
    </row>
    <row r="6">
      <c r="A6" s="4" t="inlineStr">
        <is>
          <t>Non-deductible expenses</t>
        </is>
      </c>
      <c r="B6" s="6" t="n">
        <v>23</v>
      </c>
      <c r="C6" s="6" t="n">
        <v>2</v>
      </c>
      <c r="D6" s="6" t="n">
        <v>3</v>
      </c>
    </row>
    <row r="7">
      <c r="A7" s="4" t="inlineStr">
        <is>
          <t>Stock-based compensation</t>
        </is>
      </c>
      <c r="B7" s="6" t="n">
        <v>-22</v>
      </c>
      <c r="C7" s="6" t="n">
        <v>-71</v>
      </c>
      <c r="D7" s="6" t="n">
        <v>23</v>
      </c>
    </row>
    <row r="8">
      <c r="A8" s="4" t="inlineStr">
        <is>
          <t>Return to provision adjustments</t>
        </is>
      </c>
      <c r="B8" s="6" t="n">
        <v>0</v>
      </c>
      <c r="C8" s="6" t="n">
        <v>738</v>
      </c>
      <c r="D8" s="6" t="n">
        <v>1015</v>
      </c>
    </row>
    <row r="9">
      <c r="A9" s="4" t="inlineStr">
        <is>
          <t>Change in statutory tax rate</t>
        </is>
      </c>
      <c r="B9" s="6" t="n">
        <v>948</v>
      </c>
      <c r="C9" s="6" t="n">
        <v>2665</v>
      </c>
      <c r="D9" s="6" t="n">
        <v>25499</v>
      </c>
    </row>
    <row r="10">
      <c r="A10" s="4" t="inlineStr">
        <is>
          <t>Change in state net operating loss carryforwards</t>
        </is>
      </c>
      <c r="B10" s="6" t="n">
        <v>673</v>
      </c>
      <c r="C10" s="6" t="n">
        <v>0</v>
      </c>
      <c r="D10" s="6" t="n">
        <v>31762</v>
      </c>
    </row>
    <row r="11">
      <c r="A11" s="4" t="inlineStr">
        <is>
          <t>Change in valuation allowance</t>
        </is>
      </c>
      <c r="B11" s="6" t="n">
        <v>-33730</v>
      </c>
      <c r="C11" s="6" t="n">
        <v>-7537</v>
      </c>
      <c r="D11" s="6" t="n">
        <v>-165978</v>
      </c>
    </row>
    <row r="12">
      <c r="A12" s="4" t="inlineStr">
        <is>
          <t>Other</t>
        </is>
      </c>
      <c r="B12" s="6" t="n">
        <v>0</v>
      </c>
      <c r="C12" s="6" t="n">
        <v>18</v>
      </c>
      <c r="D12" s="6" t="n">
        <v>0</v>
      </c>
    </row>
    <row r="13">
      <c r="A13" s="4" t="inlineStr">
        <is>
          <t>Total (benefit) provision</t>
        </is>
      </c>
      <c r="B13" s="7" t="n">
        <v>-22232</v>
      </c>
      <c r="C13" s="7" t="n">
        <v>13960</v>
      </c>
      <c r="D13" s="7" t="n">
        <v>-64529</v>
      </c>
    </row>
    <row r="14">
      <c r="A14" s="4" t="inlineStr">
        <is>
          <t>Effective tax rate</t>
        </is>
      </c>
      <c r="B14" s="4" t="inlineStr">
        <is>
          <t>(54.50%)</t>
        </is>
      </c>
      <c r="C14" s="12" t="n">
        <v>0.187</v>
      </c>
      <c r="D14" s="4" t="inlineStr">
        <is>
          <t>(36.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deferred tax asset, increase (decrease)</t>
        </is>
      </c>
      <c r="B4" s="7" t="n">
        <v>72800</v>
      </c>
      <c r="C4" s="7" t="n">
        <v>50600</v>
      </c>
    </row>
    <row r="5">
      <c r="A5" s="4" t="inlineStr">
        <is>
          <t>Deferred federal and state tax expense</t>
        </is>
      </c>
      <c r="B5" s="6" t="n">
        <v>22200</v>
      </c>
      <c r="C5" s="4" t="inlineStr">
        <is>
          <t xml:space="preserve"> </t>
        </is>
      </c>
    </row>
    <row r="6">
      <c r="A6" s="4" t="inlineStr">
        <is>
          <t>Deferred tax assets, net of valuation allowance</t>
        </is>
      </c>
      <c r="B6" s="6" t="n">
        <v>72801</v>
      </c>
      <c r="C6" s="7" t="n">
        <v>50569</v>
      </c>
    </row>
    <row r="7">
      <c r="A7" s="4" t="inlineStr">
        <is>
          <t>States operating loss carryforwards</t>
        </is>
      </c>
      <c r="B7" s="7" t="n">
        <v>199000</v>
      </c>
      <c r="C7" s="4" t="inlineStr">
        <is>
          <t xml:space="preserve"> </t>
        </is>
      </c>
    </row>
    <row r="8">
      <c r="A8" s="4" t="inlineStr">
        <is>
          <t>Minimu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umber of tax years open for state tax audit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umber of tax years open for state tax audit (in years)</t>
        </is>
      </c>
      <c r="B13" s="4" t="inlineStr">
        <is>
          <t>5 years</t>
        </is>
      </c>
      <c r="C13" s="4" t="inlineStr">
        <is>
          <t xml:space="preserve"> </t>
        </is>
      </c>
    </row>
    <row r="14">
      <c r="A14" s="4" t="inlineStr">
        <is>
          <t>Domestic Tax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ederal net operating loss carryovers</t>
        </is>
      </c>
      <c r="B16" s="7" t="n">
        <v>1600000</v>
      </c>
      <c r="C16" s="4" t="inlineStr">
        <is>
          <t xml:space="preserve"> </t>
        </is>
      </c>
    </row>
    <row r="17">
      <c r="A17" s="4" t="inlineStr">
        <is>
          <t>Operating loss carryforwards, subject to expiration</t>
        </is>
      </c>
      <c r="B17" s="6" t="n">
        <v>700000</v>
      </c>
      <c r="C17" s="4" t="inlineStr">
        <is>
          <t xml:space="preserve"> </t>
        </is>
      </c>
    </row>
    <row r="18">
      <c r="A18" s="4" t="inlineStr">
        <is>
          <t>Operating loss carryforwards, not subject to expiration</t>
        </is>
      </c>
      <c r="B18" s="6" t="n">
        <v>900000</v>
      </c>
      <c r="C18" s="4" t="inlineStr">
        <is>
          <t xml:space="preserve"> </t>
        </is>
      </c>
    </row>
    <row r="19">
      <c r="A19" s="4" t="inlineStr">
        <is>
          <t>Tax credits, not subject to expiration</t>
        </is>
      </c>
      <c r="B19" s="6" t="n">
        <v>33500</v>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Federal net operating loss carryovers</t>
        </is>
      </c>
      <c r="B22" s="6" t="n">
        <v>1100000</v>
      </c>
      <c r="C22" s="4" t="inlineStr">
        <is>
          <t xml:space="preserve"> </t>
        </is>
      </c>
    </row>
    <row r="23">
      <c r="A23" s="4" t="inlineStr">
        <is>
          <t>Operating loss carryforwards, subject to expiration</t>
        </is>
      </c>
      <c r="B23" s="6" t="n">
        <v>223000</v>
      </c>
      <c r="C23" s="4" t="inlineStr">
        <is>
          <t xml:space="preserve"> </t>
        </is>
      </c>
    </row>
    <row r="24">
      <c r="A24" s="4" t="inlineStr">
        <is>
          <t>Operating loss carryforwards, not subject to expiration</t>
        </is>
      </c>
      <c r="B24" s="7" t="n">
        <v>652000</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Investments</t>
        </is>
      </c>
      <c r="B3" s="7" t="n">
        <v>0</v>
      </c>
      <c r="C3" s="7" t="n">
        <v>0</v>
      </c>
    </row>
    <row r="4">
      <c r="A4" s="4" t="inlineStr">
        <is>
          <t>Derivative contracts</t>
        </is>
      </c>
      <c r="B4" s="6" t="n">
        <v>0</v>
      </c>
      <c r="C4" s="6" t="n">
        <v>0</v>
      </c>
    </row>
    <row r="5">
      <c r="A5" s="4" t="inlineStr">
        <is>
          <t>Total deferred tax liabilities</t>
        </is>
      </c>
      <c r="B5" s="6" t="n">
        <v>0</v>
      </c>
      <c r="C5" s="6" t="n">
        <v>0</v>
      </c>
    </row>
    <row r="6">
      <c r="A6" s="3" t="inlineStr">
        <is>
          <t>Deferred tax assets</t>
        </is>
      </c>
      <c r="B6" s="4" t="inlineStr">
        <is>
          <t xml:space="preserve"> </t>
        </is>
      </c>
      <c r="C6" s="4" t="inlineStr">
        <is>
          <t xml:space="preserve"> </t>
        </is>
      </c>
    </row>
    <row r="7">
      <c r="A7" s="4" t="inlineStr">
        <is>
          <t>Property, plant and equipment</t>
        </is>
      </c>
      <c r="B7" s="6" t="n">
        <v>57061</v>
      </c>
      <c r="C7" s="6" t="n">
        <v>68750</v>
      </c>
    </row>
    <row r="8">
      <c r="A8" s="4" t="inlineStr">
        <is>
          <t>Net operating loss carryforwards</t>
        </is>
      </c>
      <c r="B8" s="6" t="n">
        <v>373506</v>
      </c>
      <c r="C8" s="6" t="n">
        <v>372903</v>
      </c>
    </row>
    <row r="9">
      <c r="A9" s="4" t="inlineStr">
        <is>
          <t>Tax credits and other carryforwards</t>
        </is>
      </c>
      <c r="B9" s="6" t="n">
        <v>33851</v>
      </c>
      <c r="C9" s="6" t="n">
        <v>33851</v>
      </c>
    </row>
    <row r="10">
      <c r="A10" s="4" t="inlineStr">
        <is>
          <t>Asset retirement obligations</t>
        </is>
      </c>
      <c r="B10" s="6" t="n">
        <v>13327</v>
      </c>
      <c r="C10" s="6" t="n">
        <v>13551</v>
      </c>
    </row>
    <row r="11">
      <c r="A11" s="4" t="inlineStr">
        <is>
          <t>Investments</t>
        </is>
      </c>
      <c r="B11" s="6" t="n">
        <v>97</v>
      </c>
      <c r="C11" s="6" t="n">
        <v>121</v>
      </c>
    </row>
    <row r="12">
      <c r="A12" s="4" t="inlineStr">
        <is>
          <t>Other</t>
        </is>
      </c>
      <c r="B12" s="6" t="n">
        <v>1454</v>
      </c>
      <c r="C12" s="6" t="n">
        <v>1618</v>
      </c>
    </row>
    <row r="13">
      <c r="A13" s="4" t="inlineStr">
        <is>
          <t>Total deferred tax assets</t>
        </is>
      </c>
      <c r="B13" s="6" t="n">
        <v>479296</v>
      </c>
      <c r="C13" s="6" t="n">
        <v>490794</v>
      </c>
    </row>
    <row r="14">
      <c r="A14" s="4" t="inlineStr">
        <is>
          <t>Valuation allowance</t>
        </is>
      </c>
      <c r="B14" s="6" t="n">
        <v>-406495</v>
      </c>
      <c r="C14" s="6" t="n">
        <v>-440225</v>
      </c>
    </row>
    <row r="15">
      <c r="A15" s="4" t="inlineStr">
        <is>
          <t>Net deferred tax asset</t>
        </is>
      </c>
      <c r="B15" s="7" t="n">
        <v>72801</v>
      </c>
      <c r="C15" s="7" t="n">
        <v>505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52" customWidth="1" min="6" max="6"/>
    <col width="40" customWidth="1" min="7" max="7"/>
    <col width="29" customWidth="1" min="8" max="8"/>
    <col width="21" customWidth="1" min="9" max="9"/>
    <col width="21" customWidth="1" min="10" max="10"/>
    <col width="21" customWidth="1" min="11" max="11"/>
    <col width="22" customWidth="1" min="12" max="12"/>
    <col width="32" customWidth="1" min="13" max="13"/>
  </cols>
  <sheetData>
    <row r="1">
      <c r="A1" s="1" t="inlineStr">
        <is>
          <t>Equity - Narrative (Details) $ / shares in Units, $ in Thousands</t>
        </is>
      </c>
      <c r="C1" s="2" t="inlineStr">
        <is>
          <t>1 Months Ended</t>
        </is>
      </c>
      <c r="D1" s="2" t="inlineStr">
        <is>
          <t>3 Months Ended</t>
        </is>
      </c>
      <c r="E1" s="2" t="inlineStr">
        <is>
          <t>9 Months Ended</t>
        </is>
      </c>
      <c r="F1" s="2" t="inlineStr">
        <is>
          <t>12 Months Ended</t>
        </is>
      </c>
    </row>
    <row r="2">
      <c r="B2" s="2" t="inlineStr">
        <is>
          <t>Feb. 20, 2024 USD ($)</t>
        </is>
      </c>
      <c r="C2" s="2" t="inlineStr">
        <is>
          <t>Jan. 31, 2024 $ / shares</t>
        </is>
      </c>
      <c r="D2" s="2" t="inlineStr">
        <is>
          <t>Mar. 31, 2024 $ / shares</t>
        </is>
      </c>
      <c r="E2" s="2" t="inlineStr">
        <is>
          <t>Nov. 30, 2024 USD ($)</t>
        </is>
      </c>
      <c r="F2" s="2" t="inlineStr">
        <is>
          <t>Dec. 31, 2024 USD ($) shareholder $ / shares shares</t>
        </is>
      </c>
      <c r="G2" s="2" t="inlineStr">
        <is>
          <t>Dec. 31, 2023 USD ($) $ / shares shares</t>
        </is>
      </c>
      <c r="H2" s="2" t="inlineStr">
        <is>
          <t>Dec. 31, 2022 USD ($) shares</t>
        </is>
      </c>
      <c r="I2" s="2" t="inlineStr">
        <is>
          <t>Dec. 31, 2016 shares</t>
        </is>
      </c>
      <c r="J2" s="2" t="inlineStr">
        <is>
          <t>May 31, 2023 USD ($)</t>
        </is>
      </c>
      <c r="K2" s="2" t="inlineStr">
        <is>
          <t>Dec. 31, 2021 shares</t>
        </is>
      </c>
      <c r="L2" s="2" t="inlineStr">
        <is>
          <t>Aug. 16, 2021 USD ($)</t>
        </is>
      </c>
      <c r="M2" s="2" t="inlineStr">
        <is>
          <t>Jul. 0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6" t="n">
        <v>3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250000000</v>
      </c>
      <c r="G5" s="6" t="n">
        <v>2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8" t="n">
        <v>0.001</v>
      </c>
      <c r="G6" s="8"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8" t="n">
        <v>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6" t="n">
        <v>37203000</v>
      </c>
      <c r="G9" s="6" t="n">
        <v>3709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6" t="n">
        <v>37203000</v>
      </c>
      <c r="G10" s="6" t="n">
        <v>3709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s outstanding (in shares)</t>
        </is>
      </c>
      <c r="B11" s="4" t="inlineStr">
        <is>
          <t xml:space="preserve"> </t>
        </is>
      </c>
      <c r="C11" s="4" t="inlineStr">
        <is>
          <t xml:space="preserve"> </t>
        </is>
      </c>
      <c r="D11" s="4" t="inlineStr">
        <is>
          <t xml:space="preserve"> </t>
        </is>
      </c>
      <c r="E11" s="4" t="inlineStr">
        <is>
          <t xml:space="preserve"> </t>
        </is>
      </c>
      <c r="F11" s="6" t="n">
        <v>250000</v>
      </c>
      <c r="G11" s="6" t="n">
        <v>250000</v>
      </c>
      <c r="H11" s="6" t="n">
        <v>286000</v>
      </c>
      <c r="I11" s="4" t="inlineStr">
        <is>
          <t xml:space="preserve"> </t>
        </is>
      </c>
      <c r="J11" s="4" t="inlineStr">
        <is>
          <t xml:space="preserve"> </t>
        </is>
      </c>
      <c r="K11" s="6" t="n">
        <v>324000</v>
      </c>
      <c r="L11" s="4" t="inlineStr">
        <is>
          <t xml:space="preserve"> </t>
        </is>
      </c>
      <c r="M11" s="4" t="inlineStr">
        <is>
          <t xml:space="preserve"> </t>
        </is>
      </c>
    </row>
    <row r="12">
      <c r="A12" s="4" t="inlineStr">
        <is>
          <t>Number of securities issued for each warrant (in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hare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5000</v>
      </c>
      <c r="K14" s="4" t="inlineStr">
        <is>
          <t xml:space="preserve"> </t>
        </is>
      </c>
      <c r="L14" s="7" t="n">
        <v>25000</v>
      </c>
      <c r="M14" s="4" t="inlineStr">
        <is>
          <t xml:space="preserve"> </t>
        </is>
      </c>
    </row>
    <row r="15">
      <c r="A15" s="4" t="inlineStr">
        <is>
          <t>Dividends cash paid, (in dollars per share) | $ / shares</t>
        </is>
      </c>
      <c r="B15" s="4" t="inlineStr">
        <is>
          <t xml:space="preserve"> </t>
        </is>
      </c>
      <c r="C15" s="5"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s of common stock (in shares)</t>
        </is>
      </c>
      <c r="B16" s="4" t="inlineStr">
        <is>
          <t xml:space="preserve"> </t>
        </is>
      </c>
      <c r="C16" s="4" t="inlineStr">
        <is>
          <t xml:space="preserve"> </t>
        </is>
      </c>
      <c r="D16" s="4" t="inlineStr">
        <is>
          <t xml:space="preserve"> </t>
        </is>
      </c>
      <c r="E16" s="4" t="inlineStr">
        <is>
          <t xml:space="preserve"> </t>
        </is>
      </c>
      <c r="F16" s="6" t="n">
        <v>2130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repurchases | $</t>
        </is>
      </c>
      <c r="B17" s="4" t="inlineStr">
        <is>
          <t xml:space="preserve"> </t>
        </is>
      </c>
      <c r="C17" s="4" t="inlineStr">
        <is>
          <t xml:space="preserve"> </t>
        </is>
      </c>
      <c r="D17" s="4" t="inlineStr">
        <is>
          <t xml:space="preserve"> </t>
        </is>
      </c>
      <c r="E17" s="4" t="inlineStr">
        <is>
          <t xml:space="preserve"> </t>
        </is>
      </c>
      <c r="F17" s="7" t="n">
        <v>233</v>
      </c>
      <c r="G17" s="7" t="n">
        <v>0</v>
      </c>
      <c r="H17" s="7"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declared (in dollars per share) | $ / shares</t>
        </is>
      </c>
      <c r="B18" s="4" t="inlineStr">
        <is>
          <t xml:space="preserve"> </t>
        </is>
      </c>
      <c r="C18" s="4" t="inlineStr">
        <is>
          <t xml:space="preserve"> </t>
        </is>
      </c>
      <c r="D18" s="9" t="n">
        <v>0.11</v>
      </c>
      <c r="E18" s="4" t="inlineStr">
        <is>
          <t xml:space="preserve"> </t>
        </is>
      </c>
      <c r="F18" s="9" t="n">
        <v>0.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id to shareholders | $</t>
        </is>
      </c>
      <c r="B19" s="7" t="n">
        <v>55600</v>
      </c>
      <c r="C19" s="4" t="inlineStr">
        <is>
          <t xml:space="preserve"> </t>
        </is>
      </c>
      <c r="D19" s="4" t="inlineStr">
        <is>
          <t xml:space="preserve"> </t>
        </is>
      </c>
      <c r="E19" s="7" t="n">
        <v>16300</v>
      </c>
      <c r="F19" s="7" t="n">
        <v>72336</v>
      </c>
      <c r="G19" s="7" t="n">
        <v>81515</v>
      </c>
      <c r="H19" s="7"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dividends on vested stock awards | $</t>
        </is>
      </c>
      <c r="B20" s="4" t="inlineStr">
        <is>
          <t xml:space="preserve"> </t>
        </is>
      </c>
      <c r="C20" s="4" t="inlineStr">
        <is>
          <t xml:space="preserve"> </t>
        </is>
      </c>
      <c r="D20" s="4" t="inlineStr">
        <is>
          <t xml:space="preserve"> </t>
        </is>
      </c>
      <c r="E20" s="4" t="inlineStr">
        <is>
          <t xml:space="preserve"> </t>
        </is>
      </c>
      <c r="F20" s="7" t="n">
        <v>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ax benefits preservation plan, ownership threshold, beneficial ownership threshold, number of shareholders | shareholder</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benefits preservation plan, ownership threshold, beneficial ownership threshold, percent</t>
        </is>
      </c>
      <c r="B22" s="4" t="inlineStr">
        <is>
          <t xml:space="preserve"> </t>
        </is>
      </c>
      <c r="C22" s="4" t="inlineStr">
        <is>
          <t xml:space="preserve"> </t>
        </is>
      </c>
      <c r="D22" s="4" t="inlineStr">
        <is>
          <t xml:space="preserve"> </t>
        </is>
      </c>
      <c r="E22" s="4" t="inlineStr">
        <is>
          <t xml:space="preserve"> </t>
        </is>
      </c>
      <c r="F22" s="12" t="n">
        <v>0.04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ax benefits preservation plan, ownership threshold, beneficial ownership threshold, period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x benefits preservation plan, ownership threshold, beneficial ownership threshold, percent</t>
        </is>
      </c>
      <c r="B26" s="4" t="inlineStr">
        <is>
          <t xml:space="preserve"> </t>
        </is>
      </c>
      <c r="C26" s="4" t="inlineStr">
        <is>
          <t xml:space="preserve"> </t>
        </is>
      </c>
      <c r="D26" s="4" t="inlineStr">
        <is>
          <t xml:space="preserve"> </t>
        </is>
      </c>
      <c r="E26" s="4" t="inlineStr">
        <is>
          <t xml:space="preserve"> </t>
        </is>
      </c>
      <c r="F26" s="10" t="n">
        <v>0.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ax benefits preservation plan, ownership threshold, beneficial ownership threshold, increases by more points over lowest percentage of stock owned</t>
        </is>
      </c>
      <c r="B29" s="4" t="inlineStr">
        <is>
          <t xml:space="preserve"> </t>
        </is>
      </c>
      <c r="C29" s="4" t="inlineStr">
        <is>
          <t xml:space="preserve"> </t>
        </is>
      </c>
      <c r="D29" s="4" t="inlineStr">
        <is>
          <t xml:space="preserve"> </t>
        </is>
      </c>
      <c r="E29" s="4" t="inlineStr">
        <is>
          <t xml:space="preserve"> </t>
        </is>
      </c>
      <c r="F29" s="10"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103</v>
      </c>
      <c r="H32" s="4" t="inlineStr">
        <is>
          <t xml:space="preserve"> </t>
        </is>
      </c>
      <c r="I32" s="6" t="n">
        <v>4900000</v>
      </c>
      <c r="J32" s="4" t="inlineStr">
        <is>
          <t xml:space="preserve"> </t>
        </is>
      </c>
      <c r="K32" s="4" t="inlineStr">
        <is>
          <t xml:space="preserve"> </t>
        </is>
      </c>
      <c r="L32" s="4" t="inlineStr">
        <is>
          <t xml:space="preserve"> </t>
        </is>
      </c>
      <c r="M32" s="4" t="inlineStr">
        <is>
          <t xml:space="preserve"> </t>
        </is>
      </c>
    </row>
    <row r="33">
      <c r="A33" s="4" t="inlineStr">
        <is>
          <t>Exercise price of warrants (in usd per share) | $ / shares</t>
        </is>
      </c>
      <c r="B33" s="4" t="inlineStr">
        <is>
          <t xml:space="preserve"> </t>
        </is>
      </c>
      <c r="C33" s="4" t="inlineStr">
        <is>
          <t xml:space="preserve"> </t>
        </is>
      </c>
      <c r="D33" s="4" t="inlineStr">
        <is>
          <t xml:space="preserve"> </t>
        </is>
      </c>
      <c r="E33" s="4" t="inlineStr">
        <is>
          <t xml:space="preserve"> </t>
        </is>
      </c>
      <c r="F33" s="9" t="n">
        <v>41.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warrants cancell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9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6" t="n">
        <v>2100000</v>
      </c>
      <c r="G37" s="6" t="n">
        <v>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s (in usd per share) | $ / shares</t>
        </is>
      </c>
      <c r="B38" s="4" t="inlineStr">
        <is>
          <t xml:space="preserve"> </t>
        </is>
      </c>
      <c r="C38" s="4" t="inlineStr">
        <is>
          <t xml:space="preserve"> </t>
        </is>
      </c>
      <c r="D38" s="4" t="inlineStr">
        <is>
          <t xml:space="preserve"> </t>
        </is>
      </c>
      <c r="E38" s="4" t="inlineStr">
        <is>
          <t xml:space="preserve"> </t>
        </is>
      </c>
      <c r="F38" s="9" t="n">
        <v>42.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warrants cancell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Tax Benefits Preserva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001</v>
      </c>
    </row>
    <row r="43">
      <c r="A43" s="4" t="inlineStr">
        <is>
          <t>Preferred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001</v>
      </c>
    </row>
    <row r="44">
      <c r="A44" s="4" t="inlineStr">
        <is>
          <t>Number of rights per outstanding shar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v>
      </c>
    </row>
    <row r="45">
      <c r="A45" s="4" t="inlineStr">
        <is>
          <t>The Tax Benefits Preservation Plan |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of warrants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5</v>
      </c>
    </row>
    <row r="48">
      <c r="A48" s="4" t="inlineStr">
        <is>
          <t>Class of warrant or right, fractional number of securities called by each warrant or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3" t="n">
        <v>0.001</v>
      </c>
    </row>
    <row r="49">
      <c r="A49" s="4" t="inlineStr">
        <is>
          <t>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shares authorized (in shares)</t>
        </is>
      </c>
      <c r="B51" s="4" t="inlineStr">
        <is>
          <t xml:space="preserve"> </t>
        </is>
      </c>
      <c r="C51" s="4" t="inlineStr">
        <is>
          <t xml:space="preserve"> </t>
        </is>
      </c>
      <c r="D51" s="4" t="inlineStr">
        <is>
          <t xml:space="preserve"> </t>
        </is>
      </c>
      <c r="E51" s="4" t="inlineStr">
        <is>
          <t xml:space="preserve"> </t>
        </is>
      </c>
      <c r="F51" s="6" t="n">
        <v>100000</v>
      </c>
      <c r="G51" s="6" t="n">
        <v>1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s outstanding (in shares)</t>
        </is>
      </c>
      <c r="B52" s="4" t="inlineStr">
        <is>
          <t xml:space="preserve"> </t>
        </is>
      </c>
      <c r="C52" s="4" t="inlineStr">
        <is>
          <t xml:space="preserve"> </t>
        </is>
      </c>
      <c r="D52" s="4" t="inlineStr">
        <is>
          <t xml:space="preserve"> </t>
        </is>
      </c>
      <c r="E52" s="4" t="inlineStr">
        <is>
          <t xml:space="preserve"> </t>
        </is>
      </c>
      <c r="F52" s="6" t="n">
        <v>200000</v>
      </c>
      <c r="G52" s="6" t="n">
        <v>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tions outstanding (in shares)</t>
        </is>
      </c>
      <c r="B55" s="4" t="inlineStr">
        <is>
          <t xml:space="preserve"> </t>
        </is>
      </c>
      <c r="C55" s="4" t="inlineStr">
        <is>
          <t xml:space="preserve"> </t>
        </is>
      </c>
      <c r="D55" s="4" t="inlineStr">
        <is>
          <t xml:space="preserve"> </t>
        </is>
      </c>
      <c r="E55" s="4" t="inlineStr">
        <is>
          <t xml:space="preserve"> </t>
        </is>
      </c>
      <c r="F55" s="6" t="n">
        <v>0</v>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ptions outstanding (in shares)</t>
        </is>
      </c>
      <c r="B58" s="4" t="inlineStr">
        <is>
          <t xml:space="preserve"> </t>
        </is>
      </c>
      <c r="C58" s="4" t="inlineStr">
        <is>
          <t xml:space="preserve"> </t>
        </is>
      </c>
      <c r="D58" s="4" t="inlineStr">
        <is>
          <t xml:space="preserve"> </t>
        </is>
      </c>
      <c r="E58" s="4" t="inlineStr">
        <is>
          <t xml:space="preserve"> </t>
        </is>
      </c>
      <c r="F58" s="6" t="n">
        <v>100000</v>
      </c>
      <c r="G58" s="6" t="n">
        <v>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s Withheld for Taxes (Details) - Treasury Stock - USD ($)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withheld for taxes</t>
        </is>
      </c>
      <c r="B4" s="6" t="n">
        <v>29</v>
      </c>
      <c r="C4" s="6" t="n">
        <v>59</v>
      </c>
      <c r="D4" s="6" t="n">
        <v>66</v>
      </c>
    </row>
    <row r="5">
      <c r="A5" s="4" t="inlineStr">
        <is>
          <t>Value of shares withheld for taxes</t>
        </is>
      </c>
      <c r="B5" s="7" t="n">
        <v>393</v>
      </c>
      <c r="C5" s="7" t="n">
        <v>929</v>
      </c>
      <c r="D5" s="7" t="n">
        <v>11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5290</v>
      </c>
      <c r="C4" s="7" t="n">
        <v>148641</v>
      </c>
      <c r="D4" s="7" t="n">
        <v>254258</v>
      </c>
    </row>
    <row r="5">
      <c r="A5" s="4" t="inlineStr">
        <is>
          <t>O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8231</v>
      </c>
      <c r="C7" s="6" t="n">
        <v>78174</v>
      </c>
      <c r="D7" s="6" t="n">
        <v>87528</v>
      </c>
    </row>
    <row r="8">
      <c r="A8" s="4" t="inlineStr">
        <is>
          <t>Natural 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1397</v>
      </c>
      <c r="C10" s="6" t="n">
        <v>34941</v>
      </c>
      <c r="D10" s="6" t="n">
        <v>103067</v>
      </c>
    </row>
    <row r="11">
      <c r="A11" s="4" t="inlineStr">
        <is>
          <t>NG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35662</v>
      </c>
      <c r="C13" s="7" t="n">
        <v>35526</v>
      </c>
      <c r="D13" s="7" t="n">
        <v>636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 on revenues receivable</t>
        </is>
      </c>
      <c r="B4" s="7" t="n">
        <v>0</v>
      </c>
      <c r="C4" s="7" t="n">
        <v>0</v>
      </c>
      <c r="D4" s="7" t="n">
        <v>0</v>
      </c>
    </row>
    <row r="5">
      <c r="A5" s="4" t="inlineStr">
        <is>
          <t>Accounts Receivable | Customer Concentration Risk | Three Purchas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2" t="n">
        <v>0.709</v>
      </c>
      <c r="C7" s="4" t="inlineStr">
        <is>
          <t xml:space="preserve"> </t>
        </is>
      </c>
      <c r="D7" s="4" t="inlineStr">
        <is>
          <t xml:space="preserve"> </t>
        </is>
      </c>
    </row>
    <row r="8">
      <c r="A8" s="4" t="inlineStr">
        <is>
          <t>Revenue Receivabl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 gross</t>
        </is>
      </c>
      <c r="B10" s="5" t="n">
        <v>15.3</v>
      </c>
      <c r="C10" s="5" t="n">
        <v>14.5</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 width="14" customWidth="1" min="6" max="6"/>
  </cols>
  <sheetData>
    <row r="1">
      <c r="A1" s="1" t="inlineStr">
        <is>
          <t>Share 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Oct. 04,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6" t="n">
        <v>300000000</v>
      </c>
      <c r="C4" s="4" t="inlineStr">
        <is>
          <t xml:space="preserve"> </t>
        </is>
      </c>
      <c r="D4" s="4" t="inlineStr">
        <is>
          <t xml:space="preserve"> </t>
        </is>
      </c>
      <c r="E4" s="4" t="inlineStr">
        <is>
          <t xml:space="preserve"> </t>
        </is>
      </c>
      <c r="F4" s="4" t="inlineStr">
        <is>
          <t xml:space="preserve"> </t>
        </is>
      </c>
    </row>
    <row r="5">
      <c r="A5" s="4" t="inlineStr">
        <is>
          <t>Options outstanding, Weighted average remaining contractual term</t>
        </is>
      </c>
      <c r="B5" s="4" t="inlineStr">
        <is>
          <t>6 years 7 months 24 days</t>
        </is>
      </c>
      <c r="C5" s="4" t="inlineStr">
        <is>
          <t>7 years 7 months 28 days</t>
        </is>
      </c>
      <c r="D5" s="4" t="inlineStr">
        <is>
          <t>7 years 7 months 20 days</t>
        </is>
      </c>
      <c r="E5" s="4" t="inlineStr">
        <is>
          <t>7 years 9 months 18 days</t>
        </is>
      </c>
      <c r="F5" s="4" t="inlineStr">
        <is>
          <t xml:space="preserve"> </t>
        </is>
      </c>
    </row>
    <row r="6">
      <c r="A6" s="4" t="inlineStr">
        <is>
          <t>Omnibus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6" t="n">
        <v>46000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of recognition for unrecognized costs (years)</t>
        </is>
      </c>
      <c r="B11" s="4" t="inlineStr">
        <is>
          <t>6 months 3 days</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5" t="n">
        <v>0.3</v>
      </c>
      <c r="C12" s="4" t="inlineStr">
        <is>
          <t xml:space="preserve"> </t>
        </is>
      </c>
      <c r="D12" s="4" t="inlineStr">
        <is>
          <t xml:space="preserve"> </t>
        </is>
      </c>
      <c r="E12" s="4" t="inlineStr">
        <is>
          <t xml:space="preserve"> </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Period of recognition for unrecognized costs (years)</t>
        </is>
      </c>
      <c r="B16" s="4" t="inlineStr">
        <is>
          <t>2 years 1 month 20 days</t>
        </is>
      </c>
      <c r="C16" s="4" t="inlineStr">
        <is>
          <t xml:space="preserve"> </t>
        </is>
      </c>
      <c r="D16" s="4" t="inlineStr">
        <is>
          <t xml:space="preserve"> </t>
        </is>
      </c>
      <c r="E16" s="4" t="inlineStr">
        <is>
          <t xml:space="preserve"> </t>
        </is>
      </c>
      <c r="F16" s="4" t="inlineStr">
        <is>
          <t xml:space="preserve"> </t>
        </is>
      </c>
    </row>
    <row r="17">
      <c r="A17" s="4" t="inlineStr">
        <is>
          <t>Unrecognized compensation expense</t>
        </is>
      </c>
      <c r="B17" s="5" t="n">
        <v>1.6</v>
      </c>
      <c r="C17" s="4" t="inlineStr">
        <is>
          <t xml:space="preserve"> </t>
        </is>
      </c>
      <c r="D17" s="4" t="inlineStr">
        <is>
          <t xml:space="preserve"> </t>
        </is>
      </c>
      <c r="E17" s="4" t="inlineStr">
        <is>
          <t xml:space="preserve"> </t>
        </is>
      </c>
      <c r="F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Period of recognition for unrecognized costs (years)</t>
        </is>
      </c>
      <c r="B21" s="4" t="inlineStr">
        <is>
          <t>4 months 13 days</t>
        </is>
      </c>
      <c r="C21" s="4" t="inlineStr">
        <is>
          <t xml:space="preserve"> </t>
        </is>
      </c>
      <c r="D21" s="4" t="inlineStr">
        <is>
          <t xml:space="preserve"> </t>
        </is>
      </c>
      <c r="E21" s="4" t="inlineStr">
        <is>
          <t xml:space="preserve"> </t>
        </is>
      </c>
      <c r="F21" s="4" t="inlineStr">
        <is>
          <t xml:space="preserve"> </t>
        </is>
      </c>
    </row>
    <row r="22">
      <c r="A22" s="4" t="inlineStr">
        <is>
          <t>Unrecognized compensation expense</t>
        </is>
      </c>
      <c r="B22" s="5" t="n">
        <v>0.1</v>
      </c>
      <c r="C22" s="4" t="inlineStr">
        <is>
          <t xml:space="preserve"> </t>
        </is>
      </c>
      <c r="D22" s="4" t="inlineStr">
        <is>
          <t xml:space="preserve"> </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5" t="n">
        <v>0.5</v>
      </c>
      <c r="C26" s="4" t="inlineStr">
        <is>
          <t xml:space="preserve"> </t>
        </is>
      </c>
      <c r="D26" s="4" t="inlineStr">
        <is>
          <t xml:space="preserve"> </t>
        </is>
      </c>
      <c r="E26" s="4" t="inlineStr">
        <is>
          <t xml:space="preserve"> </t>
        </is>
      </c>
      <c r="F26" s="4" t="inlineStr">
        <is>
          <t xml:space="preserve"> </t>
        </is>
      </c>
    </row>
    <row r="27">
      <c r="A27" s="4" t="inlineStr">
        <is>
          <t>Expiration period (in years)</t>
        </is>
      </c>
      <c r="B27" s="4" t="inlineStr">
        <is>
          <t>7 years</t>
        </is>
      </c>
      <c r="C27" s="4" t="inlineStr">
        <is>
          <t xml:space="preserve"> </t>
        </is>
      </c>
      <c r="D27" s="4" t="inlineStr">
        <is>
          <t xml:space="preserve"> </t>
        </is>
      </c>
      <c r="E27" s="4" t="inlineStr">
        <is>
          <t xml:space="preserve"> </t>
        </is>
      </c>
      <c r="F27" s="4" t="inlineStr">
        <is>
          <t xml:space="preserve"> </t>
        </is>
      </c>
    </row>
    <row r="28">
      <c r="A28" s="4" t="inlineStr">
        <is>
          <t>Options outstanding, Weighted average remaining life (in years)</t>
        </is>
      </c>
      <c r="B28" s="4" t="inlineStr">
        <is>
          <t>1 year 7 months 24 days</t>
        </is>
      </c>
      <c r="C28" s="4" t="inlineStr">
        <is>
          <t xml:space="preserve"> </t>
        </is>
      </c>
      <c r="D28" s="4" t="inlineStr">
        <is>
          <t xml:space="preserve"> </t>
        </is>
      </c>
      <c r="E28" s="4" t="inlineStr">
        <is>
          <t xml:space="preserve"> </t>
        </is>
      </c>
      <c r="F28" s="4" t="inlineStr">
        <is>
          <t xml:space="preserve"> </t>
        </is>
      </c>
    </row>
    <row r="29">
      <c r="A29" s="4" t="inlineStr">
        <is>
          <t>Minimum | 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1 year</t>
        </is>
      </c>
      <c r="C31" s="4" t="inlineStr">
        <is>
          <t xml:space="preserve"> </t>
        </is>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shares/units outstanding at beginning of period (in shares)</t>
        </is>
      </c>
      <c r="B5" s="6" t="n">
        <v>54</v>
      </c>
      <c r="C5" s="6" t="n">
        <v>18</v>
      </c>
      <c r="D5" s="6" t="n">
        <v>57</v>
      </c>
    </row>
    <row r="6">
      <c r="A6" s="4" t="inlineStr">
        <is>
          <t>Granted (in shares)</t>
        </is>
      </c>
      <c r="B6" s="6" t="n">
        <v>65</v>
      </c>
      <c r="C6" s="6" t="n">
        <v>54</v>
      </c>
      <c r="D6" s="6" t="n">
        <v>18</v>
      </c>
    </row>
    <row r="7">
      <c r="A7" s="4" t="inlineStr">
        <is>
          <t>Vested (in shares)</t>
        </is>
      </c>
      <c r="B7" s="6" t="n">
        <v>-65</v>
      </c>
      <c r="C7" s="6" t="n">
        <v>-18</v>
      </c>
      <c r="D7" s="6" t="n">
        <v>-57</v>
      </c>
    </row>
    <row r="8">
      <c r="A8" s="4" t="inlineStr">
        <is>
          <t>Forfeited / Canceled (in shares)</t>
        </is>
      </c>
      <c r="B8" s="6" t="n">
        <v>0</v>
      </c>
      <c r="C8" s="6" t="n">
        <v>0</v>
      </c>
      <c r="D8" s="6" t="n">
        <v>0</v>
      </c>
    </row>
    <row r="9">
      <c r="A9" s="4" t="inlineStr">
        <is>
          <t>Unvested shares/units outstanding at end of period (in shares)</t>
        </is>
      </c>
      <c r="B9" s="6" t="n">
        <v>53</v>
      </c>
      <c r="C9" s="6" t="n">
        <v>54</v>
      </c>
      <c r="D9" s="6" t="n">
        <v>18</v>
      </c>
    </row>
    <row r="10">
      <c r="A10" s="3" t="inlineStr">
        <is>
          <t>Weighted- Average Grant Date Fair Value (usd per share)</t>
        </is>
      </c>
      <c r="B10" s="4" t="inlineStr">
        <is>
          <t xml:space="preserve"> </t>
        </is>
      </c>
      <c r="C10" s="4" t="inlineStr">
        <is>
          <t xml:space="preserve"> </t>
        </is>
      </c>
      <c r="D10" s="4" t="inlineStr">
        <is>
          <t xml:space="preserve"> </t>
        </is>
      </c>
    </row>
    <row r="11">
      <c r="A11" s="4" t="inlineStr">
        <is>
          <t>Unvested shares outstanding at beginning of period (in usd per share)</t>
        </is>
      </c>
      <c r="B11" s="9" t="n">
        <v>13.85</v>
      </c>
      <c r="C11" s="9" t="n">
        <v>18.93</v>
      </c>
      <c r="D11" s="9" t="n">
        <v>5.26</v>
      </c>
    </row>
    <row r="12">
      <c r="A12" s="4" t="inlineStr">
        <is>
          <t>Granted (in usd per share)</t>
        </is>
      </c>
      <c r="B12" s="11" t="n">
        <v>13.2</v>
      </c>
      <c r="C12" s="11" t="n">
        <v>13.85</v>
      </c>
      <c r="D12" s="11" t="n">
        <v>18.93</v>
      </c>
    </row>
    <row r="13">
      <c r="A13" s="4" t="inlineStr">
        <is>
          <t>Vested (in usd per share)</t>
        </is>
      </c>
      <c r="B13" s="11" t="n">
        <v>13.76</v>
      </c>
      <c r="C13" s="11" t="n">
        <v>18.93</v>
      </c>
      <c r="D13" s="11" t="n">
        <v>5.26</v>
      </c>
    </row>
    <row r="14">
      <c r="A14" s="4" t="inlineStr">
        <is>
          <t>Forfeited / Canceled (in usd per share)</t>
        </is>
      </c>
      <c r="B14" s="6" t="n">
        <v>0</v>
      </c>
      <c r="C14" s="6" t="n">
        <v>0</v>
      </c>
      <c r="D14" s="6" t="n">
        <v>0</v>
      </c>
    </row>
    <row r="15">
      <c r="A15" s="4" t="inlineStr">
        <is>
          <t>Unvested shares outstanding at end of period (in usd per share)</t>
        </is>
      </c>
      <c r="B15" s="9" t="n">
        <v>13.17</v>
      </c>
      <c r="C15" s="9" t="n">
        <v>13.85</v>
      </c>
      <c r="D15" s="9" t="n">
        <v>18.93</v>
      </c>
    </row>
    <row r="16">
      <c r="A16" s="4" t="inlineStr">
        <is>
          <t>Aggregate intrinsic value of award vested during period</t>
        </is>
      </c>
      <c r="B16" s="5" t="n">
        <v>0.9</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Unvested shares/units outstanding at beginning of period (in shares)</t>
        </is>
      </c>
      <c r="B19" s="6" t="n">
        <v>138</v>
      </c>
      <c r="C19" s="6" t="n">
        <v>252</v>
      </c>
      <c r="D19" s="6" t="n">
        <v>406</v>
      </c>
    </row>
    <row r="20">
      <c r="A20" s="4" t="inlineStr">
        <is>
          <t>Granted (in shares)</t>
        </is>
      </c>
      <c r="B20" s="6" t="n">
        <v>96</v>
      </c>
      <c r="C20" s="6" t="n">
        <v>79</v>
      </c>
      <c r="D20" s="6" t="n">
        <v>39</v>
      </c>
    </row>
    <row r="21">
      <c r="A21" s="4" t="inlineStr">
        <is>
          <t>Vested (in shares)</t>
        </is>
      </c>
      <c r="B21" s="6" t="n">
        <v>-81</v>
      </c>
      <c r="C21" s="6" t="n">
        <v>-175</v>
      </c>
      <c r="D21" s="6" t="n">
        <v>-175</v>
      </c>
    </row>
    <row r="22">
      <c r="A22" s="4" t="inlineStr">
        <is>
          <t>Forfeited / Canceled (in shares)</t>
        </is>
      </c>
      <c r="B22" s="6" t="n">
        <v>0</v>
      </c>
      <c r="C22" s="6" t="n">
        <v>-18</v>
      </c>
      <c r="D22" s="6" t="n">
        <v>-18</v>
      </c>
    </row>
    <row r="23">
      <c r="A23" s="4" t="inlineStr">
        <is>
          <t>Unvested shares/units outstanding at end of period (in shares)</t>
        </is>
      </c>
      <c r="B23" s="6" t="n">
        <v>153</v>
      </c>
      <c r="C23" s="6" t="n">
        <v>138</v>
      </c>
      <c r="D23" s="6" t="n">
        <v>252</v>
      </c>
    </row>
    <row r="24">
      <c r="A24" s="3" t="inlineStr">
        <is>
          <t>Weighted- Average Grant Date Fair Value (usd per share)</t>
        </is>
      </c>
      <c r="B24" s="4" t="inlineStr">
        <is>
          <t xml:space="preserve"> </t>
        </is>
      </c>
      <c r="C24" s="4" t="inlineStr">
        <is>
          <t xml:space="preserve"> </t>
        </is>
      </c>
      <c r="D24" s="4" t="inlineStr">
        <is>
          <t xml:space="preserve"> </t>
        </is>
      </c>
    </row>
    <row r="25">
      <c r="A25" s="4" t="inlineStr">
        <is>
          <t>Unvested shares outstanding at beginning of period (in usd per share)</t>
        </is>
      </c>
      <c r="B25" s="9" t="n">
        <v>12.51</v>
      </c>
      <c r="C25" s="9" t="n">
        <v>5.93</v>
      </c>
      <c r="D25" s="9" t="n">
        <v>4.18</v>
      </c>
    </row>
    <row r="26">
      <c r="A26" s="4" t="inlineStr">
        <is>
          <t>Granted (in usd per share)</t>
        </is>
      </c>
      <c r="B26" s="11" t="n">
        <v>13.14</v>
      </c>
      <c r="C26" s="11" t="n">
        <v>15.13</v>
      </c>
      <c r="D26" s="11" t="n">
        <v>13.51</v>
      </c>
    </row>
    <row r="27">
      <c r="A27" s="4" t="inlineStr">
        <is>
          <t>Vested (in usd per share)</t>
        </is>
      </c>
      <c r="B27" s="11" t="n">
        <v>10.85</v>
      </c>
      <c r="C27" s="11" t="n">
        <v>4.33</v>
      </c>
      <c r="D27" s="11" t="n">
        <v>3.61</v>
      </c>
    </row>
    <row r="28">
      <c r="A28" s="4" t="inlineStr">
        <is>
          <t>Forfeited / Canceled (in usd per share)</t>
        </is>
      </c>
      <c r="B28" s="6" t="n">
        <v>0</v>
      </c>
      <c r="C28" s="11" t="n">
        <v>11.5</v>
      </c>
      <c r="D28" s="11" t="n">
        <v>5.51</v>
      </c>
    </row>
    <row r="29">
      <c r="A29" s="4" t="inlineStr">
        <is>
          <t>Unvested shares outstanding at end of period (in usd per share)</t>
        </is>
      </c>
      <c r="B29" s="9" t="n">
        <v>13.78</v>
      </c>
      <c r="C29" s="9" t="n">
        <v>12.51</v>
      </c>
      <c r="D29" s="9" t="n">
        <v>5.93</v>
      </c>
    </row>
    <row r="30">
      <c r="A30" s="4" t="inlineStr">
        <is>
          <t>Aggregate intrinsic value of award vested during period</t>
        </is>
      </c>
      <c r="B30" s="5" t="n">
        <v>1.1</v>
      </c>
      <c r="C30" s="4" t="inlineStr">
        <is>
          <t xml:space="preserve"> </t>
        </is>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Unvested shares/units outstanding at beginning of period (in shares)</t>
        </is>
      </c>
      <c r="B33" s="6" t="n">
        <v>16</v>
      </c>
      <c r="C33" s="6" t="n">
        <v>17</v>
      </c>
      <c r="D33" s="6" t="n">
        <v>34</v>
      </c>
    </row>
    <row r="34">
      <c r="A34" s="4" t="inlineStr">
        <is>
          <t>Granted (in shares)</t>
        </is>
      </c>
      <c r="B34" s="6" t="n">
        <v>23</v>
      </c>
      <c r="C34" s="6" t="n">
        <v>19</v>
      </c>
      <c r="D34" s="6" t="n">
        <v>19</v>
      </c>
    </row>
    <row r="35">
      <c r="A35" s="4" t="inlineStr">
        <is>
          <t>Vested (in shares)</t>
        </is>
      </c>
      <c r="B35" s="6" t="n">
        <v>-16</v>
      </c>
      <c r="C35" s="6" t="n">
        <v>-17</v>
      </c>
      <c r="D35" s="6" t="n">
        <v>-34</v>
      </c>
    </row>
    <row r="36">
      <c r="A36" s="4" t="inlineStr">
        <is>
          <t>Forfeited / Canceled (in shares)</t>
        </is>
      </c>
      <c r="B36" s="6" t="n">
        <v>0</v>
      </c>
      <c r="C36" s="6" t="n">
        <v>-3</v>
      </c>
      <c r="D36" s="6" t="n">
        <v>-2</v>
      </c>
    </row>
    <row r="37">
      <c r="A37" s="4" t="inlineStr">
        <is>
          <t>Unvested shares/units outstanding at end of period (in shares)</t>
        </is>
      </c>
      <c r="B37" s="6" t="n">
        <v>23</v>
      </c>
      <c r="C37" s="6" t="n">
        <v>16</v>
      </c>
      <c r="D37" s="6" t="n">
        <v>17</v>
      </c>
    </row>
    <row r="38">
      <c r="A38" s="3" t="inlineStr">
        <is>
          <t>Weighted- Average Grant Date Fair Value (usd per share)</t>
        </is>
      </c>
      <c r="B38" s="4" t="inlineStr">
        <is>
          <t xml:space="preserve"> </t>
        </is>
      </c>
      <c r="C38" s="4" t="inlineStr">
        <is>
          <t xml:space="preserve"> </t>
        </is>
      </c>
      <c r="D38" s="4" t="inlineStr">
        <is>
          <t xml:space="preserve"> </t>
        </is>
      </c>
    </row>
    <row r="39">
      <c r="A39" s="4" t="inlineStr">
        <is>
          <t>Unvested shares outstanding at beginning of period (in usd per share)</t>
        </is>
      </c>
      <c r="B39" s="9" t="n">
        <v>15.31</v>
      </c>
      <c r="C39" s="9" t="n">
        <v>13.51</v>
      </c>
      <c r="D39" s="9" t="n">
        <v>5.01</v>
      </c>
    </row>
    <row r="40">
      <c r="A40" s="4" t="inlineStr">
        <is>
          <t>Granted (in usd per share)</t>
        </is>
      </c>
      <c r="B40" s="11" t="n">
        <v>13.63</v>
      </c>
      <c r="C40" s="11" t="n">
        <v>15.31</v>
      </c>
      <c r="D40" s="11" t="n">
        <v>13.51</v>
      </c>
    </row>
    <row r="41">
      <c r="A41" s="4" t="inlineStr">
        <is>
          <t>Vested (in usd per share)</t>
        </is>
      </c>
      <c r="B41" s="11" t="n">
        <v>15.31</v>
      </c>
      <c r="C41" s="11" t="n">
        <v>13.51</v>
      </c>
      <c r="D41" s="11" t="n">
        <v>5.01</v>
      </c>
    </row>
    <row r="42">
      <c r="A42" s="4" t="inlineStr">
        <is>
          <t>Forfeited / Canceled (in usd per share)</t>
        </is>
      </c>
      <c r="B42" s="6" t="n">
        <v>0</v>
      </c>
      <c r="C42" s="11" t="n">
        <v>15.31</v>
      </c>
      <c r="D42" s="11" t="n">
        <v>13.51</v>
      </c>
    </row>
    <row r="43">
      <c r="A43" s="4" t="inlineStr">
        <is>
          <t>Unvested shares outstanding at end of period (in usd per share)</t>
        </is>
      </c>
      <c r="B43" s="9" t="n">
        <v>13.63</v>
      </c>
      <c r="C43" s="9" t="n">
        <v>15.31</v>
      </c>
      <c r="D43" s="9" t="n">
        <v>13.51</v>
      </c>
    </row>
    <row r="44">
      <c r="A44" s="4" t="inlineStr">
        <is>
          <t>Aggregate intrinsic value of award vested during period</t>
        </is>
      </c>
      <c r="B44" s="5" t="n">
        <v>0.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Based Compensation - Weighted Average Assumptions (Details) - Stock Options</t>
        </is>
      </c>
      <c r="B1" s="2" t="inlineStr">
        <is>
          <t>12 Months Ended</t>
        </is>
      </c>
    </row>
    <row r="2">
      <c r="B2" s="2" t="inlineStr">
        <is>
          <t>Dec. 31, 2021 USD ($)</t>
        </is>
      </c>
    </row>
    <row r="3">
      <c r="A3" s="3" t="inlineStr">
        <is>
          <t>Share-based Compensation Arrangement by Share-based Payment Award [Line Items]</t>
        </is>
      </c>
      <c r="B3" s="4" t="inlineStr">
        <is>
          <t xml:space="preserve"> </t>
        </is>
      </c>
    </row>
    <row r="4">
      <c r="A4" s="4" t="inlineStr">
        <is>
          <t>Risk-free interest rate</t>
        </is>
      </c>
      <c r="B4" s="12" t="n">
        <v>0.007900000000000001</v>
      </c>
    </row>
    <row r="5">
      <c r="A5" s="4" t="inlineStr">
        <is>
          <t>Expected dividend yield</t>
        </is>
      </c>
      <c r="B5" s="7" t="n">
        <v>0</v>
      </c>
    </row>
    <row r="6">
      <c r="A6" s="4" t="inlineStr">
        <is>
          <t>Expected volatility</t>
        </is>
      </c>
      <c r="B6" s="12" t="n">
        <v>0.782</v>
      </c>
    </row>
    <row r="7">
      <c r="A7" s="4" t="inlineStr">
        <is>
          <t>Expected term</t>
        </is>
      </c>
      <c r="B7"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Business. SandRidge Energy, Inc. is an oil and natural gas acquisition, development and production company headquartered in Oklahoma City, Oklahoma with a principal focus on developing and producing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impairment tests of long-lived assets; the carrying value of unproved oil and natural gas properties; depreciation, depletion and amortization; asset retirement obligations; determinations of significant additions or alterations to the full cost pool and related estimates of fair value used to allocate the full cost pool net book value to acquired or divested properties, as necessary; valuation allowances for deferred tax assets; income taxes; valuation of derivative instruments; contingencies; and accrued revenue and related receivables. Although management believes these estimates are reasonable, actual results could differ significantly from those estimates. 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Additionally, the Company considers demand deposits or accounts that have the general characteristics of demand deposits where we may deposit additional funds at any time and also effectively withdraw funds at any time without prior notice or penalty to be cash equivalents. As of December 31, 2024, 2023, and 2022, the Company had $98.1 million, $252.4 million, and $255.7 million in cash and cash equivalents, respectively. Restricted Cash. The Company maintains funds related to collateralized letters of credit and secured credit cards. As of December 31, 2024, 2023, and 2022, the Company had $1.4 million, $1.5 million, and $1.7 million in restricted cash, respectively. Accounts Receivable, Net. The Company has receivables for sales of oil, natural gas and NGLs, as well as receivables related to the drilling, completion, and production of oil and natural gas, which have a contractual maturity of one year or less. An allowance for expected credit losse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5 for further information on the Company’s accounts receivable and allowance for expected credit losse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restricted cash, prepaid expenses, receivables, and payables and accrued expenses. The carrying values of cash, restricted cash, trade receivables, trade payables and accrued expenses are considered to reflect fair values due to the short-term maturity of these instruments. See Note 4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third-party offers or prices of comparable assets with consideration of current market conditions to fair value its non-financial assets and liabilities when necessary. Derivative Financial Instruments. The Company enters into oil and natural gas derivative contracts to manage risks related to fluctuations in prices of its expected oil and natural gas production. The Company considers current and anticipated market conditions, planned capital expenditures, and any debt service requirements when determining whether to enter into oil and gas derivative contract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The Company has elected not to designate price risk management activities as accounting hedges under applicable accounting guidance.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6 for further discussion of the Company’s derivatives. Other Assets. Other assets consist of capitalized operating leases and production equipment inventories not placed in service. See Note 7 for discussion of the Company’s leases. Production equipment inventories are stated at the lower of cost or net realizable value as of December 31, 2024, and 2023. The Company’s production equipment inventory primarily comprises oil and natural gas drilling or repair items such as tubing, casing and pumping units. Inventory expected to be placed in service within one year is reflected in other current assets on the accompanying consolidated balance sheets, while inventory expected to be place in service beyond one year is reflected in other assets on the accompanying consolidated balance sheets. For the year ended December 31, 2024, the Company recorded a $1.3 million impairment in other operating (income) expense on the accompanying consolidated statements of operations to reflect production equipment inventory at the lower of cost or net realizable value. There were no inventory impairments recorded for the years ended December 31, 2023 and 2022.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development, and exploration activities and capitalized interest. The Company capitalized gross internal costs of $0.2 million, $0.2 million and $0.3 million during the years ended December 31, 2024, 2023 and 2022,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it has been determined that proved reserves exist or a lease is impaired. Unproved properties are reviewed at the end of each quarter to determine whether the costs incurred should be reclassified to the full cost pool and amortized. The costs associated with unproved properties are primarily the costs to acquire unproved acreage. All items classified as unproved property are assessed, on an individual basis or as a group if properties are individually insignificant, on a quarterly basis for possible impairment. The assessment includes consideration of various factors, including, but not limited to, the following: intent to drill; remaining lease term; geological and geophysical evaluations; drilling results and activity; assignment of proved reserves; and whether the proved reserves can be developed economically. During any period in which these factors indicate an impairment, all or a portion of the associated leasehold costs are transferred to the full cost pool and become subject to amortization. Costs of seismic data are allocated to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and electrical infrastructure costs may not exceed the ceiling limitation. A ceiling limitation calculation is performed at the end of each quarter. If the ceiling limitation is exceeded, a write-down or impairment of the full cost pool is required. A write-down of the carrying value of the full cost pool is a non-cash charge that reduces earnings and impacts stockholders’ equity and typically results in lower depreciation and depletion expense in future periods. Once incurred, a write-down cannot be reversed at a later date. The ceiling limitation calculation is prepared using SEC prices adjusted for basis or location differentials, held constant over the life of the reserves. If applicable, these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unless it results in a greater than 10% change to the depletion rate. Property, Plant and Equipment, Net. Other capitalized costs, including other property and equipment, such as electrical infrastructure assets and buildings, are carried at cost or fair value established on the Emergence Date less applicable depreciation. Renewals and improvements are capitalized while repairs and maintenance are expensed. Depreciation of such property and equipment is computed using the straight-line method over the estimated useful lives of the assets, which range from 7 to 39 years for buildings and 1 to 27 years for the electrical infrastructure assets and other equipment. When property and equipment components are disposed,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estimated future net operating cash flows directly related to the asset or asset group including disposal value is less than the carrying amount of the asset or asset group. Impairment is measured as the excess of the carrying amount of the impaired asset or asset group over its fair value. Capitalized Interest. Interest is capitalized on assets being made ready for use using a weighted average interest rate based on the Company’s borrowings outstanding during that time. The Company did not capitalize any interest on unproved properties during the years ended December 31, 2024 or 2023. Debt Issuance Costs. The Company includes unamortized debt issuance costs, if any, in other assets in the consolidated balance sheets. Other debt issuance costs related to long-term debt, if any, are presented in the balance sheets as a direct deduction from the associated debt liability, if material. Debt issuance costs are amortized to interest expense over the term of the related debt. When debt is retired, any unamortized costs, if material are written off and included in gain or loss on extinguishment of debt. Asset Retirement Obligations. The Company owns oil and natural gas assets that require expenditures to plug, abandon and remediate associated property at the end of their productive lives, in accordance with applicable federal and state laws. Liabilities for these asset retirement obligations are recorded at the estimated present value at the time the wells are drilled or acquired, with the offsetting increase to property cost. These property costs are depreciated on a unit-of-production basis within the full cost pool. The liability accretes each period until it is settled or the asset is sold and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0 for further discussion of the Company’s asset retirement obligations. Revenue Recognition and Natural Gas Balancing. Sales of oil, natural gas and NGLs are recorded at a point in time when control of the oil, natural gas and NGL production passes to the customer at the inlet of the processing plant or pipeline, or the delivery point for onloading to a delivery truck, net of royalties, discounts and allowances, as applicable. Additionally, the Company deducts transportation costs from oil, natural gas and NGL revenues. Taxes assessed by governmental authorities on oil, natural gas and NGL sales are included in production, ad valorem and other taxes in the consolidated statements of operations. See Note 14 for further information on the Company's accounting policies related to revenues.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has not recorded a liability for natural gas imbalance positions as of December 31, 2024 and recorded a $1.5 million liability at December 31, 2023. The Company includes the gas imbalance positions in other long-term obligations in the consolidated balance sheets.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Restructuring expenses . Restructuring expenses represent fees and costs associated with our outsourcing and relocation of certain corporate specific functions that are of a non-recurring nature, expenses related to our predecessor company's 2016 bankruptcy, and our exit from North Park Basin in Colorado.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resulting from the underpayment or late payment of income taxes due to a taxing authority or relating to income tax contingencies are presented as a component of the income tax provision, rather than as interest expense.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consist of unvested restricted stock awards and units, performance share units, warrants, and stock options using the treasury method. Under the treasury method, the amount of unrecognized compensation expense related to unvested stock-based compensation grants or the proceeds that would be received if the warrants were exercised are assumed to be used to repurchase shares at the average market price. When a loss exists, all potentially dilutive securities are anti-dilutive and are therefore excluded from the computation of diluted earnings per share. See Note 17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1 for discussion of the Company’s commitments and contingencies. Concentration of Risk. We regularly maintain cash in excess of federally insured limits at financial institutions. Additionally, all of the Company’s commodity derivative transactions have been carried out in the over-the-counter market, which involves the risk that the counterparties may be unable to meet the financial terms of the transactions. The counterparty for all of the Company’s commodity derivative transactions have an “investment grade” credit rating. The Company monitors the credit ratings of its commodity derivative counterparties on an ongoing basis and considers their credit default risk ratings in determining the fair value of its commodity derivative contracts. Historically, the Company’s commodity derivative contracts have been with multiple counterparties to minimize exposure to any individual counterparty. The Company enters into master netting agreements with all of its commodity derivative counterparties, which allows the Company to net its commodity derivative assets and liabilities for like commodities and derivative instruments with the same counterparty. As a result of the netting provisions, the Company’s maximum amount of loss under commodity derivative transactions due to credit risk was limited to the net amounts due from the counterparties under the commodity derivative contracts.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are primarily independent oil and natural gas producers. If the oil and natural gas exploration and production industry in general was adversely affected, the ability of the joint interest partners to reimburse the Company could be adversely affected. Purchasers of the Company’s oil, natural gas and NGL production consist primarily of independent marketers, large oil and natural gas companies and gas pipeline companies. The number of available purchasers and markets in the areas where we sell our production reduces the risk that the loss of a single downstream customer would materially affect our sales. We do not have any material commitments to deliver fixed and determinable quantities of oil and natural gas in the future under existing sales contracts or sales agreements. The Company had sales exceeding 10% of total revenues to the following oil and natural gas purchasers (in thousands): Sales % of Revenue December 31, 2024 Plains Marketing, L.P. $ 50,465 40.3 % Targa Pipeline Mid-Continent West OK LLC $ 46,248 36.9 % December 31, 2023 Plains Marketing, L.P. $ 71,832 48.3 % Targa Pipeline Mid-Continent West OK LLC $ 69,743 46.9 % December 31, 2022 Targa Pipeline Mid-Continent West OK LLC $ 147,902 58.2 % Plains Marketing, L.P. $ 76,342 30.0 % Recently Adopted Accounting Pronouncements . The FASB issued ASU 2023-07, Segment Reporting (Topic 280): Improvements to Reportable Segment Disclosures, which requires entities to disclose significant segment expenses and other segment items on an annual and interim basis and provide in interim periods all disclosures about a reportable segment’s profit or loss and assets that are currently required annually. Additionally, it requires entities to disclose the title and position of the Chief Operating Decision Maker. The new standard is effective for fiscal years beginning after December 15, 2023, and interim periods within fiscal years beginning after December 15, 2024, with early adoption permitted. The Company applied the amendments in this ASU retrospectively to all prior periods presented in the financial statements. See Note 18 for additional discussion of the Company's segment information. Recent Accounting Pronouncements Not Yet Adopted . The FASB issued ASU 2023-09, Income Taxes (Topic 740): Improvements to Income Tax Disclosures,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This update improves the effectiveness and comparability of disclosures by requiring disaggregation by jurisdiction of disclosures of pretax income (or loss) and income tax expense (or benefit). This ASU is to be applied on a prospective basis, with retrospective application permitted. The guidance in this update is effective for fiscal years beginning after December 15, 2024. We are currently evaluating the potential effect of the adoption of this ASU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Based Compensation - Summary of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tock Options Activity</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250</v>
      </c>
      <c r="C4" s="6" t="n">
        <v>286</v>
      </c>
      <c r="D4" s="6" t="n">
        <v>324</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36</v>
      </c>
      <c r="D6" s="6" t="n">
        <v>-31</v>
      </c>
      <c r="E6" s="4" t="inlineStr">
        <is>
          <t xml:space="preserve"> </t>
        </is>
      </c>
    </row>
    <row r="7">
      <c r="A7" s="4" t="inlineStr">
        <is>
          <t>Expired (in shares)</t>
        </is>
      </c>
      <c r="B7" s="6" t="n">
        <v>0</v>
      </c>
      <c r="C7" s="6" t="n">
        <v>0</v>
      </c>
      <c r="D7" s="6" t="n">
        <v>0</v>
      </c>
      <c r="E7" s="4" t="inlineStr">
        <is>
          <t xml:space="preserve"> </t>
        </is>
      </c>
    </row>
    <row r="8">
      <c r="A8" s="4" t="inlineStr">
        <is>
          <t>Forfeited / Canceled (in shares)</t>
        </is>
      </c>
      <c r="B8" s="6" t="n">
        <v>0</v>
      </c>
      <c r="C8" s="6" t="n">
        <v>0</v>
      </c>
      <c r="D8" s="6" t="n">
        <v>-7</v>
      </c>
      <c r="E8" s="4" t="inlineStr">
        <is>
          <t xml:space="preserve"> </t>
        </is>
      </c>
    </row>
    <row r="9">
      <c r="A9" s="4" t="inlineStr">
        <is>
          <t>Outstanding at end of period (in shares)</t>
        </is>
      </c>
      <c r="B9" s="6" t="n">
        <v>250</v>
      </c>
      <c r="C9" s="6" t="n">
        <v>250</v>
      </c>
      <c r="D9" s="6" t="n">
        <v>286</v>
      </c>
      <c r="E9" s="6" t="n">
        <v>324</v>
      </c>
    </row>
    <row r="10">
      <c r="A10" s="3" t="inlineStr">
        <is>
          <t>Stock Options 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Weighted average exercise price per share, beginning of period (in USD per share)</t>
        </is>
      </c>
      <c r="B11" s="7" t="n">
        <v>0</v>
      </c>
      <c r="C11" s="7" t="n">
        <v>0</v>
      </c>
      <c r="D11" s="7" t="n">
        <v>0</v>
      </c>
      <c r="E11" s="4" t="inlineStr">
        <is>
          <t xml:space="preserve"> </t>
        </is>
      </c>
    </row>
    <row r="12">
      <c r="A12" s="4" t="inlineStr">
        <is>
          <t>Options granted, Weighted average exercise price per share (in USD per share)</t>
        </is>
      </c>
      <c r="B12" s="6" t="n">
        <v>0</v>
      </c>
      <c r="C12" s="6" t="n">
        <v>0</v>
      </c>
      <c r="D12" s="6" t="n">
        <v>0</v>
      </c>
      <c r="E12" s="4" t="inlineStr">
        <is>
          <t xml:space="preserve"> </t>
        </is>
      </c>
    </row>
    <row r="13">
      <c r="A13" s="4" t="inlineStr">
        <is>
          <t>Options exercised, Weighted average exercise price per share (in USD per share)</t>
        </is>
      </c>
      <c r="B13" s="6" t="n">
        <v>0</v>
      </c>
      <c r="C13" s="11" t="n">
        <v>15.68</v>
      </c>
      <c r="D13" s="11" t="n">
        <v>17.53</v>
      </c>
      <c r="E13" s="4" t="inlineStr">
        <is>
          <t xml:space="preserve"> </t>
        </is>
      </c>
    </row>
    <row r="14">
      <c r="A14" s="4" t="inlineStr">
        <is>
          <t>Options expired, Weighted average exercise price per share (in USD per share)</t>
        </is>
      </c>
      <c r="B14" s="6" t="n">
        <v>0</v>
      </c>
      <c r="C14" s="6" t="n">
        <v>0</v>
      </c>
      <c r="D14" s="6" t="n">
        <v>0</v>
      </c>
      <c r="E14" s="4" t="inlineStr">
        <is>
          <t xml:space="preserve"> </t>
        </is>
      </c>
    </row>
    <row r="15">
      <c r="A15" s="4" t="inlineStr">
        <is>
          <t>Options forfeited / canceled, Weighted average exercise price per share (in USD per share)</t>
        </is>
      </c>
      <c r="B15" s="6" t="n">
        <v>0</v>
      </c>
      <c r="C15" s="6" t="n">
        <v>0</v>
      </c>
      <c r="D15" s="6" t="n">
        <v>0</v>
      </c>
      <c r="E15" s="4" t="inlineStr">
        <is>
          <t xml:space="preserve"> </t>
        </is>
      </c>
    </row>
    <row r="16">
      <c r="A16" s="4" t="inlineStr">
        <is>
          <t>Options outstanding, Weighted average exercise price per share, end of period (in USD per share)</t>
        </is>
      </c>
      <c r="B16" s="7" t="n">
        <v>0</v>
      </c>
      <c r="C16" s="7" t="n">
        <v>0</v>
      </c>
      <c r="D16" s="7" t="n">
        <v>0</v>
      </c>
      <c r="E16" s="7" t="n">
        <v>0</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Options outstanding, Weighted average remaining contractual term</t>
        </is>
      </c>
      <c r="B18" s="4" t="inlineStr">
        <is>
          <t>6 years 7 months 24 days</t>
        </is>
      </c>
      <c r="C18" s="4" t="inlineStr">
        <is>
          <t>7 years 7 months 28 days</t>
        </is>
      </c>
      <c r="D18" s="4" t="inlineStr">
        <is>
          <t>7 years 7 months 20 days</t>
        </is>
      </c>
      <c r="E18" s="4" t="inlineStr">
        <is>
          <t>7 years 9 months 18 days</t>
        </is>
      </c>
    </row>
    <row r="19">
      <c r="A19" s="4" t="inlineStr">
        <is>
          <t>Options outstanding, Aggregate intrinsic value</t>
        </is>
      </c>
      <c r="B19" s="7" t="n">
        <v>530</v>
      </c>
      <c r="C19" s="7" t="n">
        <v>1020</v>
      </c>
      <c r="D19" s="7" t="n">
        <v>2380</v>
      </c>
      <c r="E19" s="7" t="n">
        <v>800</v>
      </c>
    </row>
    <row r="20">
      <c r="A20" s="4" t="inlineStr">
        <is>
          <t>Options exercisable, Number of options (in shares)</t>
        </is>
      </c>
      <c r="B20" s="6" t="n">
        <v>150</v>
      </c>
      <c r="C20" s="6" t="n">
        <v>100</v>
      </c>
      <c r="D20" s="6" t="n">
        <v>68</v>
      </c>
      <c r="E20" s="4" t="inlineStr">
        <is>
          <t xml:space="preserve"> </t>
        </is>
      </c>
    </row>
    <row r="21">
      <c r="A21" s="4" t="inlineStr">
        <is>
          <t>Options exercisable, Weighted average exercise price per share (in USD per share)</t>
        </is>
      </c>
      <c r="B21" s="7" t="n">
        <v>0</v>
      </c>
      <c r="C21" s="7" t="n">
        <v>0</v>
      </c>
      <c r="D21" s="7" t="n">
        <v>0</v>
      </c>
      <c r="E21" s="4" t="inlineStr">
        <is>
          <t xml:space="preserve"> </t>
        </is>
      </c>
    </row>
    <row r="22">
      <c r="A22" s="4" t="inlineStr">
        <is>
          <t>Options exercisable, Weighted average remaining contractual term</t>
        </is>
      </c>
      <c r="B22" s="4" t="inlineStr">
        <is>
          <t>6 years 7 months 24 days</t>
        </is>
      </c>
      <c r="C22" s="4" t="inlineStr">
        <is>
          <t>7 years 7 months 28 days</t>
        </is>
      </c>
      <c r="D22" s="4" t="inlineStr">
        <is>
          <t>6 years 5 months 26 days</t>
        </is>
      </c>
      <c r="E22" s="4" t="inlineStr">
        <is>
          <t xml:space="preserve"> </t>
        </is>
      </c>
    </row>
    <row r="23">
      <c r="A23" s="4" t="inlineStr">
        <is>
          <t>Options exercisable, Aggregate intrinsic value</t>
        </is>
      </c>
      <c r="B23" s="7" t="n">
        <v>320</v>
      </c>
      <c r="C23" s="7" t="n">
        <v>410</v>
      </c>
      <c r="D23" s="7" t="n">
        <v>640</v>
      </c>
      <c r="E2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Compensation Expense (Details) - Recurring Compensation Expense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2354</v>
      </c>
      <c r="C4" s="7" t="n">
        <v>1945</v>
      </c>
      <c r="D4" s="7" t="n">
        <v>1526</v>
      </c>
    </row>
    <row r="5">
      <c r="A5" s="4" t="inlineStr">
        <is>
          <t>Restricted stock awards and uni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6" t="n">
        <v>1790</v>
      </c>
      <c r="C7" s="6" t="n">
        <v>1415</v>
      </c>
      <c r="D7" s="6" t="n">
        <v>997</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6" t="n">
        <v>264</v>
      </c>
      <c r="C10" s="6" t="n">
        <v>229</v>
      </c>
      <c r="D10" s="6" t="n">
        <v>215</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7" t="n">
        <v>300</v>
      </c>
      <c r="C13" s="7" t="n">
        <v>301</v>
      </c>
      <c r="D13" s="7" t="n">
        <v>3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Deferred Compensation Plans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tirement plan, employer matching contribution, percent of match</t>
        </is>
      </c>
      <c r="B4" s="10" t="n">
        <v>1</v>
      </c>
      <c r="C4" s="10" t="n">
        <v>1</v>
      </c>
      <c r="D4" s="10" t="n">
        <v>1</v>
      </c>
    </row>
    <row r="5">
      <c r="A5" s="4" t="inlineStr">
        <is>
          <t>Retirement plan, employer matching contribution, percent of employees' gross pay (up to)</t>
        </is>
      </c>
      <c r="B5" s="10" t="n">
        <v>0.1</v>
      </c>
      <c r="C5" s="10" t="n">
        <v>0.1</v>
      </c>
      <c r="D5" s="10" t="n">
        <v>0.1</v>
      </c>
    </row>
    <row r="6">
      <c r="A6" s="4" t="inlineStr">
        <is>
          <t>Retirement plan, cost recognized</t>
        </is>
      </c>
      <c r="B6" s="5" t="n">
        <v>0.9</v>
      </c>
      <c r="C6" s="5" t="n">
        <v>0.8</v>
      </c>
      <c r="D6" s="5" t="n">
        <v>0.8</v>
      </c>
    </row>
    <row r="7">
      <c r="A7" s="4" t="inlineStr">
        <is>
          <t>Percent of employee contributions vesting immediately</t>
        </is>
      </c>
      <c r="B7" s="10" t="n">
        <v>1</v>
      </c>
      <c r="C7" s="10" t="n">
        <v>1</v>
      </c>
      <c r="D7" s="4" t="inlineStr">
        <is>
          <t xml:space="preserve"> </t>
        </is>
      </c>
    </row>
    <row r="8">
      <c r="A8" s="4" t="inlineStr">
        <is>
          <t>Retirement plan, employer matching contribution, vesting period</t>
        </is>
      </c>
      <c r="B8" s="4" t="inlineStr">
        <is>
          <t>4 years</t>
        </is>
      </c>
      <c r="C8" s="4" t="inlineStr">
        <is>
          <t xml:space="preserve"> </t>
        </is>
      </c>
      <c r="D8" s="4" t="inlineStr">
        <is>
          <t xml:space="preserve"> </t>
        </is>
      </c>
    </row>
    <row r="9">
      <c r="A9" s="4" t="inlineStr">
        <is>
          <t>Annual Incentive Plan</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Accrued bonuses</t>
        </is>
      </c>
      <c r="B11" s="5" t="n">
        <v>2.2</v>
      </c>
      <c r="C11" s="5" t="n">
        <v>2.2</v>
      </c>
      <c r="D11" s="4" t="inlineStr">
        <is>
          <t xml:space="preserve"> </t>
        </is>
      </c>
    </row>
    <row r="12">
      <c r="A12" s="4" t="inlineStr">
        <is>
          <t>Payments to employees</t>
        </is>
      </c>
      <c r="B12" s="5" t="n">
        <v>2.2</v>
      </c>
      <c r="C12" s="5" t="n">
        <v>1.5</v>
      </c>
      <c r="D12" s="5"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62986</v>
      </c>
      <c r="C4" s="7" t="n">
        <v>60857</v>
      </c>
      <c r="D4" s="7" t="n">
        <v>242168</v>
      </c>
    </row>
    <row r="5">
      <c r="A5" s="4" t="inlineStr">
        <is>
          <t>Weighted Average Shares, basic (in shares)</t>
        </is>
      </c>
      <c r="B5" s="6" t="n">
        <v>37106</v>
      </c>
      <c r="C5" s="6" t="n">
        <v>36939</v>
      </c>
      <c r="D5" s="6" t="n">
        <v>36745</v>
      </c>
    </row>
    <row r="6">
      <c r="A6" s="4" t="inlineStr">
        <is>
          <t>Earnings Per Share, Basic (in dollars per share)</t>
        </is>
      </c>
      <c r="B6" s="9" t="n">
        <v>1.7</v>
      </c>
      <c r="C6" s="9" t="n">
        <v>1.65</v>
      </c>
      <c r="D6" s="9" t="n">
        <v>6.59</v>
      </c>
    </row>
    <row r="7">
      <c r="A7" s="3" t="inlineStr">
        <is>
          <t>Effect of dilutive securities</t>
        </is>
      </c>
      <c r="B7" s="4" t="inlineStr">
        <is>
          <t xml:space="preserve"> </t>
        </is>
      </c>
      <c r="C7" s="4" t="inlineStr">
        <is>
          <t xml:space="preserve"> </t>
        </is>
      </c>
      <c r="D7" s="4" t="inlineStr">
        <is>
          <t xml:space="preserve"> </t>
        </is>
      </c>
    </row>
    <row r="8">
      <c r="A8" s="4" t="inlineStr">
        <is>
          <t>Restricted stock awards</t>
        </is>
      </c>
      <c r="B8" s="7" t="n">
        <v>0</v>
      </c>
      <c r="C8" s="7" t="n">
        <v>0</v>
      </c>
      <c r="D8" s="7" t="n">
        <v>0</v>
      </c>
    </row>
    <row r="9">
      <c r="A9" s="4" t="inlineStr">
        <is>
          <t>Restricted stock awards (in shares)</t>
        </is>
      </c>
      <c r="B9" s="6" t="n">
        <v>28</v>
      </c>
      <c r="C9" s="6" t="n">
        <v>19</v>
      </c>
      <c r="D9" s="6" t="n">
        <v>20</v>
      </c>
    </row>
    <row r="10">
      <c r="A10" s="4" t="inlineStr">
        <is>
          <t>Restricted share units</t>
        </is>
      </c>
      <c r="B10" s="7" t="n">
        <v>0</v>
      </c>
      <c r="C10" s="7" t="n">
        <v>0</v>
      </c>
      <c r="D10" s="7" t="n">
        <v>0</v>
      </c>
    </row>
    <row r="11">
      <c r="A11" s="4" t="inlineStr">
        <is>
          <t>Restricted share units (in shares)</t>
        </is>
      </c>
      <c r="B11" s="6" t="n">
        <v>32</v>
      </c>
      <c r="C11" s="6" t="n">
        <v>120</v>
      </c>
      <c r="D11" s="6" t="n">
        <v>285</v>
      </c>
    </row>
    <row r="12">
      <c r="A12" s="4" t="inlineStr">
        <is>
          <t>Performance share units</t>
        </is>
      </c>
      <c r="B12" s="7" t="n">
        <v>0</v>
      </c>
      <c r="C12" s="7" t="n">
        <v>0</v>
      </c>
      <c r="D12" s="7" t="n">
        <v>0</v>
      </c>
    </row>
    <row r="13">
      <c r="A13" s="4" t="inlineStr">
        <is>
          <t>Performance share units (in shares)</t>
        </is>
      </c>
      <c r="B13" s="6" t="n">
        <v>11</v>
      </c>
      <c r="C13" s="6" t="n">
        <v>13</v>
      </c>
      <c r="D13" s="6" t="n">
        <v>20</v>
      </c>
    </row>
    <row r="14">
      <c r="A14" s="4" t="inlineStr">
        <is>
          <t>Stock Options</t>
        </is>
      </c>
      <c r="B14" s="7" t="n">
        <v>0</v>
      </c>
      <c r="C14" s="7" t="n">
        <v>0</v>
      </c>
      <c r="D14" s="7" t="n">
        <v>0</v>
      </c>
    </row>
    <row r="15">
      <c r="A15" s="4" t="inlineStr">
        <is>
          <t>Stock Options (in shares)</t>
        </is>
      </c>
      <c r="B15" s="6" t="n">
        <v>11</v>
      </c>
      <c r="C15" s="6" t="n">
        <v>43</v>
      </c>
      <c r="D15" s="6" t="n">
        <v>84</v>
      </c>
    </row>
    <row r="16">
      <c r="A16" s="4" t="inlineStr">
        <is>
          <t>Earnings per share, diluted</t>
        </is>
      </c>
      <c r="B16" s="7" t="n">
        <v>62986</v>
      </c>
      <c r="C16" s="7" t="n">
        <v>60857</v>
      </c>
      <c r="D16" s="7" t="n">
        <v>242168</v>
      </c>
    </row>
    <row r="17">
      <c r="A17" s="4" t="inlineStr">
        <is>
          <t>Diluted (in shares)</t>
        </is>
      </c>
      <c r="B17" s="6" t="n">
        <v>37188</v>
      </c>
      <c r="C17" s="6" t="n">
        <v>37134</v>
      </c>
      <c r="D17" s="6" t="n">
        <v>37154</v>
      </c>
    </row>
    <row r="18">
      <c r="A18" s="4" t="inlineStr">
        <is>
          <t>Earnings Per Share, Diluted (in dollars per share)</t>
        </is>
      </c>
      <c r="B18" s="9" t="n">
        <v>1.69</v>
      </c>
      <c r="C18" s="9" t="n">
        <v>1.64</v>
      </c>
      <c r="D18" s="9" t="n">
        <v>6.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Assets | $</t>
        </is>
      </c>
      <c r="B6" s="7" t="n">
        <v>581511</v>
      </c>
      <c r="C6" s="7" t="n">
        <v>574166</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 | $</t>
        </is>
      </c>
      <c r="B9" s="7" t="n">
        <v>581500</v>
      </c>
      <c r="C9" s="7" t="n">
        <v>574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25290</v>
      </c>
      <c r="C4" s="7" t="n">
        <v>148641</v>
      </c>
      <c r="D4" s="7" t="n">
        <v>254258</v>
      </c>
    </row>
    <row r="5">
      <c r="A5" s="3" t="inlineStr">
        <is>
          <t>Expenses</t>
        </is>
      </c>
      <c r="B5" s="4" t="inlineStr">
        <is>
          <t xml:space="preserve"> </t>
        </is>
      </c>
      <c r="C5" s="4" t="inlineStr">
        <is>
          <t xml:space="preserve"> </t>
        </is>
      </c>
      <c r="D5" s="4" t="inlineStr">
        <is>
          <t xml:space="preserve"> </t>
        </is>
      </c>
    </row>
    <row r="6">
      <c r="A6" s="4" t="inlineStr">
        <is>
          <t>Lease operating expenses</t>
        </is>
      </c>
      <c r="B6" s="6" t="n">
        <v>40012</v>
      </c>
      <c r="C6" s="6" t="n">
        <v>41862</v>
      </c>
      <c r="D6" s="6" t="n">
        <v>41286</v>
      </c>
    </row>
    <row r="7">
      <c r="A7" s="4" t="inlineStr">
        <is>
          <t>Production, ad valorem, and other taxes</t>
        </is>
      </c>
      <c r="B7" s="6" t="n">
        <v>6780</v>
      </c>
      <c r="C7" s="6" t="n">
        <v>10870</v>
      </c>
      <c r="D7" s="6" t="n">
        <v>15880</v>
      </c>
    </row>
    <row r="8">
      <c r="A8" s="4" t="inlineStr">
        <is>
          <t>Depreciation and depletion—oil and natural gas</t>
        </is>
      </c>
      <c r="B8" s="6" t="n">
        <v>25976</v>
      </c>
      <c r="C8" s="6" t="n">
        <v>15657</v>
      </c>
      <c r="D8" s="6" t="n">
        <v>11542</v>
      </c>
    </row>
    <row r="9">
      <c r="A9" s="4" t="inlineStr">
        <is>
          <t>Depreciation and amortization—other</t>
        </is>
      </c>
      <c r="B9" s="6" t="n">
        <v>6503</v>
      </c>
      <c r="C9" s="6" t="n">
        <v>6518</v>
      </c>
      <c r="D9" s="6" t="n">
        <v>6342</v>
      </c>
    </row>
    <row r="10">
      <c r="A10" s="4" t="inlineStr">
        <is>
          <t>General and administrative</t>
        </is>
      </c>
      <c r="B10" s="6" t="n">
        <v>11695</v>
      </c>
      <c r="C10" s="6" t="n">
        <v>10735</v>
      </c>
      <c r="D10" s="6" t="n">
        <v>9449</v>
      </c>
    </row>
    <row r="11">
      <c r="A11" s="4" t="inlineStr">
        <is>
          <t>Restructuring expenses</t>
        </is>
      </c>
      <c r="B11" s="6" t="n">
        <v>474</v>
      </c>
      <c r="C11" s="6" t="n">
        <v>406</v>
      </c>
      <c r="D11" s="6" t="n">
        <v>382</v>
      </c>
    </row>
    <row r="12">
      <c r="A12" s="4" t="inlineStr">
        <is>
          <t>Employee termination benefits</t>
        </is>
      </c>
      <c r="B12" s="6" t="n">
        <v>0</v>
      </c>
      <c r="C12" s="6" t="n">
        <v>19</v>
      </c>
      <c r="D12" s="6" t="n">
        <v>0</v>
      </c>
    </row>
    <row r="13">
      <c r="A13" s="4" t="inlineStr">
        <is>
          <t>(Gain) loss on derivative contracts</t>
        </is>
      </c>
      <c r="B13" s="6" t="n">
        <v>-748</v>
      </c>
      <c r="C13" s="6" t="n">
        <v>-1447</v>
      </c>
      <c r="D13" s="6" t="n">
        <v>-5975</v>
      </c>
    </row>
    <row r="14">
      <c r="A14" s="4" t="inlineStr">
        <is>
          <t>Other operating (income) expense</t>
        </is>
      </c>
      <c r="B14" s="6" t="n">
        <v>1372</v>
      </c>
      <c r="C14" s="6" t="n">
        <v>-157</v>
      </c>
      <c r="D14" s="6" t="n">
        <v>-99</v>
      </c>
    </row>
    <row r="15">
      <c r="A15" s="4" t="inlineStr">
        <is>
          <t>Total expenses</t>
        </is>
      </c>
      <c r="B15" s="6" t="n">
        <v>92064</v>
      </c>
      <c r="C15" s="6" t="n">
        <v>84463</v>
      </c>
      <c r="D15" s="6" t="n">
        <v>78807</v>
      </c>
    </row>
    <row r="16">
      <c r="A16" s="4" t="inlineStr">
        <is>
          <t>Income (loss) from operations</t>
        </is>
      </c>
      <c r="B16" s="6" t="n">
        <v>33226</v>
      </c>
      <c r="C16" s="6" t="n">
        <v>64178</v>
      </c>
      <c r="D16" s="6" t="n">
        <v>175451</v>
      </c>
    </row>
    <row r="17">
      <c r="A17" s="4" t="inlineStr">
        <is>
          <t>Interest income (expense), net</t>
        </is>
      </c>
      <c r="B17" s="6" t="n">
        <v>7744</v>
      </c>
      <c r="C17" s="6" t="n">
        <v>10552</v>
      </c>
      <c r="D17" s="6" t="n">
        <v>1810</v>
      </c>
    </row>
    <row r="18">
      <c r="A18" s="4" t="inlineStr">
        <is>
          <t>Other income (expense), net</t>
        </is>
      </c>
      <c r="B18" s="6" t="n">
        <v>-216</v>
      </c>
      <c r="C18" s="6" t="n">
        <v>87</v>
      </c>
      <c r="D18" s="6" t="n">
        <v>378</v>
      </c>
    </row>
    <row r="19">
      <c r="A19" s="4" t="inlineStr">
        <is>
          <t>Total other income (expense)</t>
        </is>
      </c>
      <c r="B19" s="6" t="n">
        <v>7528</v>
      </c>
      <c r="C19" s="6" t="n">
        <v>10639</v>
      </c>
      <c r="D19" s="6" t="n">
        <v>2188</v>
      </c>
    </row>
    <row r="20">
      <c r="A20" s="4" t="inlineStr">
        <is>
          <t>Income (loss) before income taxes</t>
        </is>
      </c>
      <c r="B20" s="6" t="n">
        <v>40754</v>
      </c>
      <c r="C20" s="6" t="n">
        <v>74817</v>
      </c>
      <c r="D20" s="6" t="n">
        <v>177639</v>
      </c>
    </row>
    <row r="21">
      <c r="A21" s="4" t="inlineStr">
        <is>
          <t>Income tax (benefit)</t>
        </is>
      </c>
      <c r="B21" s="6" t="n">
        <v>-22232</v>
      </c>
      <c r="C21" s="6" t="n">
        <v>13960</v>
      </c>
      <c r="D21" s="6" t="n">
        <v>-64529</v>
      </c>
    </row>
    <row r="22">
      <c r="A22" s="4" t="inlineStr">
        <is>
          <t>Net income (loss)</t>
        </is>
      </c>
      <c r="B22" s="6" t="n">
        <v>62986</v>
      </c>
      <c r="C22" s="6" t="n">
        <v>60857</v>
      </c>
      <c r="D22" s="6" t="n">
        <v>242168</v>
      </c>
    </row>
    <row r="23">
      <c r="A23" s="4" t="inlineStr">
        <is>
          <t>Capital expenditures, including acquisitions</t>
        </is>
      </c>
      <c r="B23" s="6" t="n">
        <v>156472</v>
      </c>
      <c r="C23" s="6" t="n">
        <v>33664</v>
      </c>
      <c r="D23" s="6" t="n">
        <v>50639</v>
      </c>
    </row>
    <row r="24">
      <c r="A24" s="4" t="inlineStr">
        <is>
          <t>Reportabl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125290</v>
      </c>
      <c r="C26" s="6" t="n">
        <v>148641</v>
      </c>
      <c r="D26" s="6" t="n">
        <v>254258</v>
      </c>
    </row>
    <row r="27">
      <c r="A27" s="3" t="inlineStr">
        <is>
          <t>Expenses</t>
        </is>
      </c>
      <c r="B27" s="4" t="inlineStr">
        <is>
          <t xml:space="preserve"> </t>
        </is>
      </c>
      <c r="C27" s="4" t="inlineStr">
        <is>
          <t xml:space="preserve"> </t>
        </is>
      </c>
      <c r="D27" s="4" t="inlineStr">
        <is>
          <t xml:space="preserve"> </t>
        </is>
      </c>
    </row>
    <row r="28">
      <c r="A28" s="4" t="inlineStr">
        <is>
          <t>Lease operating expenses</t>
        </is>
      </c>
      <c r="B28" s="6" t="n">
        <v>40012</v>
      </c>
      <c r="C28" s="6" t="n">
        <v>41862</v>
      </c>
      <c r="D28" s="6" t="n">
        <v>41286</v>
      </c>
    </row>
    <row r="29">
      <c r="A29" s="4" t="inlineStr">
        <is>
          <t>Production, ad valorem, and other taxes</t>
        </is>
      </c>
      <c r="B29" s="6" t="n">
        <v>6780</v>
      </c>
      <c r="C29" s="6" t="n">
        <v>10870</v>
      </c>
      <c r="D29" s="6" t="n">
        <v>15880</v>
      </c>
    </row>
    <row r="30">
      <c r="A30" s="4" t="inlineStr">
        <is>
          <t>Depreciation and depletion—oil and natural gas</t>
        </is>
      </c>
      <c r="B30" s="6" t="n">
        <v>25976</v>
      </c>
      <c r="C30" s="6" t="n">
        <v>15657</v>
      </c>
      <c r="D30" s="6" t="n">
        <v>11542</v>
      </c>
    </row>
    <row r="31">
      <c r="A31" s="4" t="inlineStr">
        <is>
          <t>Depreciation and amortization—other</t>
        </is>
      </c>
      <c r="B31" s="6" t="n">
        <v>6503</v>
      </c>
      <c r="C31" s="6" t="n">
        <v>6518</v>
      </c>
      <c r="D31" s="6" t="n">
        <v>6342</v>
      </c>
    </row>
    <row r="32">
      <c r="A32" s="4" t="inlineStr">
        <is>
          <t>General and administrative</t>
        </is>
      </c>
      <c r="B32" s="6" t="n">
        <v>11695</v>
      </c>
      <c r="C32" s="6" t="n">
        <v>10735</v>
      </c>
      <c r="D32" s="6" t="n">
        <v>9449</v>
      </c>
    </row>
    <row r="33">
      <c r="A33" s="4" t="inlineStr">
        <is>
          <t>Restructuring expenses</t>
        </is>
      </c>
      <c r="B33" s="6" t="n">
        <v>474</v>
      </c>
      <c r="C33" s="6" t="n">
        <v>406</v>
      </c>
      <c r="D33" s="6" t="n">
        <v>382</v>
      </c>
    </row>
    <row r="34">
      <c r="A34" s="4" t="inlineStr">
        <is>
          <t>Employee termination benefits</t>
        </is>
      </c>
      <c r="B34" s="6" t="n">
        <v>0</v>
      </c>
      <c r="C34" s="6" t="n">
        <v>19</v>
      </c>
      <c r="D34" s="6" t="n">
        <v>0</v>
      </c>
    </row>
    <row r="35">
      <c r="A35" s="4" t="inlineStr">
        <is>
          <t>(Gain) loss on derivative contracts</t>
        </is>
      </c>
      <c r="B35" s="6" t="n">
        <v>-748</v>
      </c>
      <c r="C35" s="6" t="n">
        <v>-1447</v>
      </c>
      <c r="D35" s="6" t="n">
        <v>-5975</v>
      </c>
    </row>
    <row r="36">
      <c r="A36" s="4" t="inlineStr">
        <is>
          <t>Other operating (income) expense</t>
        </is>
      </c>
      <c r="B36" s="6" t="n">
        <v>1372</v>
      </c>
      <c r="C36" s="6" t="n">
        <v>-157</v>
      </c>
      <c r="D36" s="6" t="n">
        <v>-99</v>
      </c>
    </row>
    <row r="37">
      <c r="A37" s="4" t="inlineStr">
        <is>
          <t>Total expenses</t>
        </is>
      </c>
      <c r="B37" s="6" t="n">
        <v>92064</v>
      </c>
      <c r="C37" s="6" t="n">
        <v>84463</v>
      </c>
      <c r="D37" s="6" t="n">
        <v>78807</v>
      </c>
    </row>
    <row r="38">
      <c r="A38" s="4" t="inlineStr">
        <is>
          <t>Income (loss) from operations</t>
        </is>
      </c>
      <c r="B38" s="6" t="n">
        <v>33226</v>
      </c>
      <c r="C38" s="6" t="n">
        <v>64178</v>
      </c>
      <c r="D38" s="6" t="n">
        <v>175451</v>
      </c>
    </row>
    <row r="39">
      <c r="A39" s="4" t="inlineStr">
        <is>
          <t>Interest income (expense), net</t>
        </is>
      </c>
      <c r="B39" s="6" t="n">
        <v>7744</v>
      </c>
      <c r="C39" s="6" t="n">
        <v>10552</v>
      </c>
      <c r="D39" s="6" t="n">
        <v>1810</v>
      </c>
    </row>
    <row r="40">
      <c r="A40" s="4" t="inlineStr">
        <is>
          <t>Other income (expense), net</t>
        </is>
      </c>
      <c r="B40" s="6" t="n">
        <v>-216</v>
      </c>
      <c r="C40" s="6" t="n">
        <v>87</v>
      </c>
      <c r="D40" s="6" t="n">
        <v>378</v>
      </c>
    </row>
    <row r="41">
      <c r="A41" s="4" t="inlineStr">
        <is>
          <t>Total other income (expense)</t>
        </is>
      </c>
      <c r="B41" s="6" t="n">
        <v>7528</v>
      </c>
      <c r="C41" s="6" t="n">
        <v>10639</v>
      </c>
      <c r="D41" s="6" t="n">
        <v>2188</v>
      </c>
    </row>
    <row r="42">
      <c r="A42" s="4" t="inlineStr">
        <is>
          <t>Income (loss) before income taxes</t>
        </is>
      </c>
      <c r="B42" s="6" t="n">
        <v>40754</v>
      </c>
      <c r="C42" s="6" t="n">
        <v>74817</v>
      </c>
      <c r="D42" s="6" t="n">
        <v>177639</v>
      </c>
    </row>
    <row r="43">
      <c r="A43" s="4" t="inlineStr">
        <is>
          <t>Income tax (benefit)</t>
        </is>
      </c>
      <c r="B43" s="6" t="n">
        <v>-22232</v>
      </c>
      <c r="C43" s="6" t="n">
        <v>13960</v>
      </c>
      <c r="D43" s="6" t="n">
        <v>-64529</v>
      </c>
    </row>
    <row r="44">
      <c r="A44" s="4" t="inlineStr">
        <is>
          <t>Net income (loss)</t>
        </is>
      </c>
      <c r="B44" s="6" t="n">
        <v>62986</v>
      </c>
      <c r="C44" s="6" t="n">
        <v>60857</v>
      </c>
      <c r="D44" s="6" t="n">
        <v>242168</v>
      </c>
    </row>
    <row r="45">
      <c r="A45" s="4" t="inlineStr">
        <is>
          <t>Oil | Reportable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68231</v>
      </c>
      <c r="C47" s="6" t="n">
        <v>78174</v>
      </c>
      <c r="D47" s="6" t="n">
        <v>87528</v>
      </c>
    </row>
    <row r="48">
      <c r="A48" s="4" t="inlineStr">
        <is>
          <t>Natural gas | Reportable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21397</v>
      </c>
      <c r="C50" s="6" t="n">
        <v>34941</v>
      </c>
      <c r="D50" s="6" t="n">
        <v>103067</v>
      </c>
    </row>
    <row r="51">
      <c r="A51" s="4" t="inlineStr">
        <is>
          <t>NGL | Reportable 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7" t="n">
        <v>35662</v>
      </c>
      <c r="C53" s="7" t="n">
        <v>35526</v>
      </c>
      <c r="D53" s="7" t="n">
        <v>636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Subsequent Events - Narrative (Details) - $ / shares</t>
        </is>
      </c>
      <c r="C1" s="2" t="inlineStr">
        <is>
          <t>3 Months Ended</t>
        </is>
      </c>
      <c r="D1" s="2" t="inlineStr">
        <is>
          <t>12 Months Ended</t>
        </is>
      </c>
    </row>
    <row r="2">
      <c r="B2" s="2" t="inlineStr">
        <is>
          <t>Mar. 07,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9" t="n">
        <v>0.11</v>
      </c>
      <c r="D4" s="9" t="n">
        <v>0.11</v>
      </c>
    </row>
    <row r="5">
      <c r="A5" s="4" t="inlineStr">
        <is>
          <t>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ividends declared (in dollars per share)</t>
        </is>
      </c>
      <c r="B7" s="9" t="n">
        <v>0.11</v>
      </c>
      <c r="C7" s="4" t="inlineStr">
        <is>
          <t xml:space="preserve"> </t>
        </is>
      </c>
      <c r="D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43" customWidth="1" min="2" max="2"/>
    <col width="27" customWidth="1" min="3" max="3"/>
  </cols>
  <sheetData>
    <row r="1">
      <c r="A1" s="1" t="inlineStr">
        <is>
          <t>Subsequent Events - Schedule of Natural Gas Derivative Swap (Details)</t>
        </is>
      </c>
      <c r="B1" s="2" t="inlineStr">
        <is>
          <t>2 Months Ended</t>
        </is>
      </c>
      <c r="C1" s="2" t="inlineStr">
        <is>
          <t>12 Months Ended</t>
        </is>
      </c>
    </row>
    <row r="2">
      <c r="B2" s="2" t="inlineStr">
        <is>
          <t>Mar. 11, 2025 MMBTU $ / Unit $ / MMBTU bbl</t>
        </is>
      </c>
      <c r="C2" s="2" t="inlineStr">
        <is>
          <t>Dec. 31, 2024 $ / Unit bbl</t>
        </is>
      </c>
    </row>
    <row r="3">
      <c r="A3" s="4" t="inlineStr">
        <is>
          <t>Mont Belvieu OPIS 2025</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 average fixed price per unit (in dollars per unit) | $ / Unit</t>
        </is>
      </c>
      <c r="B5" s="4" t="inlineStr">
        <is>
          <t xml:space="preserve"> </t>
        </is>
      </c>
      <c r="C5" s="11" t="n">
        <v>39.69</v>
      </c>
    </row>
    <row r="6">
      <c r="A6" s="4" t="inlineStr">
        <is>
          <t>Daily Volume (in barrels) | bbl</t>
        </is>
      </c>
      <c r="B6" s="4" t="inlineStr">
        <is>
          <t xml:space="preserve"> </t>
        </is>
      </c>
      <c r="C6" s="6" t="n">
        <v>300</v>
      </c>
    </row>
    <row r="7">
      <c r="A7" s="4" t="inlineStr">
        <is>
          <t>Subsequent Event | NYMEX March 2025 - December 2025</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otional (MMBtu) | MMBTU</t>
        </is>
      </c>
      <c r="B9" s="6" t="n">
        <v>8500</v>
      </c>
      <c r="C9" s="4" t="inlineStr">
        <is>
          <t xml:space="preserve"> </t>
        </is>
      </c>
    </row>
    <row r="10">
      <c r="A10" s="4" t="inlineStr">
        <is>
          <t>Weighted average fixed price per unit (in dollars per unit)</t>
        </is>
      </c>
      <c r="B10" s="11" t="n">
        <v>4.17</v>
      </c>
      <c r="C10" s="4" t="inlineStr">
        <is>
          <t xml:space="preserve"> </t>
        </is>
      </c>
    </row>
    <row r="11">
      <c r="A11" s="4" t="inlineStr">
        <is>
          <t>Subsequent Event | NYMEX March 2025 - December 2025 | Put (Per MMBtu)</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fixed price per unit (in dollars per unit)</t>
        </is>
      </c>
      <c r="B13" s="11" t="n">
        <v>3.5</v>
      </c>
      <c r="C13" s="4" t="inlineStr">
        <is>
          <t xml:space="preserve"> </t>
        </is>
      </c>
    </row>
    <row r="14">
      <c r="A14" s="4" t="inlineStr">
        <is>
          <t>Subsequent Event | NYMEX March 2025 - December 2025 | Call (Per MMBtu)</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eighted average fixed price per unit (in dollars per unit)</t>
        </is>
      </c>
      <c r="B16" s="11" t="n">
        <v>5.5</v>
      </c>
      <c r="C16" s="4" t="inlineStr">
        <is>
          <t xml:space="preserve"> </t>
        </is>
      </c>
    </row>
    <row r="17">
      <c r="A17" s="4" t="inlineStr">
        <is>
          <t>Subsequent Event | NYMEX April 2025 - December 2025</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otional (MMBtu) | MMBTU</t>
        </is>
      </c>
      <c r="B19" s="6" t="n">
        <v>12000</v>
      </c>
      <c r="C19" s="4" t="inlineStr">
        <is>
          <t xml:space="preserve"> </t>
        </is>
      </c>
    </row>
    <row r="20">
      <c r="A20" s="4" t="inlineStr">
        <is>
          <t>Subsequent Event | NYMEX April 2025 - December 2025 | Put (Per MMBtu)</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Weighted average fixed price per unit (in dollars per unit)</t>
        </is>
      </c>
      <c r="B22" s="6" t="n">
        <v>4</v>
      </c>
      <c r="C22" s="4" t="inlineStr">
        <is>
          <t xml:space="preserve"> </t>
        </is>
      </c>
    </row>
    <row r="23">
      <c r="A23" s="4" t="inlineStr">
        <is>
          <t>Subsequent Event | NYMEX April 2025 - December 2025 | Call (Per MMBtu)</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Weighted average fixed price per unit (in dollars per unit)</t>
        </is>
      </c>
      <c r="B25" s="11" t="n">
        <v>8.199999999999999</v>
      </c>
      <c r="C25" s="4" t="inlineStr">
        <is>
          <t xml:space="preserve"> </t>
        </is>
      </c>
    </row>
    <row r="26">
      <c r="A26" s="4" t="inlineStr">
        <is>
          <t>Subsequent Event | NYMEX 2026</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otional (MMBtu) | MMBTU</t>
        </is>
      </c>
      <c r="B28" s="6" t="n">
        <v>4500</v>
      </c>
      <c r="C28" s="4" t="inlineStr">
        <is>
          <t xml:space="preserve"> </t>
        </is>
      </c>
    </row>
    <row r="29">
      <c r="A29" s="4" t="inlineStr">
        <is>
          <t>Weighted average fixed price per unit (in dollars per unit)</t>
        </is>
      </c>
      <c r="B29" s="11" t="n">
        <v>4.09</v>
      </c>
      <c r="C29" s="4" t="inlineStr">
        <is>
          <t xml:space="preserve"> </t>
        </is>
      </c>
    </row>
    <row r="30">
      <c r="A30" s="4" t="inlineStr">
        <is>
          <t>Subsequent Event | NYMEX 2026 | Put (Per MMBtu)</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Weighted average fixed price per unit (in dollars per unit)</t>
        </is>
      </c>
      <c r="B32" s="11" t="n">
        <v>3.35</v>
      </c>
      <c r="C32" s="4" t="inlineStr">
        <is>
          <t xml:space="preserve"> </t>
        </is>
      </c>
    </row>
    <row r="33">
      <c r="A33" s="4" t="inlineStr">
        <is>
          <t>Subsequent Event | NYMEX 2026 | Call (Per MMBtu)</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Weighted average fixed price per unit (in dollars per unit)</t>
        </is>
      </c>
      <c r="B35" s="11" t="n">
        <v>5.35</v>
      </c>
      <c r="C35" s="4" t="inlineStr">
        <is>
          <t xml:space="preserve"> </t>
        </is>
      </c>
    </row>
    <row r="36">
      <c r="A36" s="4" t="inlineStr">
        <is>
          <t>Subsequent Event | Mont Belvieu OPIS 2025</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Weighted average fixed price per unit (in dollars per unit) | $ / Unit</t>
        </is>
      </c>
      <c r="B38" s="11" t="n">
        <v>11.76</v>
      </c>
      <c r="C38" s="4" t="inlineStr">
        <is>
          <t xml:space="preserve"> </t>
        </is>
      </c>
    </row>
    <row r="39">
      <c r="A39" s="4" t="inlineStr">
        <is>
          <t>Daily Volume (in barrels) | bbl</t>
        </is>
      </c>
      <c r="B39" s="6" t="n">
        <v>325</v>
      </c>
      <c r="C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ducing Activities (Unaudited) - Capitalized Costs Related to Oil and Natural Gas Producing Activities (Details) - USD ($) $ in Thousands</t>
        </is>
      </c>
      <c r="B1" s="2" t="inlineStr">
        <is>
          <t>Dec. 31, 2024</t>
        </is>
      </c>
      <c r="C1" s="2" t="inlineStr">
        <is>
          <t>Dec. 31, 2023</t>
        </is>
      </c>
    </row>
    <row r="2">
      <c r="A2" s="3" t="inlineStr">
        <is>
          <t>Oil and natural gas properties</t>
        </is>
      </c>
      <c r="B2" s="4" t="inlineStr">
        <is>
          <t xml:space="preserve"> </t>
        </is>
      </c>
      <c r="C2" s="4" t="inlineStr">
        <is>
          <t xml:space="preserve"> </t>
        </is>
      </c>
    </row>
    <row r="3">
      <c r="A3" s="4" t="inlineStr">
        <is>
          <t>Proved</t>
        </is>
      </c>
      <c r="B3" s="7" t="n">
        <v>1689807</v>
      </c>
      <c r="C3" s="7" t="n">
        <v>1538724</v>
      </c>
    </row>
    <row r="4">
      <c r="A4" s="4" t="inlineStr">
        <is>
          <t>Unproved</t>
        </is>
      </c>
      <c r="B4" s="6" t="n">
        <v>23504</v>
      </c>
      <c r="C4" s="6" t="n">
        <v>11197</v>
      </c>
    </row>
    <row r="5">
      <c r="A5" s="4" t="inlineStr">
        <is>
          <t>Total oil and natural gas properties</t>
        </is>
      </c>
      <c r="B5" s="6" t="n">
        <v>1713311</v>
      </c>
      <c r="C5" s="6" t="n">
        <v>1549921</v>
      </c>
    </row>
    <row r="6">
      <c r="A6" s="4" t="inlineStr">
        <is>
          <t>Less: accumulated depreciation, depletion and impairment</t>
        </is>
      </c>
      <c r="B6" s="6" t="n">
        <v>-1415110</v>
      </c>
      <c r="C6" s="6" t="n">
        <v>-1393801</v>
      </c>
    </row>
    <row r="7">
      <c r="A7" s="4" t="inlineStr">
        <is>
          <t>Net oil and natural gas properties capitalized costs</t>
        </is>
      </c>
      <c r="B7" s="7" t="n">
        <v>298201</v>
      </c>
      <c r="C7" s="7" t="n">
        <v>156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ducing Activities (Unaudited) - Costs Incurred in Oil and Natural Gas Property Acquisition, Exploration and Development (Details) - USD ($) $ in Thousands</t>
        </is>
      </c>
      <c r="B1" s="2" t="inlineStr">
        <is>
          <t>12 Months Ended</t>
        </is>
      </c>
    </row>
    <row r="2">
      <c r="B2" s="2" t="inlineStr">
        <is>
          <t>Dec. 31, 2024</t>
        </is>
      </c>
      <c r="C2" s="2" t="inlineStr">
        <is>
          <t>Dec. 31, 2023</t>
        </is>
      </c>
      <c r="D2" s="2" t="inlineStr">
        <is>
          <t>Dec. 31, 2022</t>
        </is>
      </c>
    </row>
    <row r="3">
      <c r="A3" s="3" t="inlineStr">
        <is>
          <t>Acquisitions of properties</t>
        </is>
      </c>
      <c r="B3" s="4" t="inlineStr">
        <is>
          <t xml:space="preserve"> </t>
        </is>
      </c>
      <c r="C3" s="4" t="inlineStr">
        <is>
          <t xml:space="preserve"> </t>
        </is>
      </c>
      <c r="D3" s="4" t="inlineStr">
        <is>
          <t xml:space="preserve"> </t>
        </is>
      </c>
    </row>
    <row r="4">
      <c r="A4" s="4" t="inlineStr">
        <is>
          <t>Proved</t>
        </is>
      </c>
      <c r="B4" s="7" t="n">
        <v>126998</v>
      </c>
      <c r="C4" s="7" t="n">
        <v>11232</v>
      </c>
      <c r="D4" s="7" t="n">
        <v>1431</v>
      </c>
    </row>
    <row r="5">
      <c r="A5" s="4" t="inlineStr">
        <is>
          <t>Unproved</t>
        </is>
      </c>
      <c r="B5" s="6" t="n">
        <v>2666</v>
      </c>
      <c r="C5" s="6" t="n">
        <v>0</v>
      </c>
      <c r="D5" s="6" t="n">
        <v>0</v>
      </c>
    </row>
    <row r="6">
      <c r="A6" s="4" t="inlineStr">
        <is>
          <t>Exploration</t>
        </is>
      </c>
      <c r="B6" s="6" t="n">
        <v>11246</v>
      </c>
      <c r="C6" s="6" t="n">
        <v>-46</v>
      </c>
      <c r="D6" s="6" t="n">
        <v>809</v>
      </c>
    </row>
    <row r="7">
      <c r="A7" s="4" t="inlineStr">
        <is>
          <t>Development</t>
        </is>
      </c>
      <c r="B7" s="6" t="n">
        <v>15562</v>
      </c>
      <c r="C7" s="6" t="n">
        <v>22478</v>
      </c>
      <c r="D7" s="6" t="n">
        <v>48399</v>
      </c>
    </row>
    <row r="8">
      <c r="A8" s="4" t="inlineStr">
        <is>
          <t>Total cost incurred</t>
        </is>
      </c>
      <c r="B8" s="7" t="n">
        <v>156472</v>
      </c>
      <c r="C8" s="7" t="n">
        <v>33664</v>
      </c>
      <c r="D8" s="7" t="n">
        <v>506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disclosures to the consolidated statements of cash flows are presented below (in thousands): Year Ended December 31, 2024 2023 2022 Supplemental Disclosure of Cash Flow Information Cash paid for interest, net of amounts capitalized $ (131) $ (104) $ (215) Supplemental Disclosure of Noncash Investing and Financing Activities Capital expenditures for property, plant and equipment in accounts payables and accrued expenses $ 1,182 $ 919 $ 6,151 Non-cash acquisition purchase price adjustments $ 8,819 $ (651) $ — Right-of-use assets obtained in exchange for financing lease obligations $ 790 $ 760 $ 713 Inventory material transfers to oil and natural gas properties $ 141 $ 1,289 $ — Asset retirement obligation capitalized $ 353 $ 113 $ 86 Asset retirement obligation removed due to divestiture $ — $ (1,413) $ (623) Asset retirement obligation revisions $ 31 $ (939) $ 2,656 Change in dividends payable $ 42 $ (263)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ducing Activities (Unaudited) - Costs Excluded from Amortization (Details) - USD ($) $ in Thousands</t>
        </is>
      </c>
      <c r="B1" s="2" t="inlineStr">
        <is>
          <t>Dec. 31, 2024</t>
        </is>
      </c>
      <c r="C1" s="2" t="inlineStr">
        <is>
          <t>Dec. 31, 2023</t>
        </is>
      </c>
    </row>
    <row r="2">
      <c r="A2" s="3" t="inlineStr">
        <is>
          <t>Total</t>
        </is>
      </c>
      <c r="B2" s="4" t="inlineStr">
        <is>
          <t xml:space="preserve"> </t>
        </is>
      </c>
      <c r="C2" s="4" t="inlineStr">
        <is>
          <t xml:space="preserve"> </t>
        </is>
      </c>
    </row>
    <row r="3">
      <c r="A3" s="4" t="inlineStr">
        <is>
          <t>Acquisition and exploration</t>
        </is>
      </c>
      <c r="B3" s="7" t="n">
        <v>22432</v>
      </c>
      <c r="C3" s="4" t="inlineStr">
        <is>
          <t xml:space="preserve"> </t>
        </is>
      </c>
    </row>
    <row r="4">
      <c r="A4" s="4" t="inlineStr">
        <is>
          <t>Capitalized interest</t>
        </is>
      </c>
      <c r="B4" s="6" t="n">
        <v>1072</v>
      </c>
      <c r="C4" s="4" t="inlineStr">
        <is>
          <t xml:space="preserve"> </t>
        </is>
      </c>
    </row>
    <row r="5">
      <c r="A5" s="4" t="inlineStr">
        <is>
          <t>Total costs incurred</t>
        </is>
      </c>
      <c r="B5" s="6" t="n">
        <v>23504</v>
      </c>
      <c r="C5" s="7" t="n">
        <v>11197</v>
      </c>
    </row>
    <row r="6">
      <c r="A6" s="3" t="inlineStr">
        <is>
          <t>2024</t>
        </is>
      </c>
      <c r="B6" s="4" t="inlineStr">
        <is>
          <t xml:space="preserve"> </t>
        </is>
      </c>
      <c r="C6" s="4" t="inlineStr">
        <is>
          <t xml:space="preserve"> </t>
        </is>
      </c>
    </row>
    <row r="7">
      <c r="A7" s="4" t="inlineStr">
        <is>
          <t>Acquisition and exploration</t>
        </is>
      </c>
      <c r="B7" s="6" t="n">
        <v>11860</v>
      </c>
      <c r="C7" s="4" t="inlineStr">
        <is>
          <t xml:space="preserve"> </t>
        </is>
      </c>
    </row>
    <row r="8">
      <c r="A8" s="4" t="inlineStr">
        <is>
          <t>Capitalized interest</t>
        </is>
      </c>
      <c r="B8" s="6" t="n">
        <v>0</v>
      </c>
      <c r="C8" s="4" t="inlineStr">
        <is>
          <t xml:space="preserve"> </t>
        </is>
      </c>
    </row>
    <row r="9">
      <c r="A9" s="4" t="inlineStr">
        <is>
          <t>Total costs incurred</t>
        </is>
      </c>
      <c r="B9" s="6" t="n">
        <v>11860</v>
      </c>
      <c r="C9" s="4" t="inlineStr">
        <is>
          <t xml:space="preserve"> </t>
        </is>
      </c>
    </row>
    <row r="10">
      <c r="A10" s="3" t="inlineStr">
        <is>
          <t>2023</t>
        </is>
      </c>
      <c r="B10" s="4" t="inlineStr">
        <is>
          <t xml:space="preserve"> </t>
        </is>
      </c>
      <c r="C10" s="4" t="inlineStr">
        <is>
          <t xml:space="preserve"> </t>
        </is>
      </c>
    </row>
    <row r="11">
      <c r="A11" s="4" t="inlineStr">
        <is>
          <t>Acquisition and exploration</t>
        </is>
      </c>
      <c r="B11" s="6" t="n">
        <v>-270</v>
      </c>
      <c r="C11" s="4" t="inlineStr">
        <is>
          <t xml:space="preserve"> </t>
        </is>
      </c>
    </row>
    <row r="12">
      <c r="A12" s="4" t="inlineStr">
        <is>
          <t>Capitalized interest</t>
        </is>
      </c>
      <c r="B12" s="6" t="n">
        <v>0</v>
      </c>
      <c r="C12" s="4" t="inlineStr">
        <is>
          <t xml:space="preserve"> </t>
        </is>
      </c>
    </row>
    <row r="13">
      <c r="A13" s="4" t="inlineStr">
        <is>
          <t>Total costs incurred</t>
        </is>
      </c>
      <c r="B13" s="6" t="n">
        <v>-270</v>
      </c>
      <c r="C13" s="4" t="inlineStr">
        <is>
          <t xml:space="preserve"> </t>
        </is>
      </c>
    </row>
    <row r="14">
      <c r="A14" s="3" t="inlineStr">
        <is>
          <t>2022</t>
        </is>
      </c>
      <c r="B14" s="4" t="inlineStr">
        <is>
          <t xml:space="preserve"> </t>
        </is>
      </c>
      <c r="C14" s="4" t="inlineStr">
        <is>
          <t xml:space="preserve"> </t>
        </is>
      </c>
    </row>
    <row r="15">
      <c r="A15" s="4" t="inlineStr">
        <is>
          <t>Acquisition and exploration</t>
        </is>
      </c>
      <c r="B15" s="6" t="n">
        <v>-599</v>
      </c>
      <c r="C15" s="4" t="inlineStr">
        <is>
          <t xml:space="preserve"> </t>
        </is>
      </c>
    </row>
    <row r="16">
      <c r="A16" s="4" t="inlineStr">
        <is>
          <t>Capitalized interest</t>
        </is>
      </c>
      <c r="B16" s="6" t="n">
        <v>0</v>
      </c>
      <c r="C16" s="4" t="inlineStr">
        <is>
          <t xml:space="preserve"> </t>
        </is>
      </c>
    </row>
    <row r="17">
      <c r="A17" s="4" t="inlineStr">
        <is>
          <t>Total costs incurred</t>
        </is>
      </c>
      <c r="B17" s="6" t="n">
        <v>-599</v>
      </c>
      <c r="C17" s="4" t="inlineStr">
        <is>
          <t xml:space="preserve"> </t>
        </is>
      </c>
    </row>
    <row r="18">
      <c r="A18" s="3" t="inlineStr">
        <is>
          <t>2021 and Prior</t>
        </is>
      </c>
      <c r="B18" s="4" t="inlineStr">
        <is>
          <t xml:space="preserve"> </t>
        </is>
      </c>
      <c r="C18" s="4" t="inlineStr">
        <is>
          <t xml:space="preserve"> </t>
        </is>
      </c>
    </row>
    <row r="19">
      <c r="A19" s="4" t="inlineStr">
        <is>
          <t>Acquisition and exploration</t>
        </is>
      </c>
      <c r="B19" s="6" t="n">
        <v>11441</v>
      </c>
      <c r="C19" s="4" t="inlineStr">
        <is>
          <t xml:space="preserve"> </t>
        </is>
      </c>
    </row>
    <row r="20">
      <c r="A20" s="4" t="inlineStr">
        <is>
          <t>Capitalized interest</t>
        </is>
      </c>
      <c r="B20" s="6" t="n">
        <v>1072</v>
      </c>
      <c r="C20" s="4" t="inlineStr">
        <is>
          <t xml:space="preserve"> </t>
        </is>
      </c>
    </row>
    <row r="21">
      <c r="A21" s="4" t="inlineStr">
        <is>
          <t>Total costs incurred</t>
        </is>
      </c>
      <c r="B21" s="7" t="n">
        <v>12513</v>
      </c>
      <c r="C2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ducing Activities (Unaudited) - Results of Operations from Oil and Natural Gas Producing Activities (Unaudited) (Details) - USD ($) $ in Thousands</t>
        </is>
      </c>
      <c r="B1" s="2" t="inlineStr">
        <is>
          <t>12 Months Ended</t>
        </is>
      </c>
    </row>
    <row r="2">
      <c r="B2" s="2" t="inlineStr">
        <is>
          <t>Dec. 31, 2024</t>
        </is>
      </c>
      <c r="C2" s="2" t="inlineStr">
        <is>
          <t>Dec. 31, 2023</t>
        </is>
      </c>
      <c r="D2" s="2" t="inlineStr">
        <is>
          <t>Dec. 31, 2022</t>
        </is>
      </c>
    </row>
    <row r="3">
      <c r="A3" s="3" t="inlineStr">
        <is>
          <t>Results of Operations for Oil and Gas Producing Activities</t>
        </is>
      </c>
      <c r="B3" s="4" t="inlineStr">
        <is>
          <t xml:space="preserve"> </t>
        </is>
      </c>
      <c r="C3" s="4" t="inlineStr">
        <is>
          <t xml:space="preserve"> </t>
        </is>
      </c>
      <c r="D3" s="4" t="inlineStr">
        <is>
          <t xml:space="preserve"> </t>
        </is>
      </c>
    </row>
    <row r="4">
      <c r="A4" s="4" t="inlineStr">
        <is>
          <t>Revenues</t>
        </is>
      </c>
      <c r="B4" s="7" t="n">
        <v>125290</v>
      </c>
      <c r="C4" s="7" t="n">
        <v>148641</v>
      </c>
      <c r="D4" s="7" t="n">
        <v>254258</v>
      </c>
    </row>
    <row r="5">
      <c r="A5" s="3" t="inlineStr">
        <is>
          <t>Expenses</t>
        </is>
      </c>
      <c r="B5" s="4" t="inlineStr">
        <is>
          <t xml:space="preserve"> </t>
        </is>
      </c>
      <c r="C5" s="4" t="inlineStr">
        <is>
          <t xml:space="preserve"> </t>
        </is>
      </c>
      <c r="D5" s="4" t="inlineStr">
        <is>
          <t xml:space="preserve"> </t>
        </is>
      </c>
    </row>
    <row r="6">
      <c r="A6" s="4" t="inlineStr">
        <is>
          <t>Production costs</t>
        </is>
      </c>
      <c r="B6" s="6" t="n">
        <v>46832</v>
      </c>
      <c r="C6" s="6" t="n">
        <v>53099</v>
      </c>
      <c r="D6" s="6" t="n">
        <v>57221</v>
      </c>
    </row>
    <row r="7">
      <c r="A7" s="4" t="inlineStr">
        <is>
          <t>Depreciation and depletion</t>
        </is>
      </c>
      <c r="B7" s="6" t="n">
        <v>25976</v>
      </c>
      <c r="C7" s="6" t="n">
        <v>15657</v>
      </c>
      <c r="D7" s="6" t="n">
        <v>11542</v>
      </c>
    </row>
    <row r="8">
      <c r="A8" s="4" t="inlineStr">
        <is>
          <t>Total expenses</t>
        </is>
      </c>
      <c r="B8" s="6" t="n">
        <v>72808</v>
      </c>
      <c r="C8" s="6" t="n">
        <v>68756</v>
      </c>
      <c r="D8" s="6" t="n">
        <v>68763</v>
      </c>
    </row>
    <row r="9">
      <c r="A9" s="4" t="inlineStr">
        <is>
          <t>Income (loss) before income taxes</t>
        </is>
      </c>
      <c r="B9" s="6" t="n">
        <v>52482</v>
      </c>
      <c r="C9" s="6" t="n">
        <v>79885</v>
      </c>
      <c r="D9" s="6" t="n">
        <v>185495</v>
      </c>
    </row>
    <row r="10">
      <c r="A10" s="4" t="inlineStr">
        <is>
          <t>Income tax expense (benefit)</t>
        </is>
      </c>
      <c r="B10" s="6" t="n">
        <v>12728</v>
      </c>
      <c r="C10" s="6" t="n">
        <v>19374</v>
      </c>
      <c r="D10" s="6" t="n">
        <v>45055</v>
      </c>
    </row>
    <row r="11">
      <c r="A11" s="4" t="inlineStr">
        <is>
          <t>Results of operations for oil and natural gas producing activities (excluding corporate overhead and interest costs)</t>
        </is>
      </c>
      <c r="B11" s="6" t="n">
        <v>39754</v>
      </c>
      <c r="C11" s="6" t="n">
        <v>60511</v>
      </c>
      <c r="D11" s="6" t="n">
        <v>140440</v>
      </c>
    </row>
    <row r="12">
      <c r="A12" s="4" t="inlineStr">
        <is>
          <t>Oil, natural gas and NGL</t>
        </is>
      </c>
      <c r="B12" s="4" t="inlineStr">
        <is>
          <t xml:space="preserve"> </t>
        </is>
      </c>
      <c r="C12" s="4" t="inlineStr">
        <is>
          <t xml:space="preserve"> </t>
        </is>
      </c>
      <c r="D12" s="4" t="inlineStr">
        <is>
          <t xml:space="preserve"> </t>
        </is>
      </c>
    </row>
    <row r="13">
      <c r="A13" s="3" t="inlineStr">
        <is>
          <t>Results of Operations for Oil and Gas Producing Activities</t>
        </is>
      </c>
      <c r="B13" s="4" t="inlineStr">
        <is>
          <t xml:space="preserve"> </t>
        </is>
      </c>
      <c r="C13" s="4" t="inlineStr">
        <is>
          <t xml:space="preserve"> </t>
        </is>
      </c>
      <c r="D13" s="4" t="inlineStr">
        <is>
          <t xml:space="preserve"> </t>
        </is>
      </c>
    </row>
    <row r="14">
      <c r="A14" s="4" t="inlineStr">
        <is>
          <t>Revenues</t>
        </is>
      </c>
      <c r="B14" s="7" t="n">
        <v>125290</v>
      </c>
      <c r="C14" s="7" t="n">
        <v>148641</v>
      </c>
      <c r="D14" s="7" t="n">
        <v>2542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Supplemental Information on Oil and Natural Gas Producing Activities (Unaudited) - Narrative (Details)</t>
        </is>
      </c>
      <c r="B1" s="2" t="inlineStr">
        <is>
          <t>12 Months Ended</t>
        </is>
      </c>
    </row>
    <row r="2">
      <c r="B2" s="2" t="inlineStr">
        <is>
          <t>Dec. 31, 2024 MBoe</t>
        </is>
      </c>
      <c r="C2" s="2" t="inlineStr">
        <is>
          <t>Dec. 31, 2023 MBoe</t>
        </is>
      </c>
      <c r="D2" s="2" t="inlineStr">
        <is>
          <t>Dec. 31, 2022 MBoe</t>
        </is>
      </c>
      <c r="E2" s="2" t="inlineStr">
        <is>
          <t>Dec. 31, 2021 MBoe</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Percentage of proved reserves estimates prepared by external engineers</t>
        </is>
      </c>
      <c r="B4" s="13" t="n">
        <v>0.975</v>
      </c>
      <c r="C4" s="13" t="n">
        <v>0.975</v>
      </c>
      <c r="D4" s="4" t="inlineStr">
        <is>
          <t xml:space="preserve"> </t>
        </is>
      </c>
      <c r="E4" s="4" t="inlineStr">
        <is>
          <t xml:space="preserve"> </t>
        </is>
      </c>
    </row>
    <row r="5">
      <c r="A5" s="4" t="inlineStr">
        <is>
          <t>Percentage of proved reserves estimates prepared internally</t>
        </is>
      </c>
      <c r="B5" s="12" t="n">
        <v>0.025</v>
      </c>
      <c r="C5" s="4" t="inlineStr">
        <is>
          <t xml:space="preserve"> </t>
        </is>
      </c>
      <c r="D5" s="4" t="inlineStr">
        <is>
          <t xml:space="preserve"> </t>
        </is>
      </c>
      <c r="E5" s="4" t="inlineStr">
        <is>
          <t xml:space="preserve"> </t>
        </is>
      </c>
    </row>
    <row r="6">
      <c r="A6" s="4" t="inlineStr">
        <is>
          <t>Proved developed and undeveloped reserves (MBoe)</t>
        </is>
      </c>
      <c r="B6" s="6" t="n">
        <v>63090</v>
      </c>
      <c r="C6" s="6" t="n">
        <v>55677</v>
      </c>
      <c r="D6" s="6" t="n">
        <v>74324</v>
      </c>
      <c r="E6" s="6" t="n">
        <v>71285</v>
      </c>
    </row>
    <row r="7">
      <c r="A7" s="4" t="inlineStr">
        <is>
          <t>Proved developed and undeveloped reserves, revision of previous estimate, Attributable to purchases (MBoe)</t>
        </is>
      </c>
      <c r="B7" s="6" t="n">
        <v>16000</v>
      </c>
      <c r="C7" s="4" t="inlineStr">
        <is>
          <t xml:space="preserve"> </t>
        </is>
      </c>
      <c r="D7" s="4" t="inlineStr">
        <is>
          <t xml:space="preserve"> </t>
        </is>
      </c>
      <c r="E7" s="4" t="inlineStr">
        <is>
          <t xml:space="preserve"> </t>
        </is>
      </c>
    </row>
    <row r="8">
      <c r="A8" s="4" t="inlineStr">
        <is>
          <t>Proved developed and undeveloped reserves, net (energy), adjustment for change in accounting (MBoe)</t>
        </is>
      </c>
      <c r="B8" s="4" t="inlineStr">
        <is>
          <t xml:space="preserve"> </t>
        </is>
      </c>
      <c r="C8" s="6" t="n">
        <v>17500</v>
      </c>
      <c r="D8" s="6" t="n">
        <v>-9100</v>
      </c>
      <c r="E8" s="4" t="inlineStr">
        <is>
          <t xml:space="preserve"> </t>
        </is>
      </c>
    </row>
    <row r="9">
      <c r="A9" s="4" t="inlineStr">
        <is>
          <t>Revision of previous estimates due to changes in commerical improvements (MBoe)</t>
        </is>
      </c>
      <c r="B9" s="6" t="n">
        <v>3500</v>
      </c>
      <c r="C9" s="6" t="n">
        <v>1700</v>
      </c>
      <c r="D9" s="4" t="inlineStr">
        <is>
          <t xml:space="preserve"> </t>
        </is>
      </c>
      <c r="E9" s="4" t="inlineStr">
        <is>
          <t xml:space="preserve"> </t>
        </is>
      </c>
    </row>
    <row r="10">
      <c r="A10" s="4" t="inlineStr">
        <is>
          <t>Proved developed and undeveloped reserves, revision of previous estimate, attributablle to negative revisions including (MBoe)</t>
        </is>
      </c>
      <c r="B10" s="6" t="n">
        <v>6600</v>
      </c>
      <c r="C10" s="4" t="inlineStr">
        <is>
          <t xml:space="preserve"> </t>
        </is>
      </c>
      <c r="D10" s="4" t="inlineStr">
        <is>
          <t xml:space="preserve"> </t>
        </is>
      </c>
      <c r="E10" s="4" t="inlineStr">
        <is>
          <t xml:space="preserve"> </t>
        </is>
      </c>
    </row>
    <row r="11">
      <c r="A11" s="4" t="inlineStr">
        <is>
          <t>Proved developed and undeveloped reserves, (Energy), revision of previous estimate, attributablle to performance revisions (MBoe)</t>
        </is>
      </c>
      <c r="B11" s="6" t="n">
        <v>6100</v>
      </c>
      <c r="C11" s="4" t="inlineStr">
        <is>
          <t xml:space="preserve"> </t>
        </is>
      </c>
      <c r="D11" s="4" t="inlineStr">
        <is>
          <t xml:space="preserve"> </t>
        </is>
      </c>
      <c r="E11" s="4" t="inlineStr">
        <is>
          <t xml:space="preserve"> </t>
        </is>
      </c>
    </row>
    <row r="12">
      <c r="A12" s="4" t="inlineStr">
        <is>
          <t>Proved developed and undeveloped reserves, revision of previous estimate, attributablle to other revisions (MBoe)</t>
        </is>
      </c>
      <c r="B12" s="6" t="n">
        <v>1700</v>
      </c>
      <c r="C12" s="4" t="inlineStr">
        <is>
          <t xml:space="preserve"> </t>
        </is>
      </c>
      <c r="D12" s="4" t="inlineStr">
        <is>
          <t xml:space="preserve"> </t>
        </is>
      </c>
      <c r="E12" s="4" t="inlineStr">
        <is>
          <t xml:space="preserve"> </t>
        </is>
      </c>
    </row>
    <row r="13">
      <c r="A13" s="4" t="inlineStr">
        <is>
          <t>Proved developed and undeveloped reserves, revision of previous estimate, Change in pricing (MBoe)</t>
        </is>
      </c>
      <c r="B13" s="4" t="inlineStr">
        <is>
          <t xml:space="preserve"> </t>
        </is>
      </c>
      <c r="C13" s="6" t="n">
        <v>6200</v>
      </c>
      <c r="D13" s="6" t="n">
        <v>6500</v>
      </c>
      <c r="E13" s="4" t="inlineStr">
        <is>
          <t xml:space="preserve"> </t>
        </is>
      </c>
    </row>
    <row r="14">
      <c r="A14" s="4" t="inlineStr">
        <is>
          <t>Attributable to well shut-ins and other revisions</t>
        </is>
      </c>
      <c r="B14" s="4" t="inlineStr">
        <is>
          <t xml:space="preserve"> </t>
        </is>
      </c>
      <c r="C14" s="6" t="n">
        <v>1400</v>
      </c>
      <c r="D14" s="6" t="n">
        <v>-2800</v>
      </c>
      <c r="E14" s="4" t="inlineStr">
        <is>
          <t xml:space="preserve"> </t>
        </is>
      </c>
    </row>
    <row r="15">
      <c r="A15" s="4" t="inlineStr">
        <is>
          <t>Proved developed and undeveloped reserves, revision of previous estimate, attributable to sales (MBoe)</t>
        </is>
      </c>
      <c r="B15" s="4" t="inlineStr">
        <is>
          <t xml:space="preserve"> </t>
        </is>
      </c>
      <c r="C15" s="6" t="n">
        <v>100</v>
      </c>
      <c r="D15" s="4" t="inlineStr">
        <is>
          <t xml:space="preserve"> </t>
        </is>
      </c>
      <c r="E15" s="4" t="inlineStr">
        <is>
          <t xml:space="preserve"> </t>
        </is>
      </c>
    </row>
    <row r="16">
      <c r="A16" s="4" t="inlineStr">
        <is>
          <t>Proved developed and undeveloped reserves, net, adjustment for change in accounting, remaining proved reserves (MBoe)</t>
        </is>
      </c>
      <c r="B16" s="6" t="n">
        <v>2300</v>
      </c>
      <c r="C16" s="6" t="n">
        <v>1800</v>
      </c>
      <c r="D16" s="6" t="n">
        <v>200</v>
      </c>
      <c r="E16" s="4" t="inlineStr">
        <is>
          <t xml:space="preserve"> </t>
        </is>
      </c>
    </row>
    <row r="17">
      <c r="A17" s="4" t="inlineStr">
        <is>
          <t>Increase in commodity for oil and natural gas and extensions</t>
        </is>
      </c>
      <c r="B17" s="4" t="inlineStr">
        <is>
          <t xml:space="preserve"> </t>
        </is>
      </c>
      <c r="C17" s="6" t="n">
        <v>1200</v>
      </c>
      <c r="D17" s="6" t="n">
        <v>1200</v>
      </c>
      <c r="E17" s="4" t="inlineStr">
        <is>
          <t xml:space="preserve"> </t>
        </is>
      </c>
    </row>
    <row r="18">
      <c r="A18" s="4" t="inlineStr">
        <is>
          <t>Revision of previous estimates due to changes in well performance (MBoe)</t>
        </is>
      </c>
      <c r="B18" s="4" t="inlineStr">
        <is>
          <t xml:space="preserve"> </t>
        </is>
      </c>
      <c r="C18" s="6" t="n">
        <v>1900</v>
      </c>
      <c r="D18" s="6" t="n">
        <v>1000</v>
      </c>
      <c r="E18" s="4" t="inlineStr">
        <is>
          <t xml:space="preserve"> </t>
        </is>
      </c>
    </row>
    <row r="19">
      <c r="A19" s="4" t="inlineStr">
        <is>
          <t>Revision from well reactivation program</t>
        </is>
      </c>
      <c r="B19" s="4" t="inlineStr">
        <is>
          <t xml:space="preserve"> </t>
        </is>
      </c>
      <c r="C19" s="4" t="inlineStr">
        <is>
          <t xml:space="preserve"> </t>
        </is>
      </c>
      <c r="D19" s="6" t="n">
        <v>1800</v>
      </c>
      <c r="E19" s="4" t="inlineStr">
        <is>
          <t xml:space="preserve"> </t>
        </is>
      </c>
    </row>
    <row r="20">
      <c r="A20" s="4" t="inlineStr">
        <is>
          <t>Proved developed and undeveloped reserves, net adjustment for change in accounting, proven undeveloped reserves</t>
        </is>
      </c>
      <c r="B20" s="4" t="inlineStr">
        <is>
          <t xml:space="preserve"> </t>
        </is>
      </c>
      <c r="C20" s="4" t="inlineStr">
        <is>
          <t xml:space="preserve"> </t>
        </is>
      </c>
      <c r="D20" s="6" t="n">
        <v>1000</v>
      </c>
      <c r="E20" s="4" t="inlineStr">
        <is>
          <t xml:space="preserve"> </t>
        </is>
      </c>
    </row>
    <row r="21">
      <c r="A21" s="4" t="inlineStr">
        <is>
          <t>Percentage of discount factor</t>
        </is>
      </c>
      <c r="B21" s="11" t="n">
        <v>0.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29" customWidth="1" min="5" max="5"/>
  </cols>
  <sheetData>
    <row r="1">
      <c r="A1" s="1" t="inlineStr">
        <is>
          <t>Supplemental Information on Oil and Natural Gas Producing Activities (Unaudited) - Summary of Changes in Estimated Oil and Natural Gas Reserves (Unaudited) (Details)</t>
        </is>
      </c>
      <c r="B1" s="2" t="inlineStr">
        <is>
          <t>12 Months Ended</t>
        </is>
      </c>
    </row>
    <row r="2">
      <c r="B2" s="2" t="inlineStr">
        <is>
          <t>Dec. 31, 2024 MBoe psi °F MBbls Mcf</t>
        </is>
      </c>
      <c r="C2" s="2" t="inlineStr">
        <is>
          <t>Dec. 31, 2023 MBoe Mcf MBbls</t>
        </is>
      </c>
      <c r="D2" s="2" t="inlineStr">
        <is>
          <t>Dec. 31, 2022 MBoe MBbls Mcf</t>
        </is>
      </c>
      <c r="E2" s="2" t="inlineStr">
        <is>
          <t>Dec. 31, 2021 MBoe MBbls Mcf</t>
        </is>
      </c>
    </row>
    <row r="3">
      <c r="A3" s="3" t="inlineStr">
        <is>
          <t>Proved Developed and Undeveloped Reserves (in MBbls for Oil and NGLs/MMcf for Natural Gas)</t>
        </is>
      </c>
      <c r="B3" s="4" t="inlineStr">
        <is>
          <t xml:space="preserve"> </t>
        </is>
      </c>
      <c r="C3" s="4" t="inlineStr">
        <is>
          <t xml:space="preserve"> </t>
        </is>
      </c>
      <c r="D3" s="4" t="inlineStr">
        <is>
          <t xml:space="preserve"> </t>
        </is>
      </c>
      <c r="E3" s="4" t="inlineStr">
        <is>
          <t xml:space="preserve"> </t>
        </is>
      </c>
    </row>
    <row r="4">
      <c r="A4" s="4" t="inlineStr">
        <is>
          <t>Proved developed and undeveloped reserves, Beginning balance (MBoe) | MBoe</t>
        </is>
      </c>
      <c r="B4" s="6" t="n">
        <v>55677</v>
      </c>
      <c r="C4" s="6" t="n">
        <v>74324</v>
      </c>
      <c r="D4" s="6" t="n">
        <v>71285</v>
      </c>
      <c r="E4" s="4" t="inlineStr">
        <is>
          <t xml:space="preserve"> </t>
        </is>
      </c>
    </row>
    <row r="5">
      <c r="A5" s="4" t="inlineStr">
        <is>
          <t>Revisions of previous estimates (MBoe) | MBoe</t>
        </is>
      </c>
      <c r="B5" s="6" t="n">
        <v>-2503</v>
      </c>
      <c r="C5" s="6" t="n">
        <v>-15304</v>
      </c>
      <c r="D5" s="6" t="n">
        <v>8102</v>
      </c>
      <c r="E5" s="4" t="inlineStr">
        <is>
          <t xml:space="preserve"> </t>
        </is>
      </c>
    </row>
    <row r="6">
      <c r="A6" s="4" t="inlineStr">
        <is>
          <t>Acquisitions of new reserves (MBoe) | MBoe</t>
        </is>
      </c>
      <c r="B6" s="6" t="n">
        <v>15971</v>
      </c>
      <c r="C6" s="6" t="n">
        <v>1745</v>
      </c>
      <c r="D6" s="6" t="n">
        <v>192</v>
      </c>
      <c r="E6" s="4" t="inlineStr">
        <is>
          <t xml:space="preserve"> </t>
        </is>
      </c>
    </row>
    <row r="7">
      <c r="A7" s="4" t="inlineStr">
        <is>
          <t>Extensions and discoveries (MBoe) | MBoe</t>
        </is>
      </c>
      <c r="B7" s="6" t="n">
        <v>1</v>
      </c>
      <c r="C7" s="6" t="n">
        <v>1211</v>
      </c>
      <c r="D7" s="6" t="n">
        <v>1208</v>
      </c>
      <c r="E7" s="4" t="inlineStr">
        <is>
          <t xml:space="preserve"> </t>
        </is>
      </c>
    </row>
    <row r="8">
      <c r="A8" s="4" t="inlineStr">
        <is>
          <t>Sales of reserves in place (MBoe) | MBoe</t>
        </is>
      </c>
      <c r="B8" s="4" t="inlineStr">
        <is>
          <t xml:space="preserve"> </t>
        </is>
      </c>
      <c r="C8" s="6" t="n">
        <v>-147</v>
      </c>
      <c r="D8" s="4" t="inlineStr">
        <is>
          <t xml:space="preserve"> </t>
        </is>
      </c>
      <c r="E8" s="4" t="inlineStr">
        <is>
          <t xml:space="preserve"> </t>
        </is>
      </c>
    </row>
    <row r="9">
      <c r="A9" s="4" t="inlineStr">
        <is>
          <t>Production (MBoe) | MBoe</t>
        </is>
      </c>
      <c r="B9" s="6" t="n">
        <v>-6056</v>
      </c>
      <c r="C9" s="6" t="n">
        <v>-6152</v>
      </c>
      <c r="D9" s="6" t="n">
        <v>-6463</v>
      </c>
      <c r="E9" s="4" t="inlineStr">
        <is>
          <t xml:space="preserve"> </t>
        </is>
      </c>
    </row>
    <row r="10">
      <c r="A10" s="4" t="inlineStr">
        <is>
          <t>Proved developed and undeveloped reserves, Ending balance (MBoe) | MBoe</t>
        </is>
      </c>
      <c r="B10" s="6" t="n">
        <v>63090</v>
      </c>
      <c r="C10" s="6" t="n">
        <v>55677</v>
      </c>
      <c r="D10" s="6" t="n">
        <v>74324</v>
      </c>
      <c r="E10" s="4" t="inlineStr">
        <is>
          <t xml:space="preserve"> </t>
        </is>
      </c>
    </row>
    <row r="11">
      <c r="A11" s="4" t="inlineStr">
        <is>
          <t>Proved developed reserves (MBoe) | MBoe</t>
        </is>
      </c>
      <c r="B11" s="6" t="n">
        <v>56970</v>
      </c>
      <c r="C11" s="6" t="n">
        <v>55677</v>
      </c>
      <c r="D11" s="6" t="n">
        <v>74324</v>
      </c>
      <c r="E11" s="6" t="n">
        <v>71285</v>
      </c>
    </row>
    <row r="12">
      <c r="A12" s="4" t="inlineStr">
        <is>
          <t>Proved undeveloped reserves (MBoe) | MBoe</t>
        </is>
      </c>
      <c r="B12" s="6" t="n">
        <v>6120</v>
      </c>
      <c r="C12" s="6" t="n">
        <v>0</v>
      </c>
      <c r="D12" s="6" t="n">
        <v>0</v>
      </c>
      <c r="E12" s="6" t="n">
        <v>0</v>
      </c>
    </row>
    <row r="13">
      <c r="A13" s="4" t="inlineStr">
        <is>
          <t>Oil</t>
        </is>
      </c>
      <c r="B13" s="4" t="inlineStr">
        <is>
          <t xml:space="preserve"> </t>
        </is>
      </c>
      <c r="C13" s="4" t="inlineStr">
        <is>
          <t xml:space="preserve"> </t>
        </is>
      </c>
      <c r="D13" s="4" t="inlineStr">
        <is>
          <t xml:space="preserve"> </t>
        </is>
      </c>
      <c r="E13" s="4" t="inlineStr">
        <is>
          <t xml:space="preserve"> </t>
        </is>
      </c>
    </row>
    <row r="14">
      <c r="A14" s="3" t="inlineStr">
        <is>
          <t>Proved Developed and Undeveloped Reserves (in MBbls for Oil and NGLs/MMcf for Natural Gas)</t>
        </is>
      </c>
      <c r="B14" s="4" t="inlineStr">
        <is>
          <t xml:space="preserve"> </t>
        </is>
      </c>
      <c r="C14" s="4" t="inlineStr">
        <is>
          <t xml:space="preserve"> </t>
        </is>
      </c>
      <c r="D14" s="4" t="inlineStr">
        <is>
          <t xml:space="preserve"> </t>
        </is>
      </c>
      <c r="E14" s="4" t="inlineStr">
        <is>
          <t xml:space="preserve"> </t>
        </is>
      </c>
    </row>
    <row r="15">
      <c r="A15" s="4" t="inlineStr">
        <is>
          <t>Proved developed and undeveloped reserves, beginning balance</t>
        </is>
      </c>
      <c r="B15" s="6" t="n">
        <v>7057</v>
      </c>
      <c r="C15" s="6" t="n">
        <v>8421</v>
      </c>
      <c r="D15" s="6" t="n">
        <v>7850</v>
      </c>
      <c r="E15" s="4" t="inlineStr">
        <is>
          <t xml:space="preserve"> </t>
        </is>
      </c>
    </row>
    <row r="16">
      <c r="A16" s="4" t="inlineStr">
        <is>
          <t>Revisions of previous estimates</t>
        </is>
      </c>
      <c r="B16" s="6" t="n">
        <v>-535</v>
      </c>
      <c r="C16" s="6" t="n">
        <v>-1027</v>
      </c>
      <c r="D16" s="6" t="n">
        <v>971</v>
      </c>
      <c r="E16" s="4" t="inlineStr">
        <is>
          <t xml:space="preserve"> </t>
        </is>
      </c>
    </row>
    <row r="17">
      <c r="A17" s="4" t="inlineStr">
        <is>
          <t>Acquisitions of new reserves</t>
        </is>
      </c>
      <c r="B17" s="6" t="n">
        <v>4131</v>
      </c>
      <c r="C17" s="6" t="n">
        <v>453</v>
      </c>
      <c r="D17" s="6" t="n">
        <v>39</v>
      </c>
      <c r="E17" s="4" t="inlineStr">
        <is>
          <t xml:space="preserve"> </t>
        </is>
      </c>
    </row>
    <row r="18">
      <c r="A18" s="4" t="inlineStr">
        <is>
          <t>Extensions and discoveries</t>
        </is>
      </c>
      <c r="B18" s="4" t="inlineStr">
        <is>
          <t xml:space="preserve"> </t>
        </is>
      </c>
      <c r="C18" s="6" t="n">
        <v>283</v>
      </c>
      <c r="D18" s="6" t="n">
        <v>510</v>
      </c>
      <c r="E18" s="4" t="inlineStr">
        <is>
          <t xml:space="preserve"> </t>
        </is>
      </c>
    </row>
    <row r="19">
      <c r="A19" s="4" t="inlineStr">
        <is>
          <t>Extensions and discoveries</t>
        </is>
      </c>
      <c r="B19" s="6" t="n">
        <v>10</v>
      </c>
      <c r="C19" s="4" t="inlineStr">
        <is>
          <t xml:space="preserve"> </t>
        </is>
      </c>
      <c r="D19" s="4" t="inlineStr">
        <is>
          <t xml:space="preserve"> </t>
        </is>
      </c>
      <c r="E19" s="4" t="inlineStr">
        <is>
          <t xml:space="preserve"> </t>
        </is>
      </c>
    </row>
    <row r="20">
      <c r="A20" s="4" t="inlineStr">
        <is>
          <t>Sales of reserves in place</t>
        </is>
      </c>
      <c r="B20" s="4" t="inlineStr">
        <is>
          <t xml:space="preserve"> </t>
        </is>
      </c>
      <c r="C20" s="6" t="n">
        <v>-26</v>
      </c>
      <c r="D20" s="4" t="inlineStr">
        <is>
          <t xml:space="preserve"> </t>
        </is>
      </c>
      <c r="E20" s="4" t="inlineStr">
        <is>
          <t xml:space="preserve"> </t>
        </is>
      </c>
    </row>
    <row r="21">
      <c r="A21" s="4" t="inlineStr">
        <is>
          <t>Production</t>
        </is>
      </c>
      <c r="B21" s="6" t="n">
        <v>-918</v>
      </c>
      <c r="C21" s="6" t="n">
        <v>-1047</v>
      </c>
      <c r="D21" s="6" t="n">
        <v>-949</v>
      </c>
      <c r="E21" s="4" t="inlineStr">
        <is>
          <t xml:space="preserve"> </t>
        </is>
      </c>
    </row>
    <row r="22">
      <c r="A22" s="4" t="inlineStr">
        <is>
          <t>Proved developed and undeveloped reserves, ending balance</t>
        </is>
      </c>
      <c r="B22" s="6" t="n">
        <v>9745</v>
      </c>
      <c r="C22" s="6" t="n">
        <v>7057</v>
      </c>
      <c r="D22" s="6" t="n">
        <v>8421</v>
      </c>
      <c r="E22" s="4" t="inlineStr">
        <is>
          <t xml:space="preserve"> </t>
        </is>
      </c>
    </row>
    <row r="23">
      <c r="A23" s="4" t="inlineStr">
        <is>
          <t>Proved developed reserves (in MBbls for Oil and NGLs/MMcf for Natural Gas)</t>
        </is>
      </c>
      <c r="B23" s="6" t="n">
        <v>7863</v>
      </c>
      <c r="C23" s="6" t="n">
        <v>7057</v>
      </c>
      <c r="D23" s="6" t="n">
        <v>8421</v>
      </c>
      <c r="E23" s="6" t="n">
        <v>7850</v>
      </c>
    </row>
    <row r="24">
      <c r="A24" s="4" t="inlineStr">
        <is>
          <t>Proved undeveloped reserves (in MBbls for Oil and NGLs/MMcf for Natural Gas)</t>
        </is>
      </c>
      <c r="B24" s="6" t="n">
        <v>1882</v>
      </c>
      <c r="C24" s="6" t="n">
        <v>0</v>
      </c>
      <c r="D24" s="6" t="n">
        <v>0</v>
      </c>
      <c r="E24" s="6" t="n">
        <v>0</v>
      </c>
    </row>
    <row r="25">
      <c r="A25" s="4" t="inlineStr">
        <is>
          <t>NGL</t>
        </is>
      </c>
      <c r="B25" s="4" t="inlineStr">
        <is>
          <t xml:space="preserve"> </t>
        </is>
      </c>
      <c r="C25" s="4" t="inlineStr">
        <is>
          <t xml:space="preserve"> </t>
        </is>
      </c>
      <c r="D25" s="4" t="inlineStr">
        <is>
          <t xml:space="preserve"> </t>
        </is>
      </c>
      <c r="E25" s="4" t="inlineStr">
        <is>
          <t xml:space="preserve"> </t>
        </is>
      </c>
    </row>
    <row r="26">
      <c r="A26" s="3" t="inlineStr">
        <is>
          <t>Proved Developed and Undeveloped Reserves (in MBbls for Oil and NGLs/MMcf for Natural Gas)</t>
        </is>
      </c>
      <c r="B26" s="4" t="inlineStr">
        <is>
          <t xml:space="preserve"> </t>
        </is>
      </c>
      <c r="C26" s="4" t="inlineStr">
        <is>
          <t xml:space="preserve"> </t>
        </is>
      </c>
      <c r="D26" s="4" t="inlineStr">
        <is>
          <t xml:space="preserve"> </t>
        </is>
      </c>
      <c r="E26" s="4" t="inlineStr">
        <is>
          <t xml:space="preserve"> </t>
        </is>
      </c>
    </row>
    <row r="27">
      <c r="A27" s="4" t="inlineStr">
        <is>
          <t>Proved developed and undeveloped reserves, beginning balance</t>
        </is>
      </c>
      <c r="B27" s="6" t="n">
        <v>16215</v>
      </c>
      <c r="C27" s="6" t="n">
        <v>25433</v>
      </c>
      <c r="D27" s="6" t="n">
        <v>24313</v>
      </c>
      <c r="E27" s="4" t="inlineStr">
        <is>
          <t xml:space="preserve"> </t>
        </is>
      </c>
    </row>
    <row r="28">
      <c r="A28" s="4" t="inlineStr">
        <is>
          <t>Revisions of previous estimates</t>
        </is>
      </c>
      <c r="B28" s="6" t="n">
        <v>489</v>
      </c>
      <c r="C28" s="6" t="n">
        <v>-8200</v>
      </c>
      <c r="D28" s="6" t="n">
        <v>2825</v>
      </c>
      <c r="E28" s="4" t="inlineStr">
        <is>
          <t xml:space="preserve"> </t>
        </is>
      </c>
    </row>
    <row r="29">
      <c r="A29" s="4" t="inlineStr">
        <is>
          <t>Acquisitions of new reserves</t>
        </is>
      </c>
      <c r="B29" s="6" t="n">
        <v>5884</v>
      </c>
      <c r="C29" s="6" t="n">
        <v>379</v>
      </c>
      <c r="D29" s="6" t="n">
        <v>65</v>
      </c>
      <c r="E29" s="4" t="inlineStr">
        <is>
          <t xml:space="preserve"> </t>
        </is>
      </c>
    </row>
    <row r="30">
      <c r="A30" s="4" t="inlineStr">
        <is>
          <t>Extensions and discoveries</t>
        </is>
      </c>
      <c r="B30" s="4" t="inlineStr">
        <is>
          <t xml:space="preserve"> </t>
        </is>
      </c>
      <c r="C30" s="6" t="n">
        <v>357</v>
      </c>
      <c r="D30" s="6" t="n">
        <v>227</v>
      </c>
      <c r="E30" s="4" t="inlineStr">
        <is>
          <t xml:space="preserve"> </t>
        </is>
      </c>
    </row>
    <row r="31">
      <c r="A31" s="4" t="inlineStr">
        <is>
          <t>Extensions and discoveries</t>
        </is>
      </c>
      <c r="B31" s="6" t="n">
        <v>-6</v>
      </c>
      <c r="C31" s="4" t="inlineStr">
        <is>
          <t xml:space="preserve"> </t>
        </is>
      </c>
      <c r="D31" s="4" t="inlineStr">
        <is>
          <t xml:space="preserve"> </t>
        </is>
      </c>
      <c r="E31" s="4" t="inlineStr">
        <is>
          <t xml:space="preserve"> </t>
        </is>
      </c>
    </row>
    <row r="32">
      <c r="A32" s="4" t="inlineStr">
        <is>
          <t>Sales of reserves in place</t>
        </is>
      </c>
      <c r="B32" s="4" t="inlineStr">
        <is>
          <t xml:space="preserve"> </t>
        </is>
      </c>
      <c r="C32" s="6" t="n">
        <v>-49</v>
      </c>
      <c r="D32" s="4" t="inlineStr">
        <is>
          <t xml:space="preserve"> </t>
        </is>
      </c>
      <c r="E32" s="4" t="inlineStr">
        <is>
          <t xml:space="preserve"> </t>
        </is>
      </c>
    </row>
    <row r="33">
      <c r="A33" s="4" t="inlineStr">
        <is>
          <t>Production</t>
        </is>
      </c>
      <c r="B33" s="6" t="n">
        <v>-1889</v>
      </c>
      <c r="C33" s="6" t="n">
        <v>-1705</v>
      </c>
      <c r="D33" s="6" t="n">
        <v>-1997</v>
      </c>
      <c r="E33" s="4" t="inlineStr">
        <is>
          <t xml:space="preserve"> </t>
        </is>
      </c>
    </row>
    <row r="34">
      <c r="A34" s="4" t="inlineStr">
        <is>
          <t>Proved developed and undeveloped reserves, ending balance</t>
        </is>
      </c>
      <c r="B34" s="6" t="n">
        <v>20693</v>
      </c>
      <c r="C34" s="6" t="n">
        <v>16215</v>
      </c>
      <c r="D34" s="6" t="n">
        <v>25433</v>
      </c>
      <c r="E34" s="4" t="inlineStr">
        <is>
          <t xml:space="preserve"> </t>
        </is>
      </c>
    </row>
    <row r="35">
      <c r="A35" s="4" t="inlineStr">
        <is>
          <t>Proved developed reserves (in MBbls for Oil and NGLs/MMcf for Natural Gas)</t>
        </is>
      </c>
      <c r="B35" s="6" t="n">
        <v>18499</v>
      </c>
      <c r="C35" s="6" t="n">
        <v>16215</v>
      </c>
      <c r="D35" s="6" t="n">
        <v>25433</v>
      </c>
      <c r="E35" s="6" t="n">
        <v>24313</v>
      </c>
    </row>
    <row r="36">
      <c r="A36" s="4" t="inlineStr">
        <is>
          <t>Proved undeveloped reserves (in MBbls for Oil and NGLs/MMcf for Natural Gas)</t>
        </is>
      </c>
      <c r="B36" s="6" t="n">
        <v>2194</v>
      </c>
      <c r="C36" s="6" t="n">
        <v>0</v>
      </c>
      <c r="D36" s="6" t="n">
        <v>0</v>
      </c>
      <c r="E36" s="6" t="n">
        <v>0</v>
      </c>
    </row>
    <row r="37">
      <c r="A37" s="4" t="inlineStr">
        <is>
          <t>Natural gas</t>
        </is>
      </c>
      <c r="B37" s="4" t="inlineStr">
        <is>
          <t xml:space="preserve"> </t>
        </is>
      </c>
      <c r="C37" s="4" t="inlineStr">
        <is>
          <t xml:space="preserve"> </t>
        </is>
      </c>
      <c r="D37" s="4" t="inlineStr">
        <is>
          <t xml:space="preserve"> </t>
        </is>
      </c>
      <c r="E37" s="4" t="inlineStr">
        <is>
          <t xml:space="preserve"> </t>
        </is>
      </c>
    </row>
    <row r="38">
      <c r="A38" s="3" t="inlineStr">
        <is>
          <t>Proved Developed and Undeveloped Reserves (in MBbls for Oil and NGLs/MMcf for Natural Gas)</t>
        </is>
      </c>
      <c r="B38" s="4" t="inlineStr">
        <is>
          <t xml:space="preserve"> </t>
        </is>
      </c>
      <c r="C38" s="4" t="inlineStr">
        <is>
          <t xml:space="preserve"> </t>
        </is>
      </c>
      <c r="D38" s="4" t="inlineStr">
        <is>
          <t xml:space="preserve"> </t>
        </is>
      </c>
      <c r="E38" s="4" t="inlineStr">
        <is>
          <t xml:space="preserve"> </t>
        </is>
      </c>
    </row>
    <row r="39">
      <c r="A39" s="4" t="inlineStr">
        <is>
          <t>Proved developed and undeveloped reserves, beginning balance | Mcf</t>
        </is>
      </c>
      <c r="B39" s="6" t="n">
        <v>194433000</v>
      </c>
      <c r="C39" s="6" t="n">
        <v>242822000</v>
      </c>
      <c r="D39" s="6" t="n">
        <v>234731000</v>
      </c>
      <c r="E39" s="4" t="inlineStr">
        <is>
          <t xml:space="preserve"> </t>
        </is>
      </c>
    </row>
    <row r="40">
      <c r="A40" s="4" t="inlineStr">
        <is>
          <t>Revisions of previous estimates | Mcf</t>
        </is>
      </c>
      <c r="B40" s="6" t="n">
        <v>-14754000</v>
      </c>
      <c r="C40" s="6" t="n">
        <v>-36464000</v>
      </c>
      <c r="D40" s="6" t="n">
        <v>25841000</v>
      </c>
      <c r="E40" s="4" t="inlineStr">
        <is>
          <t xml:space="preserve"> </t>
        </is>
      </c>
    </row>
    <row r="41">
      <c r="A41" s="4" t="inlineStr">
        <is>
          <t>Acquisitions of new reserves | Mcf</t>
        </is>
      </c>
      <c r="B41" s="6" t="n">
        <v>35738000</v>
      </c>
      <c r="C41" s="6" t="n">
        <v>5474000</v>
      </c>
      <c r="D41" s="6" t="n">
        <v>528000</v>
      </c>
      <c r="E41" s="4" t="inlineStr">
        <is>
          <t xml:space="preserve"> </t>
        </is>
      </c>
    </row>
    <row r="42">
      <c r="A42" s="4" t="inlineStr">
        <is>
          <t>Extensions and discoveries | Mcf</t>
        </is>
      </c>
      <c r="B42" s="4" t="inlineStr">
        <is>
          <t xml:space="preserve"> </t>
        </is>
      </c>
      <c r="C42" s="6" t="n">
        <v>3431000</v>
      </c>
      <c r="D42" s="6" t="n">
        <v>2823000</v>
      </c>
      <c r="E42" s="4" t="inlineStr">
        <is>
          <t xml:space="preserve"> </t>
        </is>
      </c>
    </row>
    <row r="43">
      <c r="A43" s="4" t="inlineStr">
        <is>
          <t>Extensions and discoveries | Mcf</t>
        </is>
      </c>
      <c r="B43" s="6" t="n">
        <v>-21000</v>
      </c>
      <c r="C43" s="4" t="inlineStr">
        <is>
          <t xml:space="preserve"> </t>
        </is>
      </c>
      <c r="D43" s="4" t="inlineStr">
        <is>
          <t xml:space="preserve"> </t>
        </is>
      </c>
      <c r="E43" s="4" t="inlineStr">
        <is>
          <t xml:space="preserve"> </t>
        </is>
      </c>
    </row>
    <row r="44">
      <c r="A44" s="4" t="inlineStr">
        <is>
          <t>Sales of reserves in place | Mcf</t>
        </is>
      </c>
      <c r="B44" s="4" t="inlineStr">
        <is>
          <t xml:space="preserve"> </t>
        </is>
      </c>
      <c r="C44" s="6" t="n">
        <v>-427000</v>
      </c>
      <c r="D44" s="4" t="inlineStr">
        <is>
          <t xml:space="preserve"> </t>
        </is>
      </c>
      <c r="E44" s="4" t="inlineStr">
        <is>
          <t xml:space="preserve"> </t>
        </is>
      </c>
    </row>
    <row r="45">
      <c r="A45" s="4" t="inlineStr">
        <is>
          <t>Production | Mcf</t>
        </is>
      </c>
      <c r="B45" s="6" t="n">
        <v>-19488000</v>
      </c>
      <c r="C45" s="6" t="n">
        <v>-20403000</v>
      </c>
      <c r="D45" s="6" t="n">
        <v>-21101000</v>
      </c>
      <c r="E45" s="4" t="inlineStr">
        <is>
          <t xml:space="preserve"> </t>
        </is>
      </c>
    </row>
    <row r="46">
      <c r="A46" s="4" t="inlineStr">
        <is>
          <t>Proved developed and undeveloped reserves, ending balance | Mcf</t>
        </is>
      </c>
      <c r="B46" s="6" t="n">
        <v>195908000</v>
      </c>
      <c r="C46" s="6" t="n">
        <v>194433000</v>
      </c>
      <c r="D46" s="6" t="n">
        <v>242822000</v>
      </c>
      <c r="E46" s="4" t="inlineStr">
        <is>
          <t xml:space="preserve"> </t>
        </is>
      </c>
    </row>
    <row r="47">
      <c r="A47" s="4" t="inlineStr">
        <is>
          <t>Proved developed reserves (in MBbls for Oil and NGLs/MMcf for Natural Gas) | Mcf</t>
        </is>
      </c>
      <c r="B47" s="6" t="n">
        <v>183647</v>
      </c>
      <c r="C47" s="6" t="n">
        <v>194433000</v>
      </c>
      <c r="D47" s="6" t="n">
        <v>242822000</v>
      </c>
      <c r="E47" s="6" t="n">
        <v>234731000</v>
      </c>
    </row>
    <row r="48">
      <c r="A48" s="4" t="inlineStr">
        <is>
          <t>Proved undeveloped reserves (in MBbls for Oil and NGLs/MMcf for Natural Gas) | Mcf</t>
        </is>
      </c>
      <c r="B48" s="6" t="n">
        <v>12261</v>
      </c>
      <c r="C48" s="6" t="n">
        <v>0</v>
      </c>
      <c r="D48" s="6" t="n">
        <v>0</v>
      </c>
      <c r="E48" s="6" t="n">
        <v>0</v>
      </c>
    </row>
    <row r="49">
      <c r="A49" s="4" t="inlineStr">
        <is>
          <t>Proved developed and undeveloped reserves, per square inch absolute | psi</t>
        </is>
      </c>
      <c r="B49" s="11" t="n">
        <v>14.65</v>
      </c>
      <c r="C49" s="4" t="inlineStr">
        <is>
          <t xml:space="preserve"> </t>
        </is>
      </c>
      <c r="D49" s="4" t="inlineStr">
        <is>
          <t xml:space="preserve"> </t>
        </is>
      </c>
      <c r="E49" s="4" t="inlineStr">
        <is>
          <t xml:space="preserve"> </t>
        </is>
      </c>
    </row>
    <row r="50">
      <c r="A50" s="4" t="inlineStr">
        <is>
          <t>Proved developed and undeveloped reserves, degree fahrenheit | °F</t>
        </is>
      </c>
      <c r="B50" s="6" t="n">
        <v>60</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Producing Activities (Unaudited) - Calculation of Weighted Average Per Unit Prices (Unaudited) (Details)</t>
        </is>
      </c>
      <c r="B1" s="2" t="inlineStr">
        <is>
          <t>12 Months Ended</t>
        </is>
      </c>
    </row>
    <row r="2">
      <c r="B2" s="2" t="inlineStr">
        <is>
          <t>Dec. 31, 2024 $ / Mcf $ / bbl</t>
        </is>
      </c>
      <c r="C2" s="2" t="inlineStr">
        <is>
          <t>Dec. 31, 2023 $ / bbl $ / Mcf</t>
        </is>
      </c>
      <c r="D2" s="2" t="inlineStr">
        <is>
          <t>Dec. 31, 2022 $ / Mcf $ / bbl</t>
        </is>
      </c>
    </row>
    <row r="3">
      <c r="A3" s="4" t="inlineStr">
        <is>
          <t>Oil</t>
        </is>
      </c>
      <c r="B3" s="4" t="inlineStr">
        <is>
          <t xml:space="preserve"> </t>
        </is>
      </c>
      <c r="C3" s="4" t="inlineStr">
        <is>
          <t xml:space="preserve"> </t>
        </is>
      </c>
      <c r="D3" s="4" t="inlineStr">
        <is>
          <t xml:space="preserve"> </t>
        </is>
      </c>
    </row>
    <row r="4">
      <c r="A4" s="3" t="inlineStr">
        <is>
          <t>Oil and Gas, Present Activity [Line Items]</t>
        </is>
      </c>
      <c r="B4" s="4" t="inlineStr">
        <is>
          <t xml:space="preserve"> </t>
        </is>
      </c>
      <c r="C4" s="4" t="inlineStr">
        <is>
          <t xml:space="preserve"> </t>
        </is>
      </c>
      <c r="D4" s="4" t="inlineStr">
        <is>
          <t xml:space="preserve"> </t>
        </is>
      </c>
    </row>
    <row r="5">
      <c r="A5" s="4" t="inlineStr">
        <is>
          <t>Weighted Average Sales Price (USD per barrel for Oil and NGLs/USD per Mcf for Natural Gas)</t>
        </is>
      </c>
      <c r="B5" s="11" t="n">
        <v>74.04000000000001</v>
      </c>
      <c r="C5" s="11" t="n">
        <v>76.65000000000001</v>
      </c>
      <c r="D5" s="11" t="n">
        <v>93.73</v>
      </c>
    </row>
    <row r="6">
      <c r="A6" s="4" t="inlineStr">
        <is>
          <t>Natural gas</t>
        </is>
      </c>
      <c r="B6" s="4" t="inlineStr">
        <is>
          <t xml:space="preserve"> </t>
        </is>
      </c>
      <c r="C6" s="4" t="inlineStr">
        <is>
          <t xml:space="preserve"> </t>
        </is>
      </c>
      <c r="D6" s="4" t="inlineStr">
        <is>
          <t xml:space="preserve"> </t>
        </is>
      </c>
    </row>
    <row r="7">
      <c r="A7" s="3" t="inlineStr">
        <is>
          <t>Oil and Gas, Present Activity [Line Items]</t>
        </is>
      </c>
      <c r="B7" s="4" t="inlineStr">
        <is>
          <t xml:space="preserve"> </t>
        </is>
      </c>
      <c r="C7" s="4" t="inlineStr">
        <is>
          <t xml:space="preserve"> </t>
        </is>
      </c>
      <c r="D7" s="4" t="inlineStr">
        <is>
          <t xml:space="preserve"> </t>
        </is>
      </c>
    </row>
    <row r="8">
      <c r="A8" s="4" t="inlineStr">
        <is>
          <t>Weighted Average Sales Price (USD per barrel for Oil and NGLs/USD per Mcf for Natural Gas) | $ / Mcf</t>
        </is>
      </c>
      <c r="B8" s="11" t="n">
        <v>1.02</v>
      </c>
      <c r="C8" s="11" t="n">
        <v>1.62</v>
      </c>
      <c r="D8" s="11" t="n">
        <v>4.76</v>
      </c>
    </row>
    <row r="9">
      <c r="A9" s="4" t="inlineStr">
        <is>
          <t>NGL</t>
        </is>
      </c>
      <c r="B9" s="4" t="inlineStr">
        <is>
          <t xml:space="preserve"> </t>
        </is>
      </c>
      <c r="C9" s="4" t="inlineStr">
        <is>
          <t xml:space="preserve"> </t>
        </is>
      </c>
      <c r="D9" s="4" t="inlineStr">
        <is>
          <t xml:space="preserve"> </t>
        </is>
      </c>
    </row>
    <row r="10">
      <c r="A10" s="3" t="inlineStr">
        <is>
          <t>Oil and Gas, Present Activity [Line Items]</t>
        </is>
      </c>
      <c r="B10" s="4" t="inlineStr">
        <is>
          <t xml:space="preserve"> </t>
        </is>
      </c>
      <c r="C10" s="4" t="inlineStr">
        <is>
          <t xml:space="preserve"> </t>
        </is>
      </c>
      <c r="D10" s="4" t="inlineStr">
        <is>
          <t xml:space="preserve"> </t>
        </is>
      </c>
    </row>
    <row r="11">
      <c r="A11" s="4" t="inlineStr">
        <is>
          <t>Weighted Average Sales Price (USD per barrel for Oil and NGLs/USD per Mcf for Natural Gas)</t>
        </is>
      </c>
      <c r="B11" s="11" t="n">
        <v>19.4</v>
      </c>
      <c r="C11" s="11" t="n">
        <v>21.53</v>
      </c>
      <c r="D11" s="11" t="n">
        <v>33.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Producing Activities (Unaudited) - Standardized Measure of Discounted Future Cash Flows (Unaudited)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 from production</t>
        </is>
      </c>
      <c r="B3" s="7" t="n">
        <v>1322371</v>
      </c>
      <c r="C3" s="7" t="n">
        <v>1204568</v>
      </c>
      <c r="D3" s="7" t="n">
        <v>2795762</v>
      </c>
      <c r="E3" s="4" t="inlineStr">
        <is>
          <t xml:space="preserve"> </t>
        </is>
      </c>
    </row>
    <row r="4">
      <c r="A4" s="4" t="inlineStr">
        <is>
          <t>Future production costs</t>
        </is>
      </c>
      <c r="B4" s="6" t="n">
        <v>-584452</v>
      </c>
      <c r="C4" s="6" t="n">
        <v>-627715</v>
      </c>
      <c r="D4" s="6" t="n">
        <v>-1131145</v>
      </c>
      <c r="E4" s="4" t="inlineStr">
        <is>
          <t xml:space="preserve"> </t>
        </is>
      </c>
    </row>
    <row r="5">
      <c r="A5" s="4" t="inlineStr">
        <is>
          <t>Future development costs</t>
        </is>
      </c>
      <c r="B5" s="6" t="n">
        <v>-108821</v>
      </c>
      <c r="C5" s="6" t="n">
        <v>-39288</v>
      </c>
      <c r="D5" s="6" t="n">
        <v>-36730</v>
      </c>
      <c r="E5" s="4" t="inlineStr">
        <is>
          <t xml:space="preserve"> </t>
        </is>
      </c>
    </row>
    <row r="6">
      <c r="A6" s="4" t="inlineStr">
        <is>
          <t>Future income tax expenses</t>
        </is>
      </c>
      <c r="B6" s="6" t="n">
        <v>0</v>
      </c>
      <c r="C6" s="6" t="n">
        <v>0</v>
      </c>
      <c r="D6" s="6" t="n">
        <v>-17780</v>
      </c>
      <c r="E6" s="4" t="inlineStr">
        <is>
          <t xml:space="preserve"> </t>
        </is>
      </c>
    </row>
    <row r="7">
      <c r="A7" s="4" t="inlineStr">
        <is>
          <t>Undiscounted future net cash flows</t>
        </is>
      </c>
      <c r="B7" s="6" t="n">
        <v>629098</v>
      </c>
      <c r="C7" s="6" t="n">
        <v>537565</v>
      </c>
      <c r="D7" s="6" t="n">
        <v>1610107</v>
      </c>
      <c r="E7" s="4" t="inlineStr">
        <is>
          <t xml:space="preserve"> </t>
        </is>
      </c>
    </row>
    <row r="8">
      <c r="A8" s="4" t="inlineStr">
        <is>
          <t>10% annual discount</t>
        </is>
      </c>
      <c r="B8" s="6" t="n">
        <v>-266402</v>
      </c>
      <c r="C8" s="6" t="n">
        <v>-241272</v>
      </c>
      <c r="D8" s="6" t="n">
        <v>-803242</v>
      </c>
      <c r="E8" s="4" t="inlineStr">
        <is>
          <t xml:space="preserve"> </t>
        </is>
      </c>
    </row>
    <row r="9">
      <c r="A9" s="4" t="inlineStr">
        <is>
          <t>Standardized measure of discounted future net cash flows</t>
        </is>
      </c>
      <c r="B9" s="7" t="n">
        <v>362696</v>
      </c>
      <c r="C9" s="7" t="n">
        <v>296293</v>
      </c>
      <c r="D9" s="7" t="n">
        <v>806865</v>
      </c>
      <c r="E9" s="7" t="n">
        <v>4329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ducing Activities (Unaudited) - Estimate of Changes in Standardized Measure of Discounted Future Net Cash Flows from Proved Reserves (Unaudited)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Beginning present value</t>
        </is>
      </c>
      <c r="B4" s="7" t="n">
        <v>296293</v>
      </c>
      <c r="C4" s="7" t="n">
        <v>806865</v>
      </c>
      <c r="D4" s="7" t="n">
        <v>432914</v>
      </c>
    </row>
    <row r="5">
      <c r="A5" s="3" t="inlineStr">
        <is>
          <t>Changes during the year</t>
        </is>
      </c>
      <c r="B5" s="4" t="inlineStr">
        <is>
          <t xml:space="preserve"> </t>
        </is>
      </c>
      <c r="C5" s="4" t="inlineStr">
        <is>
          <t xml:space="preserve"> </t>
        </is>
      </c>
      <c r="D5" s="4" t="inlineStr">
        <is>
          <t xml:space="preserve"> </t>
        </is>
      </c>
    </row>
    <row r="6">
      <c r="A6" s="4" t="inlineStr">
        <is>
          <t>Revenues less production</t>
        </is>
      </c>
      <c r="B6" s="6" t="n">
        <v>-78497</v>
      </c>
      <c r="C6" s="6" t="n">
        <v>-95909</v>
      </c>
      <c r="D6" s="6" t="n">
        <v>-197419</v>
      </c>
    </row>
    <row r="7">
      <c r="A7" s="4" t="inlineStr">
        <is>
          <t>Net changes in prices, production and other costs</t>
        </is>
      </c>
      <c r="B7" s="6" t="n">
        <v>-43115</v>
      </c>
      <c r="C7" s="6" t="n">
        <v>-372897</v>
      </c>
      <c r="D7" s="6" t="n">
        <v>465116</v>
      </c>
    </row>
    <row r="8">
      <c r="A8" s="4" t="inlineStr">
        <is>
          <t>Development costs incurred</t>
        </is>
      </c>
      <c r="B8" s="6" t="n">
        <v>0</v>
      </c>
      <c r="C8" s="6" t="n">
        <v>645</v>
      </c>
      <c r="D8" s="6" t="n">
        <v>846</v>
      </c>
    </row>
    <row r="9">
      <c r="A9" s="4" t="inlineStr">
        <is>
          <t>Net changes in future development costs</t>
        </is>
      </c>
      <c r="B9" s="6" t="n">
        <v>-6991</v>
      </c>
      <c r="C9" s="6" t="n">
        <v>-1307</v>
      </c>
      <c r="D9" s="6" t="n">
        <v>3028</v>
      </c>
    </row>
    <row r="10">
      <c r="A10" s="4" t="inlineStr">
        <is>
          <t>Extensions and discoveries</t>
        </is>
      </c>
      <c r="B10" s="6" t="n">
        <v>137</v>
      </c>
      <c r="C10" s="6" t="n">
        <v>18422</v>
      </c>
      <c r="D10" s="6" t="n">
        <v>36984</v>
      </c>
    </row>
    <row r="11">
      <c r="A11" s="4" t="inlineStr">
        <is>
          <t>Revisions of previous quantity estimates</t>
        </is>
      </c>
      <c r="B11" s="6" t="n">
        <v>-14213</v>
      </c>
      <c r="C11" s="6" t="n">
        <v>-171758</v>
      </c>
      <c r="D11" s="6" t="n">
        <v>98579</v>
      </c>
    </row>
    <row r="12">
      <c r="A12" s="4" t="inlineStr">
        <is>
          <t>Accretion of discount</t>
        </is>
      </c>
      <c r="B12" s="6" t="n">
        <v>29629</v>
      </c>
      <c r="C12" s="6" t="n">
        <v>81066</v>
      </c>
      <c r="D12" s="6" t="n">
        <v>34138</v>
      </c>
    </row>
    <row r="13">
      <c r="A13" s="4" t="inlineStr">
        <is>
          <t>Net change in income taxes</t>
        </is>
      </c>
      <c r="B13" s="6" t="n">
        <v>0</v>
      </c>
      <c r="C13" s="6" t="n">
        <v>3798</v>
      </c>
      <c r="D13" s="6" t="n">
        <v>-3798</v>
      </c>
    </row>
    <row r="14">
      <c r="A14" s="4" t="inlineStr">
        <is>
          <t>Purchases of reserves in-place</t>
        </is>
      </c>
      <c r="B14" s="6" t="n">
        <v>168590</v>
      </c>
      <c r="C14" s="6" t="n">
        <v>14450</v>
      </c>
      <c r="D14" s="6" t="n">
        <v>3039</v>
      </c>
    </row>
    <row r="15">
      <c r="A15" s="4" t="inlineStr">
        <is>
          <t>Sales of reserves in-place</t>
        </is>
      </c>
      <c r="B15" s="6" t="n">
        <v>0</v>
      </c>
      <c r="C15" s="6" t="n">
        <v>-1394</v>
      </c>
      <c r="D15" s="6" t="n">
        <v>0</v>
      </c>
    </row>
    <row r="16">
      <c r="A16" s="4" t="inlineStr">
        <is>
          <t>Timing differences and other</t>
        </is>
      </c>
      <c r="B16" s="6" t="n">
        <v>10863</v>
      </c>
      <c r="C16" s="6" t="n">
        <v>14312</v>
      </c>
      <c r="D16" s="6" t="n">
        <v>-66562</v>
      </c>
    </row>
    <row r="17">
      <c r="A17" s="4" t="inlineStr">
        <is>
          <t>Net change for the year</t>
        </is>
      </c>
      <c r="B17" s="6" t="n">
        <v>66403</v>
      </c>
      <c r="C17" s="6" t="n">
        <v>-510572</v>
      </c>
      <c r="D17" s="6" t="n">
        <v>373951</v>
      </c>
    </row>
    <row r="18">
      <c r="A18" s="4" t="inlineStr">
        <is>
          <t>Ending present value</t>
        </is>
      </c>
      <c r="B18" s="7" t="n">
        <v>362696</v>
      </c>
      <c r="C18" s="7" t="n">
        <v>296293</v>
      </c>
      <c r="D18" s="7" t="n">
        <v>8068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5:22Z</dcterms:created>
  <dcterms:modified xmlns:dcterms="http://purl.org/dc/terms/" xmlns:xsi="http://www.w3.org/2001/XMLSchema-instance" xsi:type="dcterms:W3CDTF">2025-03-11T21:15:22Z</dcterms:modified>
</cp:coreProperties>
</file>